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Segments" sheetId="10" state="visible" r:id="rId10"/>
    <sheet xmlns:r="http://schemas.openxmlformats.org/officeDocument/2006/relationships" name="Business Combinations, Goodwill" sheetId="11" state="visible" r:id="rId11"/>
    <sheet xmlns:r="http://schemas.openxmlformats.org/officeDocument/2006/relationships" name="Investments in Real Estate Vent" sheetId="12" state="visible" r:id="rId12"/>
    <sheet xmlns:r="http://schemas.openxmlformats.org/officeDocument/2006/relationships" name="Stock-Based Compensation"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Transactions with Affiliates" sheetId="19" state="visible" r:id="rId19"/>
    <sheet xmlns:r="http://schemas.openxmlformats.org/officeDocument/2006/relationships" name="Commitments and Contingencies" sheetId="20" state="visible" r:id="rId20"/>
    <sheet xmlns:r="http://schemas.openxmlformats.org/officeDocument/2006/relationships" name="Restructuring and Acquisition C" sheetId="21" state="visible" r:id="rId21"/>
    <sheet xmlns:r="http://schemas.openxmlformats.org/officeDocument/2006/relationships" name="Accumulated Other Comprehensive" sheetId="22" state="visible" r:id="rId22"/>
    <sheet xmlns:r="http://schemas.openxmlformats.org/officeDocument/2006/relationships" name="Quarterly Results of Operations" sheetId="23" state="visible" r:id="rId23"/>
    <sheet xmlns:r="http://schemas.openxmlformats.org/officeDocument/2006/relationships" name="Summary of Significant Accoun24" sheetId="24" state="visible" r:id="rId24"/>
    <sheet xmlns:r="http://schemas.openxmlformats.org/officeDocument/2006/relationships" name="Organization (Tables)" sheetId="25" state="visible" r:id="rId25"/>
    <sheet xmlns:r="http://schemas.openxmlformats.org/officeDocument/2006/relationships" name="Summary of Significant Accoun26" sheetId="26" state="visible" r:id="rId26"/>
    <sheet xmlns:r="http://schemas.openxmlformats.org/officeDocument/2006/relationships" name="Business Segments (Tables)" sheetId="27" state="visible" r:id="rId27"/>
    <sheet xmlns:r="http://schemas.openxmlformats.org/officeDocument/2006/relationships" name="Business Combinations, Goodwi28" sheetId="28" state="visible" r:id="rId28"/>
    <sheet xmlns:r="http://schemas.openxmlformats.org/officeDocument/2006/relationships" name="Investments in Real Estate Ve29" sheetId="29" state="visible" r:id="rId29"/>
    <sheet xmlns:r="http://schemas.openxmlformats.org/officeDocument/2006/relationships" name="Stock-Based Compensation (Table" sheetId="30" state="visible" r:id="rId30"/>
    <sheet xmlns:r="http://schemas.openxmlformats.org/officeDocument/2006/relationships" name="Retirement Plans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Debt Schedule of Long-term Debt" sheetId="34" state="visible" r:id="rId34"/>
    <sheet xmlns:r="http://schemas.openxmlformats.org/officeDocument/2006/relationships" name="Debt Warehouse Facilities (Tabl" sheetId="35" state="visible" r:id="rId35"/>
    <sheet xmlns:r="http://schemas.openxmlformats.org/officeDocument/2006/relationships" name="Leases (Tables)" sheetId="36" state="visible" r:id="rId36"/>
    <sheet xmlns:r="http://schemas.openxmlformats.org/officeDocument/2006/relationships" name="Transactions with Affiliates (T" sheetId="37" state="visible" r:id="rId37"/>
    <sheet xmlns:r="http://schemas.openxmlformats.org/officeDocument/2006/relationships" name="Commitments and Contingencies C" sheetId="38" state="visible" r:id="rId38"/>
    <sheet xmlns:r="http://schemas.openxmlformats.org/officeDocument/2006/relationships" name="Restructuring and Acquisition39" sheetId="39" state="visible" r:id="rId39"/>
    <sheet xmlns:r="http://schemas.openxmlformats.org/officeDocument/2006/relationships" name="Accumulated Other Comprehensi40" sheetId="40" state="visible" r:id="rId40"/>
    <sheet xmlns:r="http://schemas.openxmlformats.org/officeDocument/2006/relationships" name="Quarterly Results of Operatio41" sheetId="41" state="visible" r:id="rId41"/>
    <sheet xmlns:r="http://schemas.openxmlformats.org/officeDocument/2006/relationships" name="Organization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Business Segments (Details)" sheetId="47" state="visible" r:id="rId47"/>
    <sheet xmlns:r="http://schemas.openxmlformats.org/officeDocument/2006/relationships" name="Business Segments, Assets (Deta" sheetId="48" state="visible" r:id="rId48"/>
    <sheet xmlns:r="http://schemas.openxmlformats.org/officeDocument/2006/relationships" name="Business Segments, Property and" sheetId="49" state="visible" r:id="rId49"/>
    <sheet xmlns:r="http://schemas.openxmlformats.org/officeDocument/2006/relationships" name="Business Segments, Currencies (" sheetId="50" state="visible" r:id="rId50"/>
    <sheet xmlns:r="http://schemas.openxmlformats.org/officeDocument/2006/relationships" name="Business Combinations, Goodwi51" sheetId="51" state="visible" r:id="rId51"/>
    <sheet xmlns:r="http://schemas.openxmlformats.org/officeDocument/2006/relationships" name="Business Combinations, Goodwi52" sheetId="52" state="visible" r:id="rId52"/>
    <sheet xmlns:r="http://schemas.openxmlformats.org/officeDocument/2006/relationships" name="Business Combinations, Goodwi53" sheetId="53" state="visible" r:id="rId53"/>
    <sheet xmlns:r="http://schemas.openxmlformats.org/officeDocument/2006/relationships" name="Investments in Real Estate Ve54" sheetId="54" state="visible" r:id="rId54"/>
    <sheet xmlns:r="http://schemas.openxmlformats.org/officeDocument/2006/relationships" name="Stock-Based Compensation (Detai" sheetId="55" state="visible" r:id="rId55"/>
    <sheet xmlns:r="http://schemas.openxmlformats.org/officeDocument/2006/relationships" name="Retirement Plans (Details)" sheetId="56" state="visible" r:id="rId56"/>
    <sheet xmlns:r="http://schemas.openxmlformats.org/officeDocument/2006/relationships" name="Income Taxes, Provision for Inc" sheetId="57" state="visible" r:id="rId57"/>
    <sheet xmlns:r="http://schemas.openxmlformats.org/officeDocument/2006/relationships" name="Income Taxes, Income Tax Expens" sheetId="58" state="visible" r:id="rId58"/>
    <sheet xmlns:r="http://schemas.openxmlformats.org/officeDocument/2006/relationships" name="Income Taxes, Foreign Income Ta" sheetId="59" state="visible" r:id="rId59"/>
    <sheet xmlns:r="http://schemas.openxmlformats.org/officeDocument/2006/relationships" name="Income Taxes, Income Before Tax" sheetId="60" state="visible" r:id="rId60"/>
    <sheet xmlns:r="http://schemas.openxmlformats.org/officeDocument/2006/relationships" name="Income Taxes, Deferred Tax Asse" sheetId="61" state="visible" r:id="rId61"/>
    <sheet xmlns:r="http://schemas.openxmlformats.org/officeDocument/2006/relationships" name="Income Taxes, Valuation Allowan" sheetId="62" state="visible" r:id="rId62"/>
    <sheet xmlns:r="http://schemas.openxmlformats.org/officeDocument/2006/relationships" name="Income Taxes, Tax Liability and" sheetId="63" state="visible" r:id="rId63"/>
    <sheet xmlns:r="http://schemas.openxmlformats.org/officeDocument/2006/relationships" name="Income Taxes, Unrecognized Tax " sheetId="64" state="visible" r:id="rId64"/>
    <sheet xmlns:r="http://schemas.openxmlformats.org/officeDocument/2006/relationships" name="Income Taxes, Interest Expense " sheetId="65" state="visible" r:id="rId65"/>
    <sheet xmlns:r="http://schemas.openxmlformats.org/officeDocument/2006/relationships" name="Fair Value Measurements (Detail" sheetId="66" state="visible" r:id="rId66"/>
    <sheet xmlns:r="http://schemas.openxmlformats.org/officeDocument/2006/relationships" name="Fair Value Measurements (Assets" sheetId="67" state="visible" r:id="rId67"/>
    <sheet xmlns:r="http://schemas.openxmlformats.org/officeDocument/2006/relationships" name="Fair Value Measurements Fair Va" sheetId="68" state="visible" r:id="rId68"/>
    <sheet xmlns:r="http://schemas.openxmlformats.org/officeDocument/2006/relationships" name="Debt (Details)" sheetId="69" state="visible" r:id="rId69"/>
    <sheet xmlns:r="http://schemas.openxmlformats.org/officeDocument/2006/relationships" name="Debt Schedule of Long-term de70" sheetId="70" state="visible" r:id="rId70"/>
    <sheet xmlns:r="http://schemas.openxmlformats.org/officeDocument/2006/relationships" name="Debt Warehouse Facilities (Deta" sheetId="71" state="visible" r:id="rId71"/>
    <sheet xmlns:r="http://schemas.openxmlformats.org/officeDocument/2006/relationships" name="Leases (Details)" sheetId="72" state="visible" r:id="rId72"/>
    <sheet xmlns:r="http://schemas.openxmlformats.org/officeDocument/2006/relationships" name="Transactions with Affiliates (D" sheetId="73" state="visible" r:id="rId73"/>
    <sheet xmlns:r="http://schemas.openxmlformats.org/officeDocument/2006/relationships" name="Commitments and Contingencies (" sheetId="74" state="visible" r:id="rId74"/>
    <sheet xmlns:r="http://schemas.openxmlformats.org/officeDocument/2006/relationships" name="Restructuring and Acquisition75" sheetId="75" state="visible" r:id="rId75"/>
    <sheet xmlns:r="http://schemas.openxmlformats.org/officeDocument/2006/relationships" name="Accumulated Other Comprehensi76" sheetId="76" state="visible" r:id="rId76"/>
    <sheet xmlns:r="http://schemas.openxmlformats.org/officeDocument/2006/relationships" name="Quarterly Results of Operatio77" sheetId="77" state="visible" r:id="rId77"/>
  </sheets>
  <definedNames/>
  <calcPr calcId="124519" fullCalcOnLoad="1"/>
</workbook>
</file>

<file path=xl/sharedStrings.xml><?xml version="1.0" encoding="utf-8"?>
<sst xmlns="http://schemas.openxmlformats.org/spreadsheetml/2006/main" uniqueCount="1035">
  <si>
    <t>Document and Entity Information - USD ($)</t>
  </si>
  <si>
    <t>12 Months Ended</t>
  </si>
  <si>
    <t>Dec. 31, 2017</t>
  </si>
  <si>
    <t>Feb. 20, 2018</t>
  </si>
  <si>
    <t>Jul. 01, 2017</t>
  </si>
  <si>
    <t>Document and Entity Information [Abstract]</t>
  </si>
  <si>
    <t>Entity Registrant Name</t>
  </si>
  <si>
    <t>JONES LANG LASALL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4</t>
  </si>
  <si>
    <t>Document Type</t>
  </si>
  <si>
    <t>10-K</t>
  </si>
  <si>
    <t>Amendment Flag</t>
  </si>
  <si>
    <t>false</t>
  </si>
  <si>
    <t>Document Period End Date</t>
  </si>
  <si>
    <t>Dec. 31,
		2017</t>
  </si>
  <si>
    <t>Consolidated Balance Sheets - USD ($) $ in Millions</t>
  </si>
  <si>
    <t>Dec. 31, 2016</t>
  </si>
  <si>
    <t>Current assets:</t>
  </si>
  <si>
    <t>Cash and cash equivalents</t>
  </si>
  <si>
    <t>Trade receivables, net of allowances</t>
  </si>
  <si>
    <t>Notes and other receivables</t>
  </si>
  <si>
    <t>Warehouse receivables</t>
  </si>
  <si>
    <t>Prepaid expenses</t>
  </si>
  <si>
    <t>Other</t>
  </si>
  <si>
    <t>Total current assets</t>
  </si>
  <si>
    <t>Property and equipment, net of accumulated depreciation</t>
  </si>
  <si>
    <t>Goodwill, with indefinite useful lives</t>
  </si>
  <si>
    <t>Identified intangibles, net of accumulated amortization</t>
  </si>
  <si>
    <t>Investments in real estate ventures</t>
  </si>
  <si>
    <t>Long-term receivables</t>
  </si>
  <si>
    <t>Deferred tax assets, net</t>
  </si>
  <si>
    <t>Deferred Compensation Plan Assets</t>
  </si>
  <si>
    <t>Total assets</t>
  </si>
  <si>
    <t>Current liabilities:</t>
  </si>
  <si>
    <t>Accounts payable and accrued liabilities</t>
  </si>
  <si>
    <t>Accrued compensation</t>
  </si>
  <si>
    <t>Short-term borrowings</t>
  </si>
  <si>
    <t>Deferred income</t>
  </si>
  <si>
    <t>Business Acquisition, Unpaid Balance, Current</t>
  </si>
  <si>
    <t>Business Combination, Contingent Consideration, Liability, Current</t>
  </si>
  <si>
    <t>Warehouse facilities</t>
  </si>
  <si>
    <t>Total current liabilities</t>
  </si>
  <si>
    <t>Noncurrent liabilities:</t>
  </si>
  <si>
    <t>Long-term Line of Credit, Noncurrent, Net of Debt Issuance Costs</t>
  </si>
  <si>
    <t>Long-term debt, net of debt issuance costs</t>
  </si>
  <si>
    <t>Deferred tax liabilities, net</t>
  </si>
  <si>
    <t>Deferred compensation</t>
  </si>
  <si>
    <t>Business Acquisition, Unpaid Balance, Noncurrent</t>
  </si>
  <si>
    <t>Business Combination, Contingent Consideration, Liability, Noncurrent</t>
  </si>
  <si>
    <t>Total liabilities</t>
  </si>
  <si>
    <t>Redeemable Noncontrolling Interest</t>
  </si>
  <si>
    <t>Company shareholders' equity:</t>
  </si>
  <si>
    <t>Common stock, $.01 par value per share</t>
  </si>
  <si>
    <t>Additional paid-in capital</t>
  </si>
  <si>
    <t>Retained earnings</t>
  </si>
  <si>
    <t>Shares held in trust</t>
  </si>
  <si>
    <t>Accumulated other comprehensive loss</t>
  </si>
  <si>
    <t>Total Company shareholders' equity</t>
  </si>
  <si>
    <t>Noncontrolling interest</t>
  </si>
  <si>
    <t>Total equity</t>
  </si>
  <si>
    <t>Total liabilities and equity</t>
  </si>
  <si>
    <t>Consolidated Balance Sheets (Parenthetical) - USD ($) $ in Millions</t>
  </si>
  <si>
    <t>Assets</t>
  </si>
  <si>
    <t>Trade receivables, allowances</t>
  </si>
  <si>
    <t>Property and equipment, accumulated depreciation</t>
  </si>
  <si>
    <t>Finite-Lived Intangible Assets, Accumulated Amortization</t>
  </si>
  <si>
    <t>Investments, Fair Value Disclosure</t>
  </si>
  <si>
    <t>Company shareholders' equity</t>
  </si>
  <si>
    <t>Common stock, par value (in dollars per share)</t>
  </si>
  <si>
    <t>Common stock, shares authorized (in shares)</t>
  </si>
  <si>
    <t>Common stock, shares issued (in shares)</t>
  </si>
  <si>
    <t>Common stock, shares outstanding (in shares)</t>
  </si>
  <si>
    <t>Line of Credit [Member]</t>
  </si>
  <si>
    <t>Liabilities and Equity</t>
  </si>
  <si>
    <t>Unamortized Debt Issuance Expense</t>
  </si>
  <si>
    <t>Long-Term Senior Notes [Member]</t>
  </si>
  <si>
    <t>Consolidated Statements of Comprehensive Income - USD ($) shares in Thousands, $ in Millions</t>
  </si>
  <si>
    <t>Dec. 31, 2015</t>
  </si>
  <si>
    <t>Income Statement [Abstract]</t>
  </si>
  <si>
    <t>Revenue</t>
  </si>
  <si>
    <t>Operating expenses:</t>
  </si>
  <si>
    <t>Compensation and benefits</t>
  </si>
  <si>
    <t>Operating, administrative and other</t>
  </si>
  <si>
    <t>Depreciation and amortization</t>
  </si>
  <si>
    <t>Restructuring and acquisition charges</t>
  </si>
  <si>
    <t>Total operating expenses</t>
  </si>
  <si>
    <t>Operating income</t>
  </si>
  <si>
    <t>Interest expense, net of interest income</t>
  </si>
  <si>
    <t>Equity earnings from real estate ventures</t>
  </si>
  <si>
    <t>Other Income</t>
  </si>
  <si>
    <t>Income before income taxes and noncontrolling interest</t>
  </si>
  <si>
    <t>Provision for income taxes</t>
  </si>
  <si>
    <t>Net income</t>
  </si>
  <si>
    <t>Net income attributable to noncontrolling interest</t>
  </si>
  <si>
    <t>Net income attributable to the Company</t>
  </si>
  <si>
    <t>Dividends on unvested common stock, net of tax benefit</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Other comprehensive income (loss):</t>
  </si>
  <si>
    <t>Change in pension liabilities, net of tax</t>
  </si>
  <si>
    <t>Foreign currency translation adjustments</t>
  </si>
  <si>
    <t>Comprehensive income attributable to the Company</t>
  </si>
  <si>
    <t>Consolidated Statement of Change in Equity - USD ($) $ in Millions</t>
  </si>
  <si>
    <t>Total</t>
  </si>
  <si>
    <t>Common Stock [Member]</t>
  </si>
  <si>
    <t>Additional Paid-In Capital [Member]</t>
  </si>
  <si>
    <t>Retained Earnings [Member]</t>
  </si>
  <si>
    <t>Shares Held in Trust [Member]</t>
  </si>
  <si>
    <t>AOCI Attributable to Parent [Member]</t>
  </si>
  <si>
    <t>Noncontrolling Interest [Member]</t>
  </si>
  <si>
    <t>Net Income (Loss) Attributable to Redeemable Noncontrolling Interest</t>
  </si>
  <si>
    <t>Balances (in shares) at Dec. 31, 2014</t>
  </si>
  <si>
    <t>Balances at Dec. 31, 2014</t>
  </si>
  <si>
    <t>Increase (decrease) in shareholders' equity [Roll Forward]</t>
  </si>
  <si>
    <t>Net Income (Loss), Including Portion Attributable to Nonredeemable Noncontrolling Interest</t>
  </si>
  <si>
    <t>Shares issued under stock compensation programs (in shares)</t>
  </si>
  <si>
    <t>Shares issued under stock compensation programs</t>
  </si>
  <si>
    <t>Shares repurchased for payment of taxes on stock awards (in shares)</t>
  </si>
  <si>
    <t>Shares repurchased for payment of taxes on stock awards</t>
  </si>
  <si>
    <t>Tax adjustments due to vestings and exercises</t>
  </si>
  <si>
    <t>Amortization of stock compensation</t>
  </si>
  <si>
    <t>Dividends paid</t>
  </si>
  <si>
    <t>Increase (Decrease) in amount attributable to noncontrolling interest</t>
  </si>
  <si>
    <t>Balances (in shares) at Dec. 31, 2015</t>
  </si>
  <si>
    <t>Balances at Dec. 31, 2015</t>
  </si>
  <si>
    <t>Redeemable Noncontrolling Interest, Equity, Redemption Value</t>
  </si>
  <si>
    <t>Balances (in shares) at Dec. 31, 2016</t>
  </si>
  <si>
    <t>Balances at Dec. 31, 2016</t>
  </si>
  <si>
    <t>Balances (in shares) at Dec. 31, 2017</t>
  </si>
  <si>
    <t>Balances at Dec. 31, 2017</t>
  </si>
  <si>
    <t>Cumulative Effect from Adoption of new accounting for stock-based compensation</t>
  </si>
  <si>
    <t>Consolidated Statement of Change in Equity (Parenthetical) - $ / shares</t>
  </si>
  <si>
    <t>Statement of Stockholders' Equity [Abstract]</t>
  </si>
  <si>
    <t>Common Stock, Dividends, Per Share, Declared</t>
  </si>
  <si>
    <t>Consolidated Statements of Cash Flows - USD ($) $ in Millions</t>
  </si>
  <si>
    <t>Cash flows used for operating activities:</t>
  </si>
  <si>
    <t>Reconciliation of net income to net cash provided by (used in) operating activities:</t>
  </si>
  <si>
    <t>Equity in earnings from real estate ventures</t>
  </si>
  <si>
    <t>(Gain) loss on sale of assets</t>
  </si>
  <si>
    <t>Distributions of earnings from real estate ventures</t>
  </si>
  <si>
    <t>Provision for loss on receivables and other assets</t>
  </si>
  <si>
    <t>Amortization of deferred compensation</t>
  </si>
  <si>
    <t>(Gain) Loss on Mortgage Servicing Rights and Derivatives</t>
  </si>
  <si>
    <t>Accretion of interest and amortization of debt issuance costs</t>
  </si>
  <si>
    <t>Change in:</t>
  </si>
  <si>
    <t>Receivables</t>
  </si>
  <si>
    <t>Prepaid expenses and other assets</t>
  </si>
  <si>
    <t>Accounts payable, accrued liabilities, and accrued compensation</t>
  </si>
  <si>
    <t>Net cash provided by operating activities</t>
  </si>
  <si>
    <t>Cash flows used for investing activities:</t>
  </si>
  <si>
    <t>Net capital additions - property and equipment</t>
  </si>
  <si>
    <t>Acquisition of investment properties (less than wholly-owned)</t>
  </si>
  <si>
    <t>Proceeds from Sales of Assets</t>
  </si>
  <si>
    <t>Business Acquisitions, net of cash acquired</t>
  </si>
  <si>
    <t>Capital contributions to real estate ventures</t>
  </si>
  <si>
    <t>Distributions of capital from real estate ventures</t>
  </si>
  <si>
    <t>Restricted cash and other</t>
  </si>
  <si>
    <t>Net cash used in investing activities</t>
  </si>
  <si>
    <t>Cash flows provided by (used in) financing activities:</t>
  </si>
  <si>
    <t>Proceeds from Issuance of Senior Long-term Debt</t>
  </si>
  <si>
    <t>Proceeds from borrowings under credit facility</t>
  </si>
  <si>
    <t>Repayments of borrowings under credit facility</t>
  </si>
  <si>
    <t>Payment for deferred acquisition obligations and earn-out obligation</t>
  </si>
  <si>
    <t>Shares repurchased for payment of employee taxes on stock awards</t>
  </si>
  <si>
    <t>Common stock issued under compensation plans including tax benefit</t>
  </si>
  <si>
    <t>Payment of dividends</t>
  </si>
  <si>
    <t>Noncontrolling interest (distributions) contributions, net</t>
  </si>
  <si>
    <t>Other, net</t>
  </si>
  <si>
    <t>Net cash provided by (used in) financing activities</t>
  </si>
  <si>
    <t>Effect of Exchange Rate on Cash and Cash Equivalents</t>
  </si>
  <si>
    <t>Net increase (decrease) in cash and cash equivalents</t>
  </si>
  <si>
    <t>Cash and cash equivalents, beginning of period</t>
  </si>
  <si>
    <t>Cash and cash equivalents, end of period</t>
  </si>
  <si>
    <t>Cash paid during the period for:</t>
  </si>
  <si>
    <t>Interest</t>
  </si>
  <si>
    <t>Income taxes, net of refunds</t>
  </si>
  <si>
    <t>Non-cash investing activities</t>
  </si>
  <si>
    <t>Business Acquisitions, Contingent Consideration</t>
  </si>
  <si>
    <t>Capital Leases</t>
  </si>
  <si>
    <t>Deconsolidation of investment properties (less than wholly-owned)</t>
  </si>
  <si>
    <t>Non-cash financing activities:</t>
  </si>
  <si>
    <t>Deferred business acquisition obligations</t>
  </si>
  <si>
    <t>Deconsolidation of noncontrolling interest and related debt</t>
  </si>
  <si>
    <t>Organization</t>
  </si>
  <si>
    <t>Organization, Consolidation and Presentation of Financial Statements [Abstract]</t>
  </si>
  <si>
    <t>1. ORGANIZATION Jones Lang LaSalle Incorporated ("Jones Lang LaSalle," which we may refer to as "JLL," "we," "us," "our," or the "Company") was incorporated in 1997. We have corporate offices worldwide with nearly 82,000 employees, including approximately 39,600 employees whose costs are reimbursed by our clients. We provide comprehensive integrated real estate and investment management expertise on a local, regional, and global level to owner, occupier, and investor clients. We are an industry leader in property and corporate facility management services, with a managed portfolio of approximately 4.6 billion square feet worldwide as of December 31, 2017 . LaSalle Investment Management ("LaSalle") is one of the world's largest and most diversified real estate investment management firms, with approximately $58.1 billion of assets under management (unaudited) as of December 31, 2017 . The following table shows the revenue for the major product categories into which we group these services. Year Ended December 31, ($ in millions) 2017 2016 2015 Real Estate Services: Leasing $ 2,023.3 1,759.2 1,669.2 Capital Markets &amp; Hotels 1,138.7 972.1 956.9 Property &amp; Facility Management 2,381.9 1,902.5 1,550.6 Project &amp; Development Services 1,348.7 1,195.2 882.1 Advisory, Consulting and Other 684.5 567.0 509.9 LaSalle 355.3 407.8 397.0 Total revenue $ 7,932.4 6,803.8 5,965.7 We work for a broad range of clients representing a wide variety of industries in markets throughout the world. Our clients vary greatly in size and include for-profit and not-for-profit entities of all kinds, public-private partnerships, and governmental (public sector) entities looking to outsource real estate services. We provide real estate investment management services on a global basis for both public and private assets through LaSalle. Our integrated global business model, industry-leading research capabilities, client relationship management focus, consistent worldwide service delivery, and strong brand are attributes that enhance our services.</t>
  </si>
  <si>
    <t>Summary of Significant Accounting Policies</t>
  </si>
  <si>
    <t>Accounting Policies [Abstract]</t>
  </si>
  <si>
    <t>2. SUMMARY OF SIGNIFICANT ACCOUNTING POLICIES Principles of Consolidation Our Consolidated Financial Statements have been prepared in conformity with accounting principles generally accepted in the United States of America ("U.S. GAAP") and include the accounts of JLL and its majority-owned and controlled subsidiaries. Intercompany balances and transactions have been eliminated. Investments in real estate venture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that has both (i) the power to direct the activities of the VIE that most significantly impact the entity's economic performance and (ii)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Our determination of the appropriate accounting method to apply for unconsolidated investments is based on the level of influence we have in the underlying entity. When we have an asset advisory contract with a real estate limited partnership in which we also hold an ownership interest, the combination of our limited partner interest and the advisory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 For less-than-wholly-owned consolidated subsidiaries, noncontrolling interest is the portion of equity not attributable, directly or indirectly, to JLL. We evaluate whether noncontrolling interests possess any redemption features outside of our control. If such features exist, the noncontrolling interests are presented outside of permanent equity on the Consolidated Balance Sheets within Redeemable noncontrolling interest. Redeemable noncontrolling interests are adjusted to the greater of their fair value or carrying value as of each balance sheet date through a charge to Additional paid-in capital, if necessary. If classification and presentation outside of permanent equity is not considered necessary, noncontrolling interests are presented as a component of permanent equity on the Consolidated Balance Sheets. We report revenues, expenses and net income (loss) from less-than-wholly-owned consolidated subsidiaries at the consolidated amounts, including both the amounts attributable to the Company and noncontrolling interests; the income or loss attributable to the noncontrolling interest holders is reflected in Net income attributable to noncontrolling interest on the Consolidated Statements of Comprehensive Income. Changes in amounts attributable to noncontrolling interests are reflected in the Consolidated Statements of Changes in Equity. Changes in amounts attributable to redeemable noncontrolling interests are presented in the following table. ($ in millions) Redeemable noncontrolling interests as of December 31, 2014 $ 13.4 Acquisition of redeemable noncontrolling interest (1) (2.8 ) Net income 1.6 Impact of exchange rate movements (1.1 ) Redeemable noncontrolling interests as of December 31, 2015 11.1 Acquisition of redeemable noncontrolling interest (1) (3.6 ) Net income 0.1 Impact of exchange rate movements (0.8 ) Redeemable noncontrolling interests as of December 31, 2016 6.8 Acquisition of redeemable noncontrolling interest (1) (3.5 ) Net loss (0.1 ) Impact of exchange rate movements 0.6 Redeemable noncontrolling interests as of December 31, 2017 $ 3.8 (1) Reflects our redemption of a portion of the redeemable noncontrolling interest related to our 2014 acquisition of Tenzing AB and includes $1.1 million , $0.8 million , and $0.2 million representing the difference between the redemption value and the carrying value of the acquired interest as of December 31, 2017 , 2016 , and 2015, respectively. Use of Estimates The preparation of the Consolidated Financial Statements in conformity with U.S. GAAP requires us to make estimates and assumptions about future events that affect the reported amounts of assets and liabilities, the disclosure of contingent assets and liabilities as of the dates of the financial statements, and the reported amounts of revenue and expenses during the reporting periods. Such estimates include the value and allocation of purchase consideration, valuation of accounts receivable, warehouse receivables, investments in real estate ventures, goodwill, intangible assets, derivative financial instruments, other long-lived assets, legal contingencies, assumptions used in the calculation of income taxes, incentive compensation, self-insurance program liabilities, and retirement and other post-employment benefits, among others. These estimates and assumptions are based on management's best estimate and judgment. We evaluate these estimates and assumptions on an ongoing basis using historical experience and other factors, including the current economic environment, which we believe to be reasonable under the circumstances. We adjust such estimates and assumptions when facts and circumstances dictate. Market factors, such as illiquid credit markets, volatile equity markets, and foreign currency exchange rate fluctuations can increase the uncertainty in such estimates and assumptions. Because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lthough actual amounts will likely differ from such estimated amounts, we believe such differences are not likely to be material. Revenue Recognition We earn revenue from the following principal sources: • Transaction commissions; • Advisory and management fees; • Incentive fees; and • Project and development management fees. We recognize transaction commissions related to leasing services and capital markets services as revenue when we provide the related services, unless future contingencies exist. Advisory and management fees related to property and facility management services, valuation services, consulting services, mortgage servicing, and investment management are recognized in the period in which we perform the related services. We recognize incentive fees in the period earned, based on the performance of funds' investments, contractual benchmarks, and other contractual formulas. If future contingencies exist, we defer recognition of the related revenue until the respective contingencies have been satisfied. We recognize project and development management, including construction management, fees by applying the percentage of completion method of accounting. The costs incurred to total estimated costs method is used to determine the extent of progress towards completion. Gross and Net Accounting In certain parts of our business, primarily those involving management services, our clients reimburse us for expenses incurred on their behalf. We follow the guidance of the Financial Accounting Standards Board's ("FASB's") Accounting Standards Codification ("ASC") 605-45, Principal and Agent Considerations , when accounting for these expenses and the associated reimbursements received from clients, in consideration of the fee structure of the underlying contract. Accordingly, we report a contract that provides for fixed fees, fully inclusive of all personnel and other recoverable expenses, on a gross basis. When accounting on a gross basis, our reported revenue comprises the entire amount billed to our client and our reported expenses include all costs associated with the client. Certain contractual arrangements in our project and development services, including fit-out business activities, and our facility management services, tend to have characteristics that result in accounting on a gross basis. In Note 3, Business Segments, for client assignments in property and facility management and in project and development services accounted for on a gross basis, we identify the reimbursable gross contract costs, including third-party vendor and subcontractor costs ("gross contract costs"), and present separately their impact on both revenue and operating expense in our Real Estate Services ("RES") segments. We exclude these gross contract costs from revenue and operating expenses in determining "fee revenue" and "fee-based operating expenses" in our segment presentation. We account for a contract on a net basis when the fee structure comprises at least two distinct elements, namely (i) a fixed management fee and (ii) a separate component that allows for scheduled personnel costs or other third-party expenses to be billed directly to or reimbursed from the client. When accounting on a net basis, we include the fixed management fee in reported revenue and net the reimbursement revenue against the corresponding expenses. We base this accounting on the following factors, which define us as an agent rather than a principal: • The property owner or client, with ultimate approval rights relating to the employment and compensation of on-site personnel, and bearing all of the economic costs of such personnel, is determined to be the primary obligor in the arrangement; • Reimbursement to JLL is generally completed simultaneously with payment of payroll or soon thereafter; • The property owner is contractually obligated to fund all operating costs of the property from existing cash flow or direct funding from its building operating account and JLL bears little or no credit risk; and • JLL generally earns little to no margin on the reimbursement aspect of the arrangement, obtaining reimbursement only for actual costs incurred. We account for the majority of our service contracts on a net basis. The presentation of expenses pursuant to these arrangements under either a gross or net basis has no impact on operating income, net income, or net cash flows. Contracts accounted for on a gross basis resulted in certain reimbursable costs reflected in both revenue and operating expenses (gross contract costs) of $1,220.6 million , $1,023.5 million , and $801.3 million for the years ended December 31, 2017 , 2016 and 2015 , respectively. Cash and Cash Equivalents We consider all highly-liquid investments purchased with maturities of less than three months to be cash equivalents. The carrying amount of cash equivalents approximates fair value due to the short-term maturity of these investments. Financing Receivables We account for Trade receivables, Notes and other receivables, Long-term receivables, and Warehouse receivables as financing receivables. Trade Receivables Pursuant to contractual arrangements, Trade receivables, net of allowances include unbilled amounts of $505.6 million and $402.9 million as of December 31, 2017 and 2016 , respectively. We estimate the allowance necessary to provide for uncollectible accounts receivable. The estimate includes specific amounts for which payment has become unlikely. We also base this estimate on historical experience combined with a review of current developments and client credit quality. The process by which we calculate the allowance begins with the individual business units where specific accounts for which uncollectability is uncertain are identified and reserved as part of an overall reserve that is formulaic and driven by the age profile of the receivables and our historical experience. We then review these allowances on a quarterly basis to ensure they are appropriate. After all collection efforts have been exhausted by management, the outstanding balance considered uncollectable is written off against the allowance. The following table details the changes in the allowance for uncollectible receivables. ($ in millions) 2017 2016 2015 Allowance as of January 1, $ 37.1 23.2 17.9 Charged to income 26.3 21.3 14.5 Write-off of uncollectible receivables (14.2 ) (7.6 ) (8.7 ) Reserves acquired from acquisitions — 0.3 0.3 Impact of exchange rate movements and other 2.1 (0.1 ) (0.8 ) Allowance as of December 31, $ 51.3 37.1 23.2 Notes and Other Receivables and Long-Term Receivables We make ongoing assessments of the collectability of outstanding Notes and other receivables and Long-term receivables, considering both objective and subjective factors such as the age profile of outstanding balances, the contractual terms of repayment, and credit quality. Aspects of credit quality considered in our assessments of collectability include historical experience, current developments, and the status of our broader business relationship with the obligor. We record an allowance against the outstanding balance when our assessments result in a determination that payment has become unlikely. After all collection efforts have been exhausted by management, the outstanding balance considered uncollectable is written off against the reserve. Historically, credit quality deterioration to the point of impairment or non-performance in our Notes and other receivables and Long-term receivables has been limited and has not had a material impact on the Consolidated Financial Statements. Warehouse Receivables We classify Warehouse receivables as held-for-sale as they represent originated mortgage loans for which we have simultaneously executed commitments to sell to a third-party investor, primarily the Government National Mortgage Association ( Ginnie Mae ), the Federal National Mortgage Association ( Fannie Mae ), and the Federal Home Loan Mortgage Corporation ( Freddie Mac ). These loans (also referred to as "Warehouse receivables") are funded directly to borrowers by our warehouse facilities and are generally repaid within a 45-day period after origination when the third-party investor buys the loan(s); upon surrender of control over each loan, we account for the transfer as a sale. Warehouse receivables have historically been carried at the lower of cost or fair value; however, effective January 1, 2017 , we elected the fair value option to measure and report new Warehouse receivables at fair value. As such, increases or decreases in the fair value of loans (originated after this election) are recognized as Revenue on the Consolidated Statements of Comprehensive Income. All Warehouse receivables carried at the lower of cost or fair value as of December 31, 2016 , were sold during the first three months of 2017 . Historically, we have not experienced credit quality deterioration or balances considered uncollectible with respect to our Warehouse receivables. We generally retain certain servicing rights upon sale of the mortgage loan (refer to the Mortgage Servicing Rights section below). We typically retain no exposure for credit losses on loans subsequent to sale, except for loans under Fannie Mae's Delegated Underwriting and Servicing ("DUS") program. See Note 13 for additional information on the risk of loss retained related to DUS program loans. Contractually specified servicing fees related to sold warehouse receivables were $43.3 million , $37.0 million and $7.9 million for the years ended December 31, 2017 , 2016 , and 2015 , respectively, and are included in Revenue on the Consolidated Statements of Comprehensive Income. Mortgage Servicing Rights We generally retain certain servicing rights in connection with the origination and sale of Warehouse receivables. We initially record mortgage servicing rights ("MSR" or "MSRs") based on the fair value of these rights on the date the loans are sold, which could result in net gains which we recognize as Revenue on the Consolidated Statements of Comprehensive Income. As of December 31, 2017 and 2016 , we had $186.7 million and $160.8 million , respectively, of MSRs carried at the lower of amortized cost or fair value in Identified intangibles on the Consolidated Balance Sheets. We amortize servicing rights over the estimated period that net servicing income is projected to be received. In addition, we evaluate MSR intangible assets for impairment on a quarterly basis, or more frequently if circumstances or events indicate a change in fair value. Other than write-offs due to prepayments of sold Warehouse receivables for which we retained the servicing rights (generally during only the last six months of loan term given the punitive contractual terms of any earlier prepayment), there have been no instances of impairment during the three-year period ended December 31, 2017 . However, an increase in loan prepayment activity or deterioration in the credit quality of borrowers could result in a decrease to our MSR balance. MSRs do not actively trade in an open market with readily available observable prices; therefore, if necessary, the fair value of these rights would be determined in part based on certain assumptions and judgments that are unobservable within the fair value hierarchy, including the estimation of the present value of future cash flows to be realized from servicing the underlying mortgages. T he estimated fair value of MSRs was $220.1 million and $180.0 million as of December 31, 2017 and 2016 , respectively. See Note 4 and for additional information on MSRs. Restricted Cash Restricted cash primarily consists of cash amounts set aside to satisfy legal or contractual requirements arising in the normal course of business. We are restricted in our ability to withdraw these funds other than for their specified use. Restricted cash of $70.0 million and $72.2 million as of December 31, 2017 and 2016 , respectively, was included in Other current assets on the Consolidated Balance Sheets. Property and Equipment We record property and equipment at cost and depreciate these assets over their relevant useful lives. We capitalize certain direct costs relating to internal-use software development when incurred during the application development phase. We evaluate property and equipment for impairment whenever events or circumstances indicate the carrying value of an asset group may not be recoverable. We record an impairment loss to the extent the carrying value exceeds the estimated fair value. We did not recognize any significant impairment losses related to property and equipment during the three years ended December 31, 2017 . We calculate depreciation on property and equipment for financial reporting purposes by using the straight-line method based on the estimated useful lives of our assets. Depreciation expense related to property and equipment for the years ended December 31, 2017 , 2016 and 2015 was $136.0 million , $117.7 million , and $97.2 million , respectively. The following table shows the gross value of major asset categories and the standard depreciable lives, as of December 31, 2017 , for each of these asset categories. December 31, ($ in millions) 2017 2016 Depreciable Life Furniture, fixtures and equipment $ 96.7 100.8 3 to 13 years Computer equipment and software 635.1 589.9 2.5 to 10 years Leasehold improvements 260.6 239.2 1 to 10 years Other (1) 66.4 59.1 2 to 30 years Total 1,058.8 989.0 Less: Accumulated depreciation 514.9 488.0 Net property and equipment $ 543.9 501.0 (1) Other includes certain assets, such as land, which are not depreciated. Business Combinations, Goodwill and Other Intangible Assets We have historically grown, in part, through a series of acquisitions. Consistent with the services nature of the majority of businesses we have acquired, we have recorded significant goodwill and intangible assets resulting from these acquisitions. Intangible assets are initially recorded at their respective acquisition date fair values and amortized on a straight-line basis over their estimated useful lives. They primarily represent management contracts and customer backlogs acquired as part of our acquisitions. We evaluate goodwill for impairment at least annually. We define our four reporting units as the three geographic regions of RES: (i) Americas, (ii) Europe, Middle East and Africa ("EMEA"), and (iii) Asia Pacific; and (iv) LaSalle, which offers investment management services on a global basis. We have considered qualitative and quantitative factors while performing our annual impairment test of goodwill and determined it is not more-likely-than-not that the fair value of our Americas, Asia Pacific, and LaSalle reporting units are less than their carrying values. With respect to our EMEA reporting unit, we performed the first step of the goodwill impairment analysis during 2017. In doing so, we determined the fair value to be substantially in excess of the carrying value. In performing our assessments of all reporting units, we primarily considered (i) macroeconomic and industry trends, (ii) our overall financial performance, and nature of the key drivers thereof, during the year at both the reporting unit and consolidated reporting levels, (iii) near and longer-term forecasts of operating income and cash flows generated by our reporting units in relation to the carrying values of the net assets of each reporting unit, and (iv) our market capitalization in relation to the aggregate carrying value of our net assets. In addition to our annual impairment evaluation, we evaluated whether events or circumstances have occurred in the period subsequent to our annual impairment testing and determined it is not more-likely-than-not an impairment loss has occurred. It is possible our determination that goodwill for a reporting unit is not impaired could change in the future if current economic conditions deteriorate. We will continue to monitor the relationship between the Company's market capitalization and carrying value, as well as the ability of our reporting units to deliver current and projected EBITDA and cash flows sufficient to support the carrying values of the net assets of their respective businesses. We evaluate our Identified intangibles for impairment annually or more frequently if other events or circumstances indicate the carrying value may be impaired. See Note 4 for additional information on business combinations, goodwill and other intangible assets. Investments in Real Estate Ventures We invest in certain ventures that primarily own and operate commercial real estate on a global basis across a wide array of sectors including retail, residential, and office. Historically, these investments have primarily been co-investments in funds our LaSalle business establishes in the ordinary course of business for its clients. These investments take the form of equity ownership interests generally ranging from less than 1% to 10% of the respective ventures and, based upon investment-specific objectives, have generally included five to nine-year investment periods. During the course of investment periods, in many instances the terms of the underlying investment agreements limit the transferability of our ownership interests to distinct events or circumstances, the timing or existence of which cannot be estimated. When in place, such restrictions are a result of our role beyond that of a passive investor, which generally means an advisory or management responsibility on behalf of the other investors who are typically clients of our LaSalle business. We primarily account for these investments at fair value utilizing information provided by investees, however, as further discussed below, we report certain of our investments under the equity method. For real estate limited partnerships in which we are a general partner, the entities are generally well-capitalized and grant the limited partners substantive participating rights, such as the right to replace the general partner without cause, to dissolve or liquidate the partnership, to approve the sale or refinancing of the principal partnership assets, or to approve the acquisition of principal partnership assets. We account for such general partner interests at fair value or under the equity method. For limited partnerships in which we are a limited partner, management has concluded we do not have a controlling interest in these limited partnerships. When we have an asset advisory contract with the limited partnership, the combination of our limited partner interest and the advisory agreement generally provides us with significant influence over the real estate limited partnership venture. Accordingly, we account for such investments at fair value or under the equity method.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on the Consolidated Statements of Comprehensive Income within Equity earnings from real estate ventures. The fair value of these investments as of the balance sheet date is generally determined using net asset value ("NAV") per share (or its equivalent), an unobservable input in the fair value hierarchy, provided by the investee. See "Principles of Consolidation" above for additional discussion of the accounting for our co-investments. For investments in real estate ventures accounted for under the equity method, we maintain an investment account that is (i) increased by contributions made and by our share of net income earned by the real estate ventures, and (ii) decreased by distributions received and by our share of net losses realized by the real estate ventures. Our share of each real estate venture's net income or loss, including gains and losses from capital transactions, is reflected on the Consolidated Statements of Comprehensive Income as Equity earnings from real estate ventures. We evaluate our investments in real estate ventures accounted for under the equity method for other-than-temporary impairment on a quarterly basis, or as events or changes in circumstances warrant such an evaluation. Our evaluations consider the existence of impairment indicators in the underlying real estate assets that compose the majority of our investments. We base such evaluations, in regard to both the investment and the investment’s underlying asset levels, on regular updates to future cash flow models, our share of co-investment cash flows, and factors such as operational performance, market conditions, major tenancy matters, legal and environmental concerns, and our ability and intent to hold each investment. If an investment is considered other-than-temporarily impaired, we record the excess of the carrying value over the estimated fair value as an impairment charge. Impairment charges to write down the carrying value of the real estate assets underlying our investments are generally based on the result of discounted cash flow models that primarily rely upon unobservable inputs to determine fair value. We recognize our proportionate share of such impairment within Equity earnings from real estate ventures on the Consolidated Statements of Comprehensive Income. See Notes 5 and 9 for additional information on Investments in real estate ventures. Deferred Income Deferred income includes advance payments from customers, where we are not yet able to recognize the related revenue because services have not been rendered or due to contractual requirements. Stock-Based Compensation Stock-based compensation in the form of restricted stock units ("RSUs") is an important element of our compensation programs. We determine the fair value of RSUs, which are subject only to service requirements, based on the market price of JLL's common stock on the grant date and amortize it on a straight-line basis over the associated vesting period for each separately vesting portion of an award. Effective January 1, 2017, we made an entity-wide election to account for forfeitures as they occur, rather than estimate forfeitures in our determination of periodic compensation expense. Refer to the New Accounting Standards section of this note for additional information on this election. Employees of a specific age, with a sum of age plus years of service with the Company which meets or exceeds 65 , based on the terms of the Jones Lang LaSalle 2017 Stock Award and Incentive Plan ("SAIP"), are eligible to be considered for receipt of retirement benefits upon departure from the Company. These award provisions trigger application of certain elements of ASC Topic 718, Compensation - Stock Compensation , whereby the recognition of compensation expense for restricted stock unit awards granted to employees meeting the age plus service criteria is accelerated such that all expense is recognized by the time these employees are considered retirement eligible. We also have a "noncompensatory" Employee Stock Purchase Plan ("ESPP") for U.S. employees and a Jones Lang LaSalle Savings Related Share Option Plan ("Save As You Earn" or "SAYE") for U.K. employees. The fair value of options granted under the SAYE plan are determined on the grant date and amortized over the associated vesting period. See Note 6 for additional information on our stock-based compensation plans. Income Taxes We account for income taxes under the asset and liability method. We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 increase or decrease in a deferred tax asset or liability that results from a change in circumstances, and that causes a change in our judgment about expected future tax consequences of events, would be included in the tax provision when the changes in circumstances and our judgment occurs. Deferred income taxes also reflect the impact of operating loss and tax credit carryforwards. A valuation allowance is established if we believe it is more-likely-than-not all or some portion of a deferred tax asset will not be realized. An increase or decrease in a valuation allowance that results from a change in circumstances, and that causes a change in our judgment about the ability to realize the related deferred tax asset, would be included in the tax provision when the changes in circumstances and our judgment occurs. See Note 8 for additional information on income taxes. Derivatives and Hedging Activities We do not enter into derivative financial instruments for trading or speculative purposes. However, in the normal course of business, we do use derivative financial instruments in the form of foreign currency forward contracts to manage our foreign currency exchange rate risk. We currently do not use hedge accounting for these contracts, which are marked-to-market each period with changes in unrealized gains or losses recognized in earnings and offset by foreign currency gains and losses on associated intercompany loans and other foreign currency balances. The revaluations of our foreign currency forward contracts resulted in a net gain of $11.3 million and net losses of $14.2 million , and $11.7 million , for the years ended December 31, 2017 , 2016 and 2015 , respectively. Gains and losses from the revaluation of these contracts are recognized as a component of Operating, administrative and other expense and are offset by the gains and losses recognized on the revaluation of intercompany loans and other foreign currency balances suc</t>
  </si>
  <si>
    <t>Business Segments</t>
  </si>
  <si>
    <t>Segment Reporting [Abstract]</t>
  </si>
  <si>
    <t>3. BUSINESS SEGMENTS We manage and report our operations as four business segments: The three geographic regions of RES including: (1) Americas, (2) EMEA, and (3) Asia Pacific; and (4) LaSalle, which offers investment management services on a global basis. Each geographic region offers our full range of Real Estate Services, including agency leasing and tenant representation, capital markets, property management, facility management, project and development services, energy management and sustainability, construction management, and advisory, consulting and valuation services, including technology solutions. We define "property management" to mean services we provide to non-occupying property investors and "facility management" to mean services we provide to owner-occupiers. LaSalle provides investment management service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platform overhead, which we allocate to the business segments based on the budgeted operating expenses of each segment. For segment reporting, (i) gross contract costs and (ii) net non-cash mortgage servicing rights ("MSR") and mortgage banking derivative activity are both excluded from revenue in determining "fee revenue". Gross contract costs are excluded from operating expenses in determining "fee-based operating expenses". Excluding these costs from revenue and expenses results in a net presentation which we believe more accurately reflects how we manage our expense base, operating margin, and performance. See Note 2 for additional information on our gross and net accounting policies. In addition, our measure of segment results excludes Restructuring and acquisition charges. We have reclassified amounts in prior years to conform to the current presentation. Specifically during 2017, we revised our methodology for allocating overhead expenses and certain costs associated with our facility management platform in EMEA to our reporting segments. Reclassifications have not been material and have not affected reported net income or consolidated results. The Chief Operating Decision Maker of JLL measures and evaluates the segment results excluding (i) gross contract costs, (ii) net non-cash MSR and mortgage banking derivative activity, and (iii) Restructuring and acquisition charges. As of December 31, 2017 , we define the Chief Operating Decision Maker collectively as our Global Executive Board, which is composed of the following: • Global Chief Executive Officer • Global Chief Executive Officer of Corporate Solutions • Global Chief Financial Officer • Global Head of Capital Markets • Chief Executive Officers of each of our four business segments • Global Chief Human Resources Officer Summarized financial information by business segment is as follows. Year Ended December 31, ($ in millions) 2017 2016 2015 Real Estate Services Americas Revenue $ 3,354.5 2,965.9 2,605.5 Gross contract costs (177.1 ) (192.0 ) (212.1 ) Net non-cash MSR and mortgage banking derivative activity (15.7 ) (23.5 ) 0.8 Total fee revenue 3,161.7 2,750.4 2,394.2 Operating expenses: Compensation, operating and administrative expenses 2,915.7 2,611.7 2,283.5 Depreciation and amortization 97.5 84.3 62.9 Total segment operating expenses 3,013.2 2,696.0 2,346.4 Gross contract costs (177.1 ) (192.0 ) (212.1 ) Total fee-based segment operating expenses 2,836.1 2,504.0 2,134.3 Segment operating income $ 341.3 269.9 259.1 Equity (losses) earnings (0.2 ) 1.3 5.8 Total segment income $ 341.1 271.2 264.9 EMEA Revenue $ 2,586.0 2,077.5 1,803.1 Gross contract costs (654.0 ) (563.3 ) (397.4 ) Total fee revenue 1,932.0 1,514.2 1,405.7 Operating expenses: Compensation, operating and administrative expenses 2,487.4 1,972.7 1,648.1 Depreciation and amortization 44.6 37.4 27.5 Total segment operating expenses 2,532.0 2,010.1 1,675.6 Gross contract costs (654.0 ) (563.3 ) (397.4 ) Total fee-based segment operating expenses 1,878.0 1,446.8 1,278.2 Segment operating income $ 54.0 67.4 127.5 Equity earnings (losses) 0.3 (0.1 ) 0.8 Total segment income $ 54.3 67.3 128.3 Continued: Summarized financial information by business segment is as follows. Year Ended December 31, ($ in millions) 2017 2016 2015 Real Estate Services Asia Pacific Revenue $ 1,636.6 1,352.6 1,160.1 Gross contract costs (389.5 ) (268.2 ) (191.8 ) Total fee revenue 1,247.1 1,084.4 968.3 Operating expenses: Compensation, operating and administrative expenses 1,499.9 1,247.2 1,055.8 Depreciation and amortization 22.1 17.3 15.5 Total segment operating expenses 1,522.0 1,264.5 1,071.3 Gross contract costs (389.5 ) (268.2 ) (191.8 ) Total fee-based segment operating expenses 1,132.5 996.3 879.5 Segment operating income $ 114.6 88.1 88.8 Equity earnings 3.2 1.1 0.7 Total segment income $ 117.8 89.2 89.5 LaSalle Revenue $ 355.3 407.8 397.0 Operating expenses: Compensation, operating and administrative expenses 294.6 321.3 306.3 Depreciation and amortization 3.0 2.8 2.2 Total segment operating expenses 297.6 324.1 308.5 Segment operating income $ 57.7 83.7 88.5 Equity earnings 41.1 31.5 70.1 Total segment income $ 98.8 115.2 158.6 Segment Reconciling Items Total fee revenue $ 6,696.1 5,756.8 5,165.2 Gross contract costs 1,220.6 1,023.5 801.3 Net non-cash MSR and mortgage banking derivative activity 15.7 23.5 (0.8 ) Total revenue $ 7,932.4 6,803.8 5,965.7 Total segment operating expenses before restructuring and acquisition charges 7,364.8 6,294.7 5,401.8 Operating income before restructuring and acquisition charges $ 567.6 509.1 563.9 Restructuring and acquisition charges 30.7 68.5 34.1 Operating income $ 536.9 440.6 529.8 Identifiable assets by segment are those assets used by, or result from, each segment's business. Corporate assets are principally cash and cash equivalents, software, and computer hardware. The following table reconciles segment identifiable assets and investments in real estate ventures to consolidated amounts. December 31, 2017 December 31, 2016 ($ in millions) IDENTIFIABLE ASSETS INVESTMENTS IN REAL ESTATE VENTURES IDENTIFIABLE ASSETS INVESTMENTS IN REAL ESTATE VENTURES Real Estate Services: Americas $ 3,774.3 14.5 $ 4,001.0 10.7 EMEA 2,264.3 3.5 1,864.7 2.8 Asia Pacific 1,139.4 9.6 1,065.3 7.5 LaSalle 548.6 346.9 558.6 334.4 Corporate 287.9 1.7 139.8 — Consolidated $ 8,014.5 376.2 $ 7,629.4 355.4 The table below reconciles segment property and equipment expenditures to consolidated expenditures. Year Ended December 31, ($ in millions) 2017 2016 2015 Real Estate Services: Americas $ 62.6 141.6 55.5 EMEA 44.5 54.2 42.9 Asia Pacific 20.3 16.1 14.4 LaSalle 1.2 67.9 8.4 Corporate 25.1 36.2 27.9 Total capital expenditures (1) $ 153.7 316.0 149.1 (1) Included in total capital expenditures for the years ended December 31, 2017, 2016 and 2015, were $2.3 million , $99.8 million , and $1.3 million , respectively, related to acquisition of investment properties by less than wholly-owned consolidated VIEs. The following table sets forth the revenue and assets from our most significant currencies. TOTAL REVENUE TOTAL ASSETS Year Ended December 31, December 31, ($ in millions) 2017 2016 2015 2017 2016 United States dollar $ 3,251.8 2,948.5 2,536.4 $ 4,357.3 4,615.3 British pound 1,302.7 1,007.3 915.5 1,209.5 1,005.3 Euro 1,084.5 880.7 748.7 784.4 581.0 Australian dollar 412.4 345.9 303.0 264.1 215.5 Hong Kong dollar 268.8 246.9 186.7 184.0 161.1 Chinese yuan 261.2 196.2 178.6 158.2 147.2 Indian rupee 259.4 216.2 189.4 231.0 182.0 Japanese yen 200.3 199.1 170.0 85.4 89.5 Singapore dollar 147.0 104.0 123.2 160.3 131.8 Other currencies 744.3 659.0 614.2 580.3 500.7 $ 7,932.4 6,803.8 5,965.7 $ 8,014.5 7,629.4 We face restrictions in certain countries that limit or prevent the transfer of funds to other countries or the exchange of the local currency to other currencies, however, we generally face no such restrictions with regard to the use or application of funds for ordinary course business activities within such countries. The assets of these countries represented approximately 6% of our total assets as of both December 31, 2017 , and 2016 .</t>
  </si>
  <si>
    <t>Business Combinations, Goodwill and Other Intangible Assets</t>
  </si>
  <si>
    <t>BUSINESS COMBINATIONS, GOODWILL AND OTHER INTANGIBLE ASSETS [Abstract]</t>
  </si>
  <si>
    <t>4. BUSINESS COMBINATIONS, GOODWILL AND OTHER INTANGIBLE ASSETS 2017 Business Combinations Activity During the year ended December 31, 2017 , we completed five new acquisitions, as presented in the below table. These acquisitions continued to expand our capabilities and increase our presence in key regional markets. Acquired Company Quarter of Acquisition Primary Country Primary Service Line Maloney Field Services Q1 Australia Advisory, Consulting and Other Meridian Immobilier SA Q1 Switzerland Leasing Urbis Partners, LLC Q1 United States Leasing Zabel Property AG Q1 Germany Capital Markets &amp; Hotels Integra Realty Resources - Orange County Q3 United States Advisory, Consulting and Other Aggregate terms of these acquisitions included: (i) cash paid at closing of $22.4 million (which excludes $5.6 million in cash acquired), (ii) guaranteed deferred consideration of $1.8 million subject only to the passage of time, and (iii) contingent earn-out consideration of $11.5 million recorded at their respective acquisition date fair value, which we will pay upon satisfaction of certain performance conditions. A preliminary allocation of this purchase consideration resulted in goodwill of $24.1 million , identifiable intangibles of $9.7 million , and other net assets (acquired assets less assumed liabilities) of $1.9 million . As of December 31, 2017 , we have not completed our analysis to assign fair values to all of the identifiable intangible and tangible assets acquired and, therefore, we may further refine the purchase price allocations for 2017 acquisitions during respective open measurement periods. During the year ended December 31, 2017 , we also paid $50.7 million for deferred business acquisition and earn-out obligations for acquisitions completed in prior years. We also paid $2.4 million to acquire a portion of the redeemable noncontrolling interest related to our 2014 acquisition of Tenzing AB, a Swedish real estate services provider. Of the $29.7 million of total additions to goodwill in 2017, we expected to amortize and deduct $3.5 million for tax purposes as of December 31, 2017 , subject to statutory amortization periods. 2016 Business Combinations Activity During the year ended December 31, 2016 , we completed 28 new acquisitions: 16 located in the Americas, eight located in EMEA, and four located in Asia Pacific. Aggregate terms of these acquisitions included: (i) cash paid at closing of $483.9 million , (ii) guaranteed deferred consideration of $62.7 million subject only to the passage of time, and (iii) contingent earn-out consideration of $103.3 million recorded at their respective acquisition date fair value, which we will pay upon satisfaction of certain performance conditions. As of December 31, 2016 , a preliminary allocation of this purchase consideration resulted in goodwill of $529.8 million , identifiable intangibles of $104.5 million , and other net assets (acquired assets less assumed liabilities) of $15.6 million . As of December 31, 2016, we had not completed our analysis to assign fair values to all the identifiable intangible and tangible assets acquired and, therefore, the purchase price allocations for these acquisitions was not final. During the year ended December 31, 2017 , we made adjustments to our preliminary allocation of the purchase consideration for certain acquisitions completed in 2016 during their respective open measurement periods. These adjustments resulted in a $5.6 million increase to goodwill, which included a $1.9 million net working capital adjustment payment, and a $0.4 million reduction to identifiable intangibles. As of December 31, 2017 , we have completed our analysis to assign fair values to all the identifiable intangible and tangible assets acquired; therefore, purchase price allocations for our 2016 acquisitions are final. During the year ended December 31, 2016 , we also paid $53.9 million for deferred business acquisition and earn-out obligations for acquisitions completed in prior years. In addition, we paid $2.8 million to acquire a portion of the redeemable noncontrolling interest related to our 2014 acquisition of Tenzing AB. Of the $539.8 million of total additions to goodwill in 2016, we expected to amortize and deduct $176.4 million for tax purposes as of December 31, 2016 , subject to statutory amortization periods. Earn-Out Payments As of December 31, 2017 , we had the potential to make a maximum of $436.2 million (undiscounted) in earn-out payments on 56 completed acquisitions, subject to the achievement of certain performance criteria. We have accrued $227.1 million , representing the fair value of these obligations as of December 31, 2017 , which is included in Short-term earn-out liabilities and Long-term earn-out liabilities within the Consolidated Balance Sheet. Assuming the achievement of the applicable performance criteria, we anticipate these earn-out payments will be made over the next six years. Adjustments to earn-out liabilities in periods subsequent to the completion of acquisitions are reflected in Restructuring and acquisition charges within Consolidated Statements of Comprehensive Income. Refer to Note 9, Fair Value Measurements, and Note 14, Restructuring and Acquisition Charges, for additional discussion of our earn-out liabilities. As of December 31, 2016 , we had the potential to make a maximum of $435.0 million (undiscounted) in earn-out payments on 52 completed acquisitions, subject to the achievement of certain performance criteria. We accrued $229.6 million , representing the fair value of these obligations as of December 31, 2016 . Goodwill and Other Intangible Assets Goodwill and unamortized intangibles of $3,014.3 million as of December 31, 2017 consisted of: (i) goodwill of $2,709.3 million , (ii) identifiable intangibles of $296.2 million amortized over their remaining finite useful lives, and (iii) $8.8 million of identifiable intangibles with indefinite useful lives that are not amortized. Significant portions of our goodwill and unamortized intangibles are denominated in currencies other than the U.S. dollar, which means a portion of the movements in the reported book value of these balances is attributable to movements in foreign currency exchange rates. The following table details, by reporting segment, the annual movements in goodwill. ($ in millions) Americas EMEA Asia Pacific LaSalle Consolidated Balance as of December 31, 2015 $ 1,161.1 696.2 266.6 17.6 $ 2,141.5 Additions, net of adjustments 244.3 253.8 41.7 — 539.8 Impact of exchange rate movements 0.7 (98.3 ) (2.2 ) (2.2 ) (102.0 ) Balance as of December 31, 2016 1,406.1 851.7 306.1 15.4 2,579.3 Additions, net of adjustments 5.3 17.7 6.7 — 29.7 Impact of exchange rate movements 0.8 88.2 10.2 1.1 100.3 Balance as of December 31, 2017 $ 1,412.2 957.6 323.0 16.5 $ 2,709.3 The following table details, by reporting segment, the annual movements in the gross carrying amount and accumulated amortization of our identifiable intangibles. MSR Other Intangibles ($ in millions) Americas Americas EMEA Asia Pacific LaSalle Consolidated Gross Carrying Amount Balance as of December 31, 2015 $ 171.6 125.5 48.5 14.3 6.3 366.2 Additions, net of adjustments 21.5 41.8 52.5 10.2 — 126.0 Impairments (1) — — — — (6.5 ) (6.5 ) Impact of exchange rate movements — (0.2 ) (9.9 ) (0.3 ) 0.3 (10.1 ) Balance as of December 31, 2016 193.1 167.1 91.1 24.2 0.1 475.6 Additions, net of adjustments (2) 66.6 0.4 3.1 5.8 — 75.9 Adjustment for fully amortized intangibles (17.9 ) (50.7 ) (13.6 ) (7.9 ) (0.1 ) (90.2 ) Impact of exchange rate movements — 0.2 8.2 1.2 — 9.6 Balance as of December 31, 2017 $ 241.8 117.0 88.8 23.3 — 470.9 Accumulated Amortization Balance as of December 31, 2015 $ (8.6 ) (88.4 ) (32.6 ) (9.3 ) (0.1 ) (139.0 ) Amortization expense (3) (23.7 ) (10.8 ) (11.0 ) (2.3 ) — (47.8 ) Impact of exchange rate movements — 0.5 5.6 0.1 — 6.2 Balance as of December 31, 2016 (32.3 ) (98.7 ) (38.0 ) (11.5 ) (0.1 ) (180.6 ) Amortization expense, net (3) (40.7 ) (13.7 ) (14.8 ) (2.6 ) — (71.8 ) Adjustment for fully amortized intangibles 17.9 50.7 13.6 7.9 0.1 90.2 Impact of exchange rate movements — 0.4 (3.9 ) (0.2 ) — (3.7 ) Balance as of December 31, 2017 $ (55.1 ) (61.3 ) (43.1 ) (6.4 ) — (165.9 ) Net book value as of December 31, 2017 $ 186.7 55.7 45.7 16.9 — 305.0 (1) In the third quarter of 2016, we fully impaired an indefinite-lived intangible asset related to a 2011 acquisition of an Australian property fund management business. (2) Included in this amount for MSRs was $10.8 million relating to write-offs due to prepayments of sold warehouse receivables for which we retained the servicing rights. (3) Amortization of MSRs is included in Revenue within the Consolidated Statements of Comprehensive Income. The remaining weighted average amortization period of MSRs and other finite-lived identifiable intangible assets is 4.54 years and 3.87 years , respectively, and the remaining estimated future amortization expense by year, as of December 31, 2017 , is presented in the following table. ($ in millions) MSRs Other Intangibles Total 2018 $ 31.0 $ 27.9 $ 58.9 2019 28.2 23.7 51.9 2020 25.7 19.2 44.9 2021 21.9 12.4 34.3 2022 18.9 6.5 25.4 Thereafter 61.0 19.8 80.8 Total $ 186.7 $ 109.5 $ 296.2</t>
  </si>
  <si>
    <t>Investments in Real Estate Ventures</t>
  </si>
  <si>
    <t>Equity Method Investments and Joint Ventures [Abstract]</t>
  </si>
  <si>
    <t>5. INVESTMENTS IN REAL ESTATE VENTURES As of December 31, 2017 and 2016 , we had Investments in real estate ventures of $376.2 million and $355.4 million , respectively. Approximately 70% of our investments, as of December 31, 2017 , are in 44 separate property or commingled funds, where we co-invest alongside our clients and for which we also have an advisory agreement. Our investment ownership percentages in these funds generally range from less than 1% to 10% . The remaining 30% of our Investments in real estate ventures, as of December 31, 2017 , were attributable to investment vehicles that use our capital and outside capital primarily provided by institutional investors to invest in certain real estate ventures that own and operate real estate. Of our investments attributable to investment vehicles, the majority was invested in LaSalle Investment Company II ("LIC II"), in which we held an effective ownership interest of 48.78% . We have maximum potential unfunded commitments to direct investments or investment vehicles of $216.5 million as of December 31, 2017 , of which $65.4 million relates to our commitment to LIC II. Our investments in real estate ventures include investments in entities classified as VIEs, which we analyze for potential consolidation. We had equity method investments, either directly or indirectly, of $7.8 million and $7.3 million as of December 31, 2017 and 2016 , respectively, in entities classified as VIEs.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During the fourth quarter of 2016, we deconsolidated two VIEs due to changes in the decision-making rights of the ownership parties or a reduction in our ownership percentage. The deconsolidation had no material impact on our Consolidated Statement of Comprehensive Income for the year ended December 31, 2016. Summarized financial information for our consolidated VIEs is presented in the following tables. December 31, ($ in millions) 2017 2016 Property and equipment, net $ 15.7 13.8 Investments in real estate ventures 12.6 10.3 Other assets (1) 44.4 40.7 Total assets $ 72.7 64.8 Other current liabilities (1) $ 30.9 35.0 Mortgage indebtedness (included in Other liabilities) 9.2 9.7 Total liabilities 40.1 44.7 Members' equity (included in Noncontrolling interest) 32.6 20.1 Total liabilities and members' equity $ 72.7 64.8 (1) Balances primarily represent investment properties and their corresponding liabilities, classified as held-for-sale. Year Ended December 31, ($ in millions) 2017 2016 2015 Revenue (2) $ 5.9 6.6 8.5 Operating and other expenses (4.2 ) (7.1 ) (3.9 ) Gain on sale of investment — 13.3 1.4 Net income $ 1.7 12.8 6.0 (2) Includes $3.3 million for the year ended December 31, 2015, representing our proportionate share of the gain on the sale of real estate by an investment of one of our consolidated VIE's that was accounted for pursuant to the equity method. We allocate the members' equity and net income of the consolidated VIEs to the noncontrolling interest holders as Noncontrolling interest on the Consolidated Balance Sheets and as Net income attributable to noncontrolling interest in the Consolidated Statements of Comprehensive Income, respectively. The following tables summarize the combined financial information for our unconsolidated real estate ventures (including those held via LIC II) accounted for under equity method or at fair value. December 31, ($ in millions) 2017 2016 Balance Sheets: Investments in real estate, net of depreciation $ 17,407.4 14,780.7 Total assets 19,589.7 16,728.2 Mortgage indebtedness 6,170.5 5,480.6 Other borrowings 926.3 502.0 Total liabilities 8,301.1 6,729.7 Total equity 11,288.6 9,998.5 Year Ended December 31, ($ in millions) 2017 2016 2015 Statements of Operations: Revenue $ 1,319.0 1,266.8 1,473.6 Net income 895.7 874.7 1,179.5 Impairment Impairment charges on properties held by our investments which were other-than-temporarily impaired aggregated to $1.2 million , $1.7 million , and $6.0 million for the years ended December 31, 2017 , 2016 , and 2015 , respectively. Fair Value We report a majority of our investments in real estate ventures at fair value. For such investments, we increase or decrease our investment each reporting period by the change in the fair value and we report these fair value adjustments in the Consolidated Statements of Comprehensive Income within Equity earnings from real estate ventures. The table below shows the movement in our investments in real estate ventures reported at fair value. Year Ended December 31, ($ in millions) 2017 2016 2015 Fair value investments as of January 1, $ 212.7 155.2 113.6 Investments 33.5 105.8 33.8 Distributions (37.1 ) (62.1 ) (9.0 ) Change in fair value 28.1 16.6 21.1 Foreign currency translation adjustments, net 5.1 (2.8 ) (4.3 ) Fair value investments as of December 31, $ 242.3 212.7 155.2 See Note 9 for additional discussion of our investments in real estate ventures reported at fair value.</t>
  </si>
  <si>
    <t>Stock-Based Compensation</t>
  </si>
  <si>
    <t>Disclosure of Compensation Related Costs, Share-based Payments [Abstract]</t>
  </si>
  <si>
    <t>6. STOCK-BASED COMPENSATION The SAIP provides for the granting of various stock awards to eligible employees of JLL. Such awards have historically included restricted stock units and options to purchase a specified number of shares of common stock, although we have not granted stock options since 2003. There were approximately 400 thousand shares available for grant under the SAIP as of December 31, 2017 . We also have a stock-based compensation plan for our United Kingdom-based employees, the SAYE plan, that allows for the purchase of stock at a 15% discount from the market price at the beginning of the plan's vesting periods. Stock-based compensation expense is included within Compensation and benefits expense on the Consolidated Statements of Comprehensive Income. Stock-based compensation expense consisted of the following. Year Ended December 31, ($ in millions) 2017 2016 2015 Restricted stock unit awards $ 23.8 25.5 20.7 SAYE 1.4 1.4 2.1 Total $ 25.2 26.9 22.8 Restricted Stock Unit Awards Restricted stock unit activity is presented in the below table. Shares Weighted Average Weighted Average Unvested as of December 31, 2014 745.3 $ 90.43 Granted 186.3 159.30 Vested (196.4 ) 78.45 Forfeited (29.2 ) 94.20 Unvested as of December 31, 2015 706.0 111.78 2.03 Granted 299.3 107.74 Vested (203.6 ) 96.37 Forfeited (50.8 ) 117.48 Unvested as of December 31, 2016 750.9 113.97 1.71 Granted 188.4 119.08 Vested (186.5 ) 99.23 Forfeited (25.1 ) 117.07 Unvested as of December 31, 2017 727.7 $ 118.96 1.24 We determine the fair value of restricted stock units based on the closing market price of the Company's common stock on the grant date. As of December 31, 2017 , we had $23.1 million of unamortized deferred compensation related to unvested restricted stock units, which is anticipated to be recognized over varying periods into 2020 . Shares vested during the years ended December 31, 2017 , 2016 and 2015 , had grant date fair values of $18.5 million , $19.6 million , and $15.4 million , respectively. Shares granted during the years ended December 31, 2017 , 2016 and 2015 had grant date fair values of $22.4 million , $32.2 million and $29.7 million , respectively. Other Stock-Based Compensation Programs As previously discussed, we also maintain the SAYE plan, a stock-based compensation plan for our United Kingdom-based employees. There were approximately 240 thousand shares available for grant under the SAYE plan as of December 31, 2017 . Options activity under the SAYE plan is presented in the following table. Year Ended December 31, (options in thousands) 2017 2016 Options granted 85 — Exercise price - options granted $ 90.97 $ — Options exercised 28 20 Weighted average exercise price $ 121.70 $ 70.37 The fair values of options granted under the SAYE plan are amortized over their respective vesting periods. There were approximately 133 thousand and 128 thousand options outstanding under the SAYE plan as of December 31, 2017 and 2016 , respectively.</t>
  </si>
  <si>
    <t>Retirement Plans</t>
  </si>
  <si>
    <t>Retirement Benefits [Abstract]</t>
  </si>
  <si>
    <t>7. RETIREMENT PLANS Defined Contribution Plans We have a qualified profit sharing plan subject to United States Internal Revenue Code Section 401(k) for eligible U.S. employees. We make employer contributions under this qualified profit sharing plan that are included in the accompanying Consolidated Statements of Comprehensive Income. For the years ended December 31, 2017 , 2016 , and 2015 our employer contributions were $27.8 million , $23.4 million , and $19.3 million , respectively. The related trust assets of this plan are managed by trustees and are excluded from the accompanying Consolidated Financial Statements. We maintain several defined contribution retirement plans for eligible non-U.S. employees. Our contributions to these plans were $25.5 million , $27.2 million , and $29.0 million for the years ended December 31, 2017 , 2016 , and 2015 , respectively. Defined Benefit Plans We maintain four defined benefit pension plans in the United Kingdom, Ireland, and the Netherlands to provide retirement benefits to eligible employees. It is our policy to fund at least the minimum annual contributions required by applicable regulators. We use a December 31 measurement date for our plans. Effective December 30, 2015 our Netherlands plan was frozen with no expected future service credit as contributions for plan participants are now made to a defined contribution plan. This transition resulted in a plan curtailment as certain obligations of the defined benefit plan, included in the projected benefit obligations and plan asset tables below, remain with the Company. During the year ended December 31, 2017, certain participants in one of our UK plans voluntarily transferred their accumulated benefits out of this plan resulting in plan settlements. The following table provides detail of Net periodic pension cost (benefit) for these four plans. Year Ended December 31, ($ in millions) 2017 2016 2015 Employer service cost - benefits earned during the period $ 1.4 2.0 4.7 Interest cost on projected benefit obligation 10.1 12.3 14.5 Expected return on plan assets (16.5 ) (19.5 ) (20.9 ) Net amortization of deferrals 2.2 0.7 4.3 Curtailment gain — — (0.4 ) Plan settlements 2.3 — — Recognized actuarial loss 0.2 0.2 0.2 Net periodic pension (benefit) cost $ (0.3 ) (4.3 ) 2.4 The following tables provide reconciliations of projected benefit obligations and plan assets (the net of which represents our funded status), as well as the funded status and accumulated benefit obligations, of our defined benefit pension plans. ($ in millions) Change in benefit obligation: 2017 2016 Projected benefit obligation, January 1, $ 373.9 358.5 Service cost 1.4 2.0 Interest cost 10.1 12.3 Plan settlements (8.1 ) — Plan participants' contributions 0.1 0.1 Benefits paid (11.1 ) (16.2 ) Actuarial (gain) loss (0.5 ) 80.7 Changes in currency translation rates 37.0 (62.1 ) Other (0.6 ) (1.4 ) Projected benefit obligation, December 31, $ 402.2 373.9 Change in plan assets: 2017 2016 Fair value of plan assets, January 1, $ 364.9 384.9 Actual return on plan assets 18.7 52.6 Plan settlements (8.1 ) — Plan contributions 8.1 8.4 Benefits paid (11.1 ) (16.2 ) Changes in currency translation rates 36.9 (63.4 ) Other (0.5 ) (1.4 ) Fair value of plan assets, December 31, $ 408.9 364.9 Funded status and net amount recognized $ 6.7 (9.0 ) Accumulated benefit obligation, December 31, $ 402.2 373.9 The accumulated benefit obligation was calculated based on the actuarial present value of the vested benefits to which employees are entitled if they terminate their employment immediately. Defined benefit pension plan amounts recorded in the Consolidated Balance Sheets are presented in the below table. December 31, ($ in millions) 2017 2016 Pension assets (included in Other assets) $ 22.4 11.2 Pension liabilities (included in Other liabilities) (15.7 ) (20.2 ) Net asset (liability) recognized $ 6.7 (9.0 ) Actuarial losses $ 91.9 90.8 Prior service costs 0.3 0.4 Accumulated other comprehensive loss $ 92.2 91.2 The amounts recognized in Other comprehensive income are presented in the table below. Year Ended December 31, ($ in millions) 2017 2016 2015 Current year actuarial (gains) losses $ (3.2 ) 44.2 (25.2 ) Reclassification adjustments included in Net periodic pension cost (4.7 ) (0.9 ) (4.1 ) Change in currency translation rates 8.9 (11.7 ) (3.5 ) Total $ 1.0 31.6 (32.8 ) We estimate $2.2 million will be recognized from AOCI into net periodic pension cost (benefit) during 2018 . The ranges of assumptions we used in developing the projected benefit obligation as of December 31 are presented in the following table. 2017 2016 Discount rate used in determining present values 2.00% to 2.55% 2.00% to 2.70% Annual increase in future compensation levels 0.00% to 3.75% 0.00% to 3.65% The ranges of assumptions we used in determining net periodic cost (benefit) for the years ended December 31 are presented in the following table. 2017 2016 2015 Discount rate used in determining present values 2.00% to 2.70% 2.00% to 3.90% 2.25% to 3.70% Annual increase in future compensation levels 0.00% to 3.65% 0.00% to 3.50% 0.00% to 3.50% Expected long-term rate of return on assets 2.30% to 4.90% 2.00% to 5.90% 2.70% to 5.80% The discount rate assumptions used for these pension plans were derived from the expected yield of investment grade bonds with durations consistent with the liabilities of these plans. The expected long-term rate of return on assets is based on the current level of expected returns on risk-free investments (primarily government bonds), the historical level of the risk premium associated with various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 Actual return on plan assets in excess of expected long-term rates of return was the primary driver of the actuarial gains recognized in 2017 , while the change in discount rates, compared with the previous year, was the primary driver of actuarial losses recognized in 2016 . Plan assets consist of diversified portfolios principally composed of equity and debt securities. The investments and investment policies of these defined benefit plans are controlled by the trustees of each plan. The primary investment objective of these trusts is to invest plan assets in such a manner that members' benefit entitlements can be paid when they come due. Plan assets are invested with a long-term focus to achieve a return on investment based on levels of liquidity and investment risk which the trustees, in consultation with JLL's management, believe are prudent and reasonable. These trusts set investment target allocations, but generally are not prohibited by us from investing in certain types of assets. Pension plan assets measured at fair value and cash are presented in the following table with the overall allocation of pension plan assets. December 31, 2017 December 31, 2016 ($ in millions) Level 1 Level 2 Level 3 Total Level 1 Level 2 Level 3 Total Equity securities $ 105.7 — — $ 105.7 $ 112.6 — $ 112.6 Debt securities: Corporate bonds 150.5 5.2 — 155.7 121.3 3.6 124.9 Government and other 17.8 7.5 — 25.3 14.8 2.7 — 17.5 Other 3.6 7.0 31.0 41.6 3.9 2.5 29.2 35.6 Total plan assets at fair value $ 277.6 19.7 31.0 328.3 $ 252.6 8.8 29.2 290.6 Cash &amp; cash equivalents 3.4 6.6 Assets measured at NAV 77.2 67.7 Total plan assets $ 408.9 $ 364.9 Certain investments held by our pension plans are in funds where the fair value is measured using net asset value per share ("NAV") provided by the investment managers. As such, we have excluded such investments from classification in the fair value hierarchy. The underlying investments in funds measured at NAV are primarily equity and debt securities. The actual asset allocation as of December 31, 2017 and 2016 approximates each plan's target asset allocation percentages. The Company's defined benefit plan in the Netherlands has its assets invested with a third party insurance company that guarantees the payment of vested benefits under this plan. The valuation of these assets was determined based on future benefits expected to be paid under this plan and is a Level 3 measurement. These assets are included in the Other category in the table above. We expect to contribute $8.3 million to our defined benefit pension plans in 2018 . In addition, pension benefit payments expected to be paid as of December 31, 2017 , which reflect expected future service, as appropriate, are presented in the following table. ($ in millions) Expected future minimum pension benefit payments 2018 $ 20.5 2019 21.2 2020 21.7 2021 22.4 2022 23.0 2023 to 2027 125.4 Total $ 234.2</t>
  </si>
  <si>
    <t>Income Taxes</t>
  </si>
  <si>
    <t>Income Tax Disclosure [Abstract]</t>
  </si>
  <si>
    <t>8. INCOME TAXES Our provision for income taxes consisted of the following: Year Ended December 31, ($ in millions) 2017 2016 2015 U.S. Federal: Current $ 12.2 1.3 30.3 Noncurrent 122.2 — — Deferred (9.2 ) (11.1 ) 17.8 $ 125.2 (9.8 ) 48.1 State and Local: Current $ 5.4 8.2 5.3 Noncurrent 19.1 — — Deferred (7.4 ) (4.0 ) 1.9 $ 17.1 4.2 7.2 International: Current $ 141.2 105.4 81.9 Deferred (15.7 ) 8.2 (4.4 ) $ 125.5 113.6 77.5 Total $ 267.8 108.0 132.8 Our 2017 income tax expense was significantly impacted by tax legislation enacted in the United States late in the year. On December 22, 2017, the U.S. government enacted tax reform legislation, commonly known as the Tax Cuts and Jobs Act. The legislation results in significant changes to the U.S. corporate income tax system, including (i) a federal corporate rate reduction from 35% to 21% ; (ii) transition of U.S. international taxation from a worldwide tax system to a modified territorial tax system, including a transition tax payable over an eight year period for those foreign earnings not previously taxed in the U.S.; (iii) limitations on the deductibility of interest expense and executive compensation; (iv) creation of a new minimum tax otherwise known as the Base Erosion Anti-Abuse Tax; and (v) a requirement that certain income such as Global Intangible Low-Taxed Income earned by a foreign subsidiaries be included in U.S. taxable income. Of the changes to the U.S. corporate income tax system noted above, the following were reflected in our 2017 income tax provision due to the enactment of the Tax Cuts and Jobs Act in 2017: 1. The remeasurement of our U.S. deferred tax assets and liabilities as of December 31, 2017 based upon the reduction in the U.S. combined federal and state corporate rate resulting from the U.S. Tax Cuts and Jobs Act. This resulted in an immaterial change to both our U.S. deferred tax assets and liabilities and income tax expense. 2. We recorded additional income tax expense of $141.3 million within our 2017 income tax provision (noncurrent) representing our provisional estimate of the transition tax. The estimate recorded is provisional as the final liability, which will be paid over an eight-year period beginning in 2019, relies on certain inputs that are currently unable to be finalized. Those inputs include, but are not limited to: a. The effect of payments of certain accruals in 2018; b. Forthcoming regulatory guidance; and c. Final review of historical tax attributes. The SEC staff issued guidance on accounting for the tax effects of the Tax Cuts and Jobs Act, including allowing a one-year measurement period for companies to complete the accounting. It is expected that all computations will be completed in advance of the expiration of the one-year measurement period. Adjustments to the provisional expense may be made during this period. With respect to Base Erosion Anti-Abuse Tax and Global Intangible Low-Taxed Income, we will treat any associated income tax as a period cost such that we will record an expense provision for any year we are subject to the taxes. In 2017 and 2015 , our current tax expense was reduced by $3.0 million and $16.8 million , respectively, and our deferred tax expense increased by a corresponding amount, due to the utilization of net operating loss carryovers. In 2016 , our current tax expense was increased by $21.8 million due to the generation of net operating loss carryovers. Income tax expense differed from the amounts computed by applying the U.S. federal income tax rate of 35% to earnings before provision for income taxes as a result of the following: Year Ended December 31, ($ in millions) 2017 2016 2015 Income tax expense at statutory rates $ 183.8 35.0 % $ 154.8 35.0 % $ 202.7 35.0 % Increase (reduction) in income taxes from: State and local income taxes, net of federal income tax benefit (0.4 ) (0.1 ) 2.8 0.6 5.9 1.0 Amortization of goodwill and other intangibles (6.7 ) (1.3 ) (5.7 ) (1.3 ) (5.1 ) (0.9 ) Nondeductible expenses 7.0 1.3 6.7 1.5 5.4 0.9 International earnings taxed at various rates (68.7 ) (13.1 ) (59.1 ) (13.4 ) (57.0 ) (9.8 ) Valuation allowances 5.8 1.1 8.3 1.9 (4.7 ) (0.8 ) Recognition of tax benefit, net of nondeductible indemnification asset write-off — — — — (8.3 ) (1.4 ) Transition tax due to U.S. tax reform 141.3 26.9 — — — — Other, net 5.7 1.2 0.2 0.1 (6.1 ) (1.1 ) Total $ 267.8 51.0 % $ 108.0 24.4 % $ 132.8 22.9 % With respect to international earnings taxed at varying rates, we have operations which constitute a taxable income presence in 95 countries or other taxable jurisdictions outside of the U.S. which are treated as such by the U.S. Internal Revenue Code. All of those countries had income tax rates lower than the combined U.S. federal and state income tax rate in 2017 . With respect to jurisdictions in which we operate with very low tax rates (those with effective national and local combined tax rates of 25% or lower), income from Hong Kong ( 16.5% ), Singapore ( 17% ), the United Kingdom ( 19.25% ), and the Netherlands ( 25% ) represent the most significant components of the international earnings line item in our effective tax rate reconciliation. Other very low rate tax jurisdictions with meaningful contributions to the international earnings line item in our effective tax rate reconciliation include Cyprus ( 12.5% ), Poland ( 19% ), Switzerland ( 21.17% ), and The People's Republic of China ( 25% ). In the aggregate, these very low rate jurisdictions contributed over two-thirds of the difference between the actual income tax provision for international earnings and the equivalent provision at the U.S. statutory rate in 2017 . The remaining difference was contributed by earnings in jurisdictions with effective tax rates above 25% and by earnings of insignificant amounts in very low tax rate jurisdictions other than those noted above. In defining very low tax rate jurisdictions, we consider effective tax rates which applied in 2017 based upon income levels and including national and municipal, state or provincial taxes also based upon income levels, which may cause those effective rates to differ from the maximum national statutory rates for the jurisdictions. We consider jurisdictions with a tax rate of 25% or lower to be very low tax rate jurisdictions, which represents a difference of 10% or more from the U.S. federal statutory income tax rate. Our income before taxes from domestic (U.S.) and international sources is presented in the following table. Year Ended December 31, ($ in millions) 2017 2016 2015 Domestic $ 54.8 57.2 132.1 International 470.3 385.2 447.0 Total $ 525.1 442.4 579.1 The tax effects of temporary differences that give rise to significant portions of the deferred tax assets and deferred tax liabilities are presented below. December 31, ($ in millions) 2017 2016 2015 Deferred tax assets attributable to: Accrued expenses $ 230.6 224.2 170.5 U.S. federal and state loss and credit carryovers 15.2 21.7 6.6 Allowances for uncollectible accounts 16.5 12.7 7.1 International loss carryovers 134.8 118.1 121.0 Investments in real estate ventures — — 26.9 Pension liabilities 20.4 18.2 12.6 Other — 7.4 — Deferred tax assets 417.5 402.3 344.7 Less: valuation allowances (59.7 ) (51.7 ) (51.7 ) Net deferred tax assets $ 357.8 350.6 293.0 Deferred tax liabilities attributable to: Property and equipment $ 17.9 24.3 0.6 Intangible assets 121.6 152.8 123.9 Income deferred for tax purposes 4.1 2.1 2.2 Investment in real estate ventures 2.0 11.9 — Other 7.0 0.1 0.4 Deferred tax liabilities $ 152.6 191.2 127.1 Net deferred taxes $ 205.2 159.4 165.9 As of December 31, 2017 , we do not have any amount of unremitted foreign earnings of international subsidiaries upon which to provide a deferred tax liability, as we recognized the transition tax enacted by the U.S. in December 2017. We continue to intend to permanently reinvest such earnings outside of the U.S. As of December 31, 2017 , we do not have any available U.S. federal net operating loss carryover. We have U.S. state net operating loss carryovers of $15.1 million , which expire at various dates through 2037 , and international net operating loss carryovers of $626.4 million , which generally do not have expiration dates. The change in deferred tax balances for net operating loss carryovers from 2016 to 2017 included increases from current year losses and decreases from current year estimated utilization. As of December 31, 2017 , we believe it is more-likely-than-not the net deferred tax assets of $205.2 million will be realized based upon our estimates of future income and the consideration of net operating losses, earnings trends, and tax planning strategies. Valuation allowances have been provided with regard to the tax benefit of certain international net operating loss carryovers, for which we have concluded recognition is not yet appropriate. In 2017 , we reduced valuation allowances by $8.0 million on some jurisdictions' net operating losses due to the utilization or expiration of those losses, and we increased valuation allowances by $12.1 million for other jurisdictions based upon circumstances that caused us to establish or continue to provide valuation allowances on current or prior year losses in addition to those provided in prior years. The balance of the movement in valuation allowances comparing December 31, 2017 to December 31, 2016 was attributable to the effect of changes in foreign currency exchange rates. As of December 31, 2017 , our net current receivable for income tax was $35.9 million , consisting of a current receivable of $144.7 million and current payable of $108.8 million , and our net noncurrent liability was $177.6 million , consisting of a noncurrent payable. As of December 31, 2016 , our net current receivable for income tax was $40.7 million , consisting of a current receivable of $121.1 million and a current payable of $80.4 million , and our net noncurrent liability was $24.3 million , consisting of a noncurrent payable. JLL or one or more of our subsidiaries files income tax returns in the U.S. (including 46 states, 25 cities, the District of Columbia, and Puerto Rico), the United Kingdom (including England and Scotland), Australia, Germany, The People's Republic of China (including Hong Kong and Macau), France, Japan, Singapore, India, the Netherlands, Spain, and 81 other countries. Generally, the Company's open tax years include those from 2013 to the present, although reviews of taxing authorities for more recent years have been completed or are in process in a number of jurisdictions. As of December 31, 2017 , JLL was under examination in the UK, France, India, Indonesia, the Philippines, and Thailand. In the United States, JLL was under examination by the Internal Revenue Service and in the following states: Massachusetts, Minnesota, New Jersey, and New York. A reconciliation of the beginning and ending amount of unrecognized tax benefits is presented in the following table. ($ in millions) 2017 2016 Balance as of January 1 $ 37.6 28.3 Additions based on tax positions related to the current year 8.0 10.8 Increase/(Decrease) related to tax positions of prior years 3.8 (1.5 ) Lapse of statute of limitations — — Balance as of December 31 $ 49.4 37.6 We believe it is reasonably possible matters for which we have recorded $2.0 million of unrecognized tax benefits as of December 31, 2017 , will be resolved during 2018. The recognition of tax benefits, and other changes to the amounts of our unrecognized tax benefits, may occur as the result of ongoing operations, the outcomes of audits or other examinations by tax authorities, or the passing of statutes of limitations. We do not expect changes to our unrecognized tax benefits to have a significant impact on net income, the financial position, or the cash flows of JLL. We do not believe we have material tax positions for which the ultimate deductibility is highly certain, but there is uncertainty about the timing of such deductibility. We recognize interest accrued and penalties, if any, related to income taxes as a component of income tax expense. During the years ended December 31, 2017 , and 2015 , we recognized $1.1 million and $0.1 million in interest expense and no penalties. During the year ended December 31, 2016 , we recognized no interest expense or penalties. We had approximately $2.8 million and $1.7 million of accrued interest related to income taxes as of December 31, 2017 and 2016 , respectively.</t>
  </si>
  <si>
    <t>Fair Value Measurements</t>
  </si>
  <si>
    <t>Fair Value Disclosures [Abstract]</t>
  </si>
  <si>
    <t>9. 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We had no transfers among levels of the fair value hierarchy during the years ended December 31, 2017 and 2016 . Our policy is to recognize transfers at the end of quarterly reporting periods. Financial Instruments Our financial instruments include Cash and cash equivalents, Trade receivables, Notes and other receivables, Warehouse receivables, restricted cash, Accounts payable, Short-term borrowings, Warehouse facility, Credit facility, Long-term debt and foreign currency exchange contracts. The carrying amounts of Cash and cash equivalents, Trade receivables, Notes and other receivables, restricted cash, Accounts payable, and the Warehouse facility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debt as $712.6 million and $284.9 million as of December 31, 2017 and 2016 , respectively, using dealer quotes that are Level 2 inputs in the fair value hierarchy. The carrying value of our Long-term debt was $690.6 million and $272.7 million as of December 31, 2017 and 2016 , respectively, which included debt issuance costs of $4.3 million and $2.3 million , respectively. Investments in Real Estate Ventures at Fair Value - Net Asset Value ("NAV") We report a majority of our investments in real estate ventures at fair value. For such investments, we increase or decrease our investment each reporting period by the change in the fair value and we report these fair value adjustments in the Consolidated Statements of Comprehensive Income within Equity earnings from real estate ventures. Of our investments reported at fair value, we generally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djustments to NAV estimates provided by investees, including adjustments for any restrictions to the transferability of ownership interests embedded within investment agreements to which we are a party, to be necessary based upon (i) our understanding of the methodology utilized and inputs incorporated to estimate NAV at the investee level derived through LaSalle's role as advisor or manager of these ventures, (ii) consideration of market demand for the specific types of real estate assets held by each venture, and (iii) contemplation of real estate and capital markets conditions in the localities in which these ventures operate. As of December 31, 2017 and 2016 , investments in real estate ventures at fair value using NAV were $195.0 million and $169.0 million ,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December 31, 2017 2016 ($ in millions) Level 1 Level 2 Level 3 Level 1 Level 2 Level 3 Assets Investments in real estate ventures - fair value $ 47.3 — — 43.7 — — Foreign currency forward contracts receivable — 13.2 — — 8.7 — Warehouse receivables — 317.5 — n/a n/a n/a Deferred compensation plan assets — 229.7 — — 173.0 — Mortgage banking derivative assets — — 19.0 — — 31.4 Total assets at fair value $ 47.3 560.4 19.0 43.7 181.7 31.4 Liabilities Foreign currency forward contracts payable $ — 1.9 — — 22.9 — Deferred compensation plan liabilities — 228.4 — 169.5 — Earn-out liabilities — — 227.1 — — 229.6 Mortgage banking derivative liabilities — — 10.3 — — 15.9 Total liabilities at fair value $ — 230.3 237.4 — 192.4 245.5 Investments in Real Estate Ventures We classify one investment as Level 1 in the fair value hierarchy as a quoted price is readily available. We increase or decrease our investment each reporting period by the change in the fair value of the investment. We report these fair value adjustments in the Consolidated Statements of Comprehensive Income within Equity earnings from real estate ventures. Foreign Currency Forward Contracts We regularly use foreign currency forward contracts to manage our currency exchange rate risk related to intercompany lending and cash management practices. These contracts are on the Consolidated Balance Sheets as current assets and current liabilities. We determine the fair values of these contracts based on current market rates. The inputs for these valuations are Level 2 in the fair value hierarchy. As of December 31, 2017 and 2016 , these contracts had a gross notional value of $2.43 billion ( $1.82 billion on a net basis) and $1.90 billion ( $1.39 billion on a net basis), respectively. We record the asset and liability positions for our foreign currency forward contracts based on the net payable or net receivable position with the financial institutions from which we purchase these contracts. The $13.2 million asset as of December 31, 2017 was composed of gross contracts with receivable positions of $14.4 million and payable positions of $1.2 million . The $1.9 million liability position as of December 31, 2017 was composed of gross contracts with receivable positions of $2.3 million and payable positions of $4.2 million . As of December 31, 2016 , the $8.7 million asset was composed of gross contracts with receivable positions of $8.9 million and payable positions of $0.2 million . The $22.9 million liability position as of December 31, 2016 , was composed of gross contracts with receivable positions of $1.3 million and payable positions of $24.2 million . Warehouse Receivables The fair value of the Warehouse receivables is based on already locked-in security-buy prices. See Note 2, Summary of Significant Accounting Policies, for additional discussion on our election of the fair value option for Warehouse receivables. As of December 31, 2017 and 2016 , all of our Warehouse receivables included in the Consolidated Balance Sheets were under commitment to be purchased by government-sponsored enterprises ("GSEs") or by a qualifying investor as part of a U.S. government or GSE mortgage-backed security program. The Warehouse receivables are classified as Level 2 in the fair value hierarchy as all significant inputs are readily observable. Deferred Compensation Plan 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s of the balance sheet date, and we adjust the deferred compensation obligation to reflect the changes in the fair value of the amount owed to the employees. The inputs for this valuation are Level 2 in the fair value hierarchy. We recorded this plan on the Consolidated Balance Sheets as of December 31, 2017 as Deferred compensation plan assets of $229.7 million , long-term deferred compensation plan liabilities of $228.4 million , included in Deferred compensation, and as a reduction of equity, Shares held in trust, of $5.9 million . We recorded this plan on the Consolidated Balance Sheets as of December 31, 2016 as Deferred compensation plan assets of $173.0 million , long-term deferred compensation plan liabilities of $169.5 million , included in Deferred compensation, and as a reduction of equity, Shares held in trust, of $6.0 million . Earn-Out Liabilities We classify our Earn-out liabilities within Level 3 in the fair value hierarchy because the inputs we use to develop the estimated fair value include unobservable inputs. We base the fair value of our Earn-out liabilities on the present value of probability-weighted future cash flows related to the earn-out performance criteria on each reporting date. We determine the probabilities of achievement we assign to the performance criteria based on the due diligence we performed at the time of acquisition as well as actual performance achieved subsequent to acquisition. An increase to a probability of achievement would result in a higher fair value measurement. See Note 4, Business Combinations, Goodwill and Other Intangibles, for additional discussion of our Earn-out liabilities. Mortgage Banking Derivatives In the normal course of business, we enter into simultaneous contractual commitments to originate and sell multi-family mortgage loans at fixed prices with fixed expiration dates. Commitments to borrowers become effective when the borrowers "lock-in" a specified interest rate and maximum principal balance for an established time frame (hereinafter referred to as an interest rate lock commitment or "IRLC"). All mortgagors are evaluated for creditworthiness prior to execution of an IRLC. We are exposed to market interest risk (the risk of movement in market interest rates following the execution of an IRLC) until a loan is funded and onwards through delivery. To mitigate the effect of the interest rate risk inherent in providing IRLCs to borrowers, we simultaneously enter into a forward commitment to sell the eventual loan associated with the IRLC to a GSE or other investor. Similar to the IRLC, the forward sale commitment locks in an interest rate, maximum principal balance, and price for the sale of the loan. Ultimately, the terms of the forward sale commitment and the IRLC are matched in substantially all respects, with the objective of eliminating market interest rate and other balance sheet risk to the extent practical. As an additional element of protection, forward sale commitments extend for a longer period of time as compared to IRLCs to allow, among other things, for the closing of the loan and processing of paperwork to deliver the loan in accordance with the terms of the sale commitment. The fair value of our rate lock commitments to prospective borrowers and the related inputs primarily include, as applicable, the expected net cash flows associated with servicing the loan and the effects of interest rate movements between the date of the IRLC and the balance sheet date based on applicable published U.S. Treasury rates. The fair value of our forward sales contracts to prospective investors considers the market price movement of a similar security between the trade date and the balance sheet date. The market price changes are multiplied by the notional amount of the forward sales contracts to measure the fair value. Both the rate lock commitments to prospective borrowers and the forward sale contracts to prospective investors are undesignated derivatives and considered Level 3 valuations due to significant unobservable inputs related to counterparty credit risk. An increase in counterparty credit risk assumptions would result in a lower fair value measurement. The fair valuation is determined using discounted cash flow techniques, and the derivatives are marked to fair value through Revenue in the Consolidated Statements on Comprehensive Income. The tables below present a reconciliation for assets and liabilities measured at fair value on a recurring basis using significant unobservable inputs (Level 3). ($ in millions) Balance as of December 31, 2016 Net change in fair value Foreign currency translation adjustments Purchases / Additions Settlements Balance as of December 31, 2017 Mortgage banking derivative assets and liabilities, net $ 15.5 13.7 — 75.7 (96.2 ) 8.7 Earn-out liabilities 229.6 1.9 8.4 11.4 (24.2 ) 227.1 ($ in millions) Balance as of December 31, 2015 Net change in fair value Foreign currency translation adjustments Purchases / Additions Settlements Balance as of December 31, 2016 Mortgage banking derivative assets and liabilities, net $ — 6.2 — 22.6 (13.3 ) 15.5 Earn-out liabilities 127.3 13.5 (8.7 ) 103.3 (5.8 ) 229.6 Net change in fair value, included in the tables above, is reported in Net income as follows. Category of Assets/Liabilities using Unobservable Inputs Consolidated Statements Earn-out liabilities (Short-term and Long-term) Restructuring and acquisition charges Other current assets - Mortgage banking derivative assets Revenue Other current liabilities - Mortgage banking derivative liabilities Revenue Non-Recurring Fair Value Measurements We review our investments in real estate ventures, except those investments otherwise reported at fair value, on a quarterly basis, or as otherwise deemed necessary, for indications of whether we may be unable to recover the carrying value of our investments and whether such investments are other than 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the three-year period ended December 31, 2017 . See Note 5, Investments in Real Estate Ventures, for additional information, including information related to impairment charges recorded at the investee level.</t>
  </si>
  <si>
    <t>Debt</t>
  </si>
  <si>
    <t>Debt Disclosure [Abstract]</t>
  </si>
  <si>
    <t>10. DEBT Short-term borrowings and long-term debt obligations are composed of the following. December 31, ($ in millions) 2017 2016 Short-term borrowings: Local overdraft facilities $ 45.4 31.6 Other short-term borrowings 32.0 57.9 Total short-term borrowings 77.4 89.5 Credit facility, net of debt issuance costs of $15.3 and $19.6 (15.3 ) 905.4 Long-term senior notes, 4.4%, face amount of $275.0, due November 2022, net of debt issuance costs of $2.0 and $2.3 273.0 272.7 Long-term senior notes, 1.96%, face amount of €175.0, due June 2027, net of debt issuance costs of $1.2 and $0.0 208.8 — Long-term senior notes, 2.21%, face amount of €175.0, due June 2029, net of debt issuance costs of $1.1 and $0.0 208.8 — Total debt $ 752.7 1,267.6 Credit Facility We have a $2.75 billion unsecured revolving credit facility (the "Facility") that matures on June 21, 2021 . In addition to outstanding borrowings under the Facility presented in the above table, we had outstanding letters of credit under the Facility of $9.0 million and $18.2 million as of December 31, 2017 and 2016 , respectively. The average outstanding borrowings under the Facility were $888.5 million and $981.6 million during the years ended December 31, 2017 and 2016 , respectively. The pricing on the Facility ranges from LIBOR plus 0.95% to 2.05% , with pricing as of December 31, 2017 , at LIBOR plus 1.05% . The effective interest rates on our Facility were 2.0% and 1.5% during the years ended December 31, 2017 and 2016 , respectively. We will continue to use the Facility for, but not limited to, business acquisitions, working capital needs (including payment of accrued incentive compensation), co-investment activities, dividend payments, share repurchases and capital expenditures. Short-Term Borrowings and Long-Term Debt In addition to our Facility, we have the capacity to borrow up to an additional $95.3 million under local overdraft facilities. Amounts outstanding are presented in the debt table presented above. On June 29, 2017, we issued and sold an aggregate principal amount of €350.0 million of senior unsecured notes ("Euro Notes") as a private placement to certain institutional investors in an offering exempt from the registration requirements of the Securities Act of 1933, as amended. The fixed-rate Euro Notes have 10-year and 12-year maturities as reported in the table above. The proceeds, net of debt issuance costs, were $393.2 million , using June 29, 2017 exchange rates, and were used to reduce outstanding borrowings on our Facility. The Euro Notes are unsecured obligations and rank equally in right of payment with all of our existing and future unsubordinated indebtedness, including our guarantee under the Facility. As of December 31, 2017, our issuer and senior unsecured ratings are investment grade: Baa1 (stable outlook) from Moody’s Investors Service, Inc. and BBB (stable outlook) from Standard &amp; Poor’s Ratings Services. Covenants Our Facility and senior notes are subject to customary financial and other covenants, including cash interest coverage ratios and leverage ratios, as well as event of default conditions. We remained in compliance with all covenants as of December 31, 2017. Warehouse Facilities December 31, 2017 December 31, 2016 ($ in millions) Outstanding Balance Maximum Capacity Outstanding Balance Maximum Capacity Warehouse Facilities: LIBOR plus 1.4%, expires September 24, 2018 (1) $ 156.4 375.0 135.2 275.0 LIBOR plus 1.35%, expires September 29, 2018 (2) 74.8 375.0 314.7 650.0 LIBOR plus 1.5%, expires August 31, 2018 (3) — 100.0 15.0 100.0 Fannie Mae ASAP program, LIBOR plus 1.30% to 1.45% 79.2 n/a 116.1 n/a Gross warehouse facilities 310.4 850.0 581.0 1,025.0 Debt issuance costs (1.2 ) n/a (0.9 ) n/a Total warehouse facilities $ 309.2 850.0 580.1 1,025.0 (1) In 2017, we extended the Warehouse facility; previously, the facility had a maximum capacity of $275.0 million and a maturity date of September 25, 2017. (2) In 2017, we extended the Warehouse facility; previously, the facility had a maximum capacity of $250.0 million and a maturity date of September 22, 2017. In addition, we negotiated a change to the interest rate on the Warehouse facility; the facility previously had an interest rate of LIBOR plus 1.4%. (3) In 2017, we extended the Warehouse facility; previously, the facility had a maturity date of March 31, 2017. In addition, we negotiated a change to the interest rate on the Warehouse facility; the facility previously had an interest rate of LIBOR plus 1.6%. We have lines of credit established for the sole purpose of funding our Warehouse receivables. These lines of credit exist with financial institutions and are secured by the related warehouse receivables. Pursuant to these warehouse facilities, we are required to comply with certain financial covenants regarding (i) minimum net worth, (ii) minimum servicing-related loans, and (iii) minimum adjusted leverage ratios. We remained in compliance with all covenants under our Warehouse facilities as of December 31, 2017 . As a supplement to our lines of credit, we have an uncommitted facility with Fannie Mae under its As Soon As Pooled ("ASAP") funding program. After origination, we sell certain warehouse receivables to Fannie Mae; the proceeds are used to repay the original lines of credit used to fund the loan. The ASAP funding program requires us to repurchase these loans, generally within 45 days, followed by an immediate, ultimate, sale back to Fannie Mae. The difference between the price paid upon the original sale to Fannie Mae and the ultimate sale reflects borrowing costs.</t>
  </si>
  <si>
    <t>Leases</t>
  </si>
  <si>
    <t>Leases [Abstract]</t>
  </si>
  <si>
    <t>11. LEASES We lease office space in various buildings for our own use. The terms of these non-cancelable operating leases provide for us to pay base rent and a share of operating expenses and real estate taxes in excess of defined amounts. We also lease equipment under both operating and capital lease arrangements. Minimum future lease payments (e.g., base rent for leases of office space) due in each of the next five years and thereafter, as of December 31, 2017 , are presented in the below table. ($ in millions) 2018 $ 173.1 2019 158.0 2020 134.6 2021 116.6 2022 87.6 Thereafter 301.0 Total $ 970.9 The total of minimum rentals to be received in the future as sublessor under noncancelable operating subleases was $16.9 million as of December 31, 2017 . Total rent expense, including office space and other rentals, was $197.3 million , $170.4 million and $141.1 million for the years ended December 31, 2017 , 2016 and 2015 , respectively.</t>
  </si>
  <si>
    <t>Transactions with Affiliates</t>
  </si>
  <si>
    <t>Related Party Transactions [Abstract]</t>
  </si>
  <si>
    <t>12. TRANSACTIONS WITH AFFILIATES As part of our co-investment strategy, we have equity interests in real estate ventures, some of which have certain of our officers as trustees or board of director members, and from which we earn advisory and management fees. Included in the accompanying Consolidated Financial Statements is revenue of $231.3 million , $251.3 million , and $195.1 million for 2017 , 2016 and 2015 , respectively, as well as receivables of $63.4 million and $20.3 million as of December 31, 2017 and 2016 , respectively, related to transactions with affiliates. These primarily relate to transactions with the real estate ventures in which we have equity interests. The outstanding balance of loans to employees are presented in the following table. Such amounts are included in Notes and other receivables and Long-term receivables on our Consolidated Balance Sheets. December 31, ($ in millions) 2017 2016 Loans related to co-investments (1) $ 11.4 16.0 Advances, travel and other (2) 178.1 169.5 Total $ 189.5 185.5 (1) These nonrecourse loans have been made to allow employees the ability to participate in investment fund opportunities. (2) Consists primarily of commissions and other compensation advances to employees that are amortized to Compensation and benefits based on performance over required service periods. The Company does not extend credit or provide personal loans to any director or executive officer of JLL.</t>
  </si>
  <si>
    <t>Commitments and Contingencies</t>
  </si>
  <si>
    <t>Commitments and Contingencies Disclosure [Abstract]</t>
  </si>
  <si>
    <t>13. COMMITMENTS AND CONTINGENCIES 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we cannot determine the ultimate liability for these matters, based upon information currently available, we believe the ultimate resolution of such claims and litigation will not have a material adverse effect on our financial position, results of operations or liquidity. 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2.5 million per claim, inclusive of the deductible. We contract third-party insurance companies to provide coverage of risk in excess of this amount. When a potential loss event occurs, we estimate the ultimate cost of the claim and accrue the amount in Other current and long-term liabilities on the Consolidated Balance Sheets when probable and estimable. In addition, we have established receivables from third-party insurance providers for claim amounts in excess of the risk retained by our captive insurance company. In total, these receivables were $22.0 million and $1.3 million as of December 31, 2017 and 2016 , respectively, and are included in Notes and other receivables and Long-term receivables on the Consolidated Balance Sheets. The following table shows the professional indemnity accrual activity and related payments. ($ in millions) December 31, 2014 $ 9.2 New claims 2.9 Prior year claims adjustments 7.8 Claims paid (0.7 ) December 31, 2015 19.2 New claims 8.0 Prior year claims adjustments — Claims paid (19.9 ) December 31, 2016 7.3 New claims 21.0 Prior year claims adjustments 1.4 Claims paid (3.0 ) December 31, 2017 $ 26.7 As a lender in the Fannie Mae DUS program, we retain a portion of the risk of loss for loans we originate and sell under the DUS program. Net losses on defaulted loans are shared with Fannie Mae based upon established loss-sharing ratios. Generally, our share of losses is capped at 20% of the principal balance of the mortgage at origination. As of December 31, 2017 and 2016 , we had loans, funded and sold, subject to loss-sharing arrangements with an aggregate unpaid principal balance of $8.0 billion and $5.8 billion , respectively. For all DUS program loans with loss-sharing obligations, we record a loan loss accrual equal to the estimated fair value of the guarantee obligations undertaken upon sale of the loan, which reduces our gain on sale of the loan. Subsequently, this accrual is amortized over the life of the loan and recorded as an increase in Revenue on the Statements of Comprehensive Income. At least semi-annually, we perform an analysis of the servicing portfolio with loss-sharing obligations to determine estimated probable losses. If estimated probable losses exceed the existing unamortized guarantee obligation, we record an expense to increase the loan loss accrual for this difference. As of December 31, 2017 and 2016 , loan loss accruals were $16.0 million and $12.2 million , respectively, and are included in Other liabilities on the Consolidated Balance Sheets.</t>
  </si>
  <si>
    <t>Restructuring and Acquisition Charges</t>
  </si>
  <si>
    <t>Restructuring and Related Activities [Abstract]</t>
  </si>
  <si>
    <t>14. RESTRUCTURING AND ACQUISITION CHARGES For the years ended December 31, 2017 , 2016 and 2015 , we recognized Restructuring and acquisition charges of $30.7 million , $68.5 million and $34.1 million , respectively. For the year ended December 31, 2017 , we recognized $1.9 million related to net increases to earn-out liabilities that arose from prior period acquisition activity. In 2016 , we recognized $6.5 million related to the write-off of an indefinite-lived intangible asset that arose from prior period acquisition activity and $13.5 million related to net increases to earn-out liabilities that arose from prior period acquisition activity. In 2015 , we recognized $12.8 million related to the write-off of an indemnification asset that arose from prior period acquisition activity and $2.4 million related to net increases to earn-out liabilities that arose from prior period acquisition activity. In all periods, the remaining charges primarily consist of (i) severance and employment-related charges, including those related to external service providers, incurred in conjunction with a structural business shift, which can be represented by a notable change in headcount, change in leadership, or transformation of business processes, (ii) lease exit charges, and (iii) other acquisition and integration-related charges. The following table shows the restructuring and acquisition accrual activity and related payments, which are exclusive of the adjustments individually noted above. ($ in millions) Severance &amp; Employment-Related Lease Exit Other Acquisition Costs Total December 31, 2014 $ 3.0 4.2 0.4 $ 7.6 Accruals 1.7 1.6 15.6 18.9 Payments made (2.0 ) (0.1 ) (15.8 ) (17.9 ) December 31, 2015 2.7 5.7 0.2 8.6 Accruals 28.0 0.3 20.2 48.5 Payments made (11.0 ) (0.5 ) (14.6 ) (26.1 ) December 31, 2016 19.7 5.5 5.8 31.0 Accruals 21.6 1.3 5.9 28.8 Payments made (27.1 ) (1.1 ) (10.3 ) (38.5 ) December 31, 2017 $ 14.2 5.7 1.4 $ 21.3 We expect the majority of accrued severance and employment-related charges and other accrued acquisition costs as of December 31, 2017 will be paid during the next twelve months. Lease exit payments depend on the terms of various leases, which extend as far out as 2022.</t>
  </si>
  <si>
    <t>Accumulated Other Comprehensive Income (Loss) by Component (Notes)</t>
  </si>
  <si>
    <t>Accumulated Other Comprehensive Income (Loss), Net of Tax [Abstract]</t>
  </si>
  <si>
    <t>Accumulated Other Comprehensive Income (Loss) by Component</t>
  </si>
  <si>
    <t>15. ACCUMULATED OTHER COMPREHENSIVE INCOME (LOSS) BY COMPONENT The table below presents the changes in Accumulated other comprehensive income (loss) by component. ($ in millions) Pension and postretirement benefit Cumulative foreign currency translation adjustment Total Balance as of December 31, 2015 $ (35.8 ) (300.5 ) (336.3 ) Other comprehensive loss before reclassification (33.6 ) (181.9 ) (215.5 ) Amounts reclassified from AOCI after tax expense of $0.2, $- and $0.2 0.7 — 0.7 Other comprehensive loss after tax benefit of $10.4, $- and $10.4 (32.9 ) (181.9 ) (214.8 ) Balance as of December 31, 2016 (68.7 ) (482.4 ) (551.1 ) Other comprehensive income before reclassification 4.4 201.1 205.5 Amounts reclassified from AOCI after tax expense of $0.9, $- and $0.9 3.8 — 3.8 Other comprehensive income after tax benefit of $0.3, $- and $0.3 8.2 201.1 209.3 Balance as of December 31, 2017 $ (60.5 ) (281.3 ) (341.8 ) For pension and postretirement benefits, we report amounts reclassified from Accumulated other comprehensive income (loss) in Compensation and benefits within the Consolidated Statements of Comprehensive Income.</t>
  </si>
  <si>
    <t>Quarterly Results of Operations (Unaudited)</t>
  </si>
  <si>
    <t>Quarterly Financial Information Disclosure [Abstract]</t>
  </si>
  <si>
    <t>Quarterly Financial Information [Text Block]</t>
  </si>
  <si>
    <t>QUARTERLY RESULTS OF OPERATIONS (UNAUDITED) The tables on the following pages set forth certain unaudited consolidated statements of operations data for each of our past eight quarters. In our opinion, this information has been presented on the same basis as the audited Consolidated Financial Statements appearing elsewhere in this report, and includes all adjustments, consisting only of normal recurring adjustments and accruals, we consider necessary for a fair presentation. The unaudited consolidated quarterly information should be read in conjunction with our Consolidated Financial Statements and the notes thereto as well as the "Summary of Critical Accounting Policies and Estimates" section within Item 7. Management's Discussion and Analysis of Financial Condition and Results of Operations. The operating results for any quarter are not necessarily indicative of the results for any future period. We note the following points regarding how we prepare and present our financial statements on a periodic basis. Periodic Accounting for Incentive Compensation An important part of our overall compensation package is incentive compensation, which we typically pay to employees in the year after it is earned. In our interim financial statements, we have accrued for incentive compensation based on the percentage of compensation costs and adjusted operating income relative to forecasted compensation costs and adjusted operating income for the full year, as substantially all incentive compensation pools are based upon full year results. The impact of this incentive compensation accrual methodology is that we accrue less compensation in the first six months of the year, with the majority of our incentive compensation accrued in the second half of the year, particularly in the fourth quarter, in line with the general trend of increasing revenue and profit as the year progresses as further discussed below. We exclude from our standard accrual methodology incentive compensation pools not subject to the normal performance criteria. These pools are generally accrued for on a straight-line basis. Income Taxes We provide for the effects of income taxes on interim financial statements based on our estimate of the effective tax rate for the full year. We assess our effective tax rate on a quarterly basis and reflect the benefit from tax planning actions when we believe it is probable they will be successful. We account for the cumulative catch-up impact of any change in estimated effective tax rate our business realizes in the quarter a change is made. Tax expense for the fourth quarter of 2017 reflected an additional $141.3 million, which represents the Company's provisional estimate of the transition tax on (i) deemed repatriated earnings of foreign subsidiaries and (ii) the remeasurement of U.S. deferred tax assets in response to the enactment of the Tax Cuts and Jobs Act in December 2017. Seasonality Historically, our quarterly revenue and profits have tended to increase from quarter to quarter as the year progresses. This is a result of a general focus in the real estate industry on completing or documenting transactions by calendar year-end and the fact that certain expenses are constant through the year. Historically, we have reported a relatively smaller profit in the first quarter and then increasingly larger profits during each of the following three quarters, excluding the recognition of investment-generated performance fees and realized and unrealized co-investment equity earnings and losses (each of which can be unpredictable). We generally recognize such performance fees and realized co-investment equity earnings or losses when assets are sold, the timing of which is geared toward the benefit of our clients. Non-variable operating expenses, which we treat as expenses when incurred during the year, are relatively constant on a quarterly basis. JONES LANG LASALLE INCORPORATED QUARTERLY INFORMATION - 2017 (UNAUDITED) Quarter Ended Year Ended ($ in millions, except per share data) March 31, 2017 June 30, 2017 September 30, 2017 December 31, 2017 December 31, 2017 Revenue: Real Estate Services: Americas $ 722.8 791.8 796.7 1,043.2 $ 3,354.5 EMEA 499.5 592.4 635.2 858.9 2,586.0 Asia Pacific 304.7 377.7 413.0 541.2 1,636.6 LaSalle Investment Management 88.2 72.8 102.1 92.2 355.3 Total revenue 1,615.2 1,834.7 1,947.0 2,535.5 7,932.4 Operating expenses: Real Estate Services: Americas 685.3 716.8 723.3 887.8 3,013.2 EMEA 528.9 583.4 633.0 786.7 2,532.0 Asia Pacific 300.4 360.2 388.8 472.6 1,522.0 LaSalle Investment Management 73.8 64.6 80.4 78.8 297.6 Plus: Restructuring charges 4.5 5.4 3.4 17.4 30.7 Total operating expenses 1,592.9 1,730.4 1,828.9 2,243.3 7,395.5 Operating income 22.3 104.3 118.1 292.2 536.9 Net income attributable to common shareholders $ 10.8 78.2 86.6 78.2 $ 253.8 Basic earnings per common share (1) $ 0.24 1.73 1.91 1.73 $ 5.60 Diluted earnings per common share $ 0.24 1.71 1.89 1.71 $ 5.55 (1) Earnings per common share amounts are individually calculated for each quarter as well as the full annual period. As a result, quarterly earnings per common share may not sum to the total for the full year. JONES LANG LASALLE INCORPORATED QUARTERLY INFORMATION - 2016 (UNAUDITED) Quarter Ended Year Ended ($ in millions, except per share data) March 31, 2016 June 30, 2016 September 30, 2016 December 31, 2016 December 31, 2016 Revenue: Real Estate Services: Americas $ 603.5 672.9 771.1 918.4 $ 2,965.9 EMEA 369.4 481.3 522.7 704.1 2,077.5 Asia Pacific 263.4 322.4 331.1 435.7 1,352.6 LaSalle Investment Management 100.5 127.0 80.3 100.0 407.8 Total revenue 1,336.8 1,603.6 1,705.2 2,158.2 6,803.8 Operating expenses: Real Estate Services: Americas 571.1 622.2 707.3 795.2 2,695.8 EMEA 385.2 465.8 523.5 635.6 2,010.1 Asia Pacific 264.6 303.3 313.5 383.2 1,264.6 LaSalle Investment Management 78.9 88.1 71.9 85.3 324.2 Plus: Restructuring charges 7.6 10.3 18.0 32.6 68.5 Total operating expenses 1,307.4 1,489.7 1,634.2 1,931.9 6,363.2 Operating income 29.4 113.9 71.0 226.3 440.6 Net income attributable to common shareholders $ 25.7 78.8 48.0 165.3 $ 317.8 Basic earnings per common share $ 0.57 1.75 1.06 3.66 $ 7.04 Diluted earnings per common share (1) $ 0.56 1.73 1.05 3.62 $ 6.98 (1) Earnings per common share amounts are individually calculated for each quarter as well as the full annual period. As a result, quarterly earnings per common share may not sum to the total for the full year.</t>
  </si>
  <si>
    <t>Summary of Significant Accounting Policies (Policies)</t>
  </si>
  <si>
    <t>Principles of Consolidation</t>
  </si>
  <si>
    <t>Principles of Consolidation Our Consolidated Financial Statements have been prepared in conformity with accounting principles generally accepted in the United States of America ("U.S. GAAP") and include the accounts of JLL and its majority-owned and controlled subsidiaries. Intercompany balances and transactions have been eliminated. Investments in real estate venture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that has both (i) the power to direct the activities of the VIE that most significantly impact the entity's economic performance and (ii)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Our determination of the appropriate accounting method to apply for unconsolidated investments is based on the level of influence we have in the underlying entity. When we have an asset advisory contract with a real estate limited partnership in which we also hold an ownership interest, the combination of our limited partner interest and the advisory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t>
  </si>
  <si>
    <t>Use of Estimates</t>
  </si>
  <si>
    <t>Use of Estimates The preparation of the Consolidated Financial Statements in conformity with U.S. GAAP requires us to make estimates and assumptions about future events that affect the reported amounts of assets and liabilities, the disclosure of contingent assets and liabilities as of the dates of the financial statements, and the reported amounts of revenue and expenses during the reporting periods. Such estimates include the value and allocation of purchase consideration, valuation of accounts receivable, warehouse receivables, investments in real estate ventures, goodwill, intangible assets, derivative financial instruments, other long-lived assets, legal contingencies, assumptions used in the calculation of income taxes, incentive compensation, self-insurance program liabilities, and retirement and other post-employment benefits, among others. These estimates and assumptions are based on management's best estimate and judgment. We evaluate these estimates and assumptions on an ongoing basis using historical experience and other factors, including the current economic environment, which we believe to be reasonable under the circumstances. We adjust such estimates and assumptions when facts and circumstances dictate. Market factors, such as illiquid credit markets, volatile equity markets, and foreign currency exchange rate fluctuations can increase the uncertainty in such estimates and assumptions. Because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lthough actual amounts will likely differ from such estimated amounts, we believe such differences are not likely to be material.</t>
  </si>
  <si>
    <t>Revenue Recognition</t>
  </si>
  <si>
    <t>Revenue Recognition We earn revenue from the following principal sources: • Transaction commissions; • Advisory and management fees; • Incentive fees; and • Project and development management fees.</t>
  </si>
  <si>
    <t>Revenue Recognition, Transaction Commissions</t>
  </si>
  <si>
    <t xml:space="preserve">We recognize transaction commissions related to leasing services and capital markets services as revenue when we provide the related services, unless future contingencies exist. </t>
  </si>
  <si>
    <t>Revenue Recognition, Advisory and Management Fees</t>
  </si>
  <si>
    <t>Advisory and management fees related to property and facility management services, valuation services, consulting services, mortgage servicing, and investment management are recognized in the period in which we perform the related services.</t>
  </si>
  <si>
    <t>Revenue Recognition, Incentive Fees</t>
  </si>
  <si>
    <t>We recognize incentive fees in the period earned, based on the performance of funds' investments, contractual benchmarks, and other contractual formulas.</t>
  </si>
  <si>
    <t>Revenue Recognition, Project and Development Management and Construction Management Fees</t>
  </si>
  <si>
    <t>We recognize project and development management, including construction management, fees by applying the percentage of completion method of accounting. The costs incurred to total estimated costs method is used to determine the extent of progress towards completion</t>
  </si>
  <si>
    <t>Revenue Recognition, Gross and Net Accounting</t>
  </si>
  <si>
    <t>Gross and Net Accounting In certain parts of our business, primarily those involving management services, our clients reimburse us for expenses incurred on their behalf. We follow the guidance of the Financial Accounting Standards Board's ("FASB's") Accounting Standards Codification ("ASC") 605-45, Principal and Agent Considerations , when accounting for these expenses and the associated reimbursements received from clients, in consideration of the fee structure of the underlying contract. Accordingly, we report a contract that provides for fixed fees, fully inclusive of all personnel and other recoverable expenses, on a gross basis. When accounting on a gross basis, our reported revenue comprises the entire amount billed to our client and our reported expenses include all costs associated with the client. Certain contractual arrangements in our project and development services, including fit-out business activities, and our facility management services, tend to have characteristics that result in accounting on a gross basis. In Note 3, Business Segments, for client assignments in property and facility management and in project and development services accounted for on a gross basis, we identify the reimbursable gross contract costs, including third-party vendor and subcontractor costs ("gross contract costs"), and present separately their impact on both revenue and operating expense in our Real Estate Services ("RES") segments. We exclude these gross contract costs from revenue and operating expenses in determining "fee revenue" and "fee-based operating expenses" in our segment presentation. We account for a contract on a net basis when the fee structure comprises at least two distinct elements, namely (i) a fixed management fee and (ii) a separate component that allows for scheduled personnel costs or other third-party expenses to be billed directly to or reimbursed from the client. When accounting on a net basis, we include the fixed management fee in reported revenue and net the reimbursement revenue against the corresponding expenses. We base this accounting on the following factors, which define us as an agent rather than a principal: • The property owner or client, with ultimate approval rights relating to the employment and compensation of on-site personnel, and bearing all of the economic costs of such personnel, is determined to be the primary obligor in the arrangement; • Reimbursement to JLL is generally completed simultaneously with payment of payroll or soon thereafter; • The property owner is contractually obligated to fund all operating costs of the property from existing cash flow or direct funding from its building operating account and JLL bears little or no credit risk; and • JLL generally earns little to no margin on the reimbursement aspect of the arrangement, obtaining reimbursement only for actual costs incurred. We account for the majority of our service contracts on a net basis. The presentation of expenses pursuant to these arrangements under either a gross or net basis has no impact on operating income, net income, or net cash flows. Contracts accounted for on a gross basis resulted in certain reimbursable costs reflected in both revenue and operating expenses (gross contract costs) of $1,220.6 million , $1,023.5 million , and $801.3 million for the years ended December 31, 2017 , 2016 and 2015 , respectively.</t>
  </si>
  <si>
    <t>Cash and Cash Equivalents</t>
  </si>
  <si>
    <t>Cash and Cash Equivalents We consider all highly-liquid investments purchased with maturities of less than three months to be cash equivalents. The carrying amount of cash equivalents approximates fair value due to the short-term maturity of these investments.</t>
  </si>
  <si>
    <t>Trade and Other Accounts Receivable</t>
  </si>
  <si>
    <t>Financing Receivables We account for Trade receivables, Notes and other receivables, Long-term receivables, and Warehouse receivables as financing receivables. Trade Receivables Pursuant to contractual arrangements, Trade receivables, net of allowances include unbilled amounts of $505.6 million and $402.9 million as of December 31, 2017 and 2016 , respectively. We estimate the allowance necessary to provide for uncollectible accounts receivable. The estimate includes specific amounts for which payment has become unlikely. We also base this estimate on historical experience combined with a review of current developments and client credit quality. The process by which we calculate the allowance begins with the individual business units where specific accounts for which uncollectability is uncertain are identified and reserved as part of an overall reserve that is formulaic and driven by the age profile of the receivables and our historical experience. We then review these allowances on a quarterly basis to ensure they are appropriate. After all collection efforts have been exhausted by management, the outstanding balance considered uncollectable is written off against the allowance. The following table details the changes in the allowance for uncollectible receivables. ($ in millions) 2017 2016 2015 Allowance as of January 1, $ 37.1 23.2 17.9 Charged to income 26.3 21.3 14.5 Write-off of uncollectible receivables (14.2 ) (7.6 ) (8.7 ) Reserves acquired from acquisitions — 0.3 0.3 Impact of exchange rate movements and other 2.1 (0.1 ) (0.8 ) Allowance as of December 31, $ 51.3 37.1 23.2</t>
  </si>
  <si>
    <t>Notes and Other Recievables and Long-Term Receivables [Policy Text Block]</t>
  </si>
  <si>
    <t>Notes and Other Receivables and Long-Term Receivables We make ongoing assessments of the collectability of outstanding Notes and other receivables and Long-term receivables, considering both objective and subjective factors such as the age profile of outstanding balances, the contractual terms of repayment, and credit quality. Aspects of credit quality considered in our assessments of collectability include historical experience, current developments, and the status of our broader business relationship with the obligor. We record an allowance against the outstanding balance when our assessments result in a determination that payment has become unlikely. After all collection efforts have been exhausted by management, the outstanding balance considered uncollectable is written off against the reserve. Historically, credit quality deterioration to the point of impairment or non-performance in our Notes and other receivables and Long-term receivables has been limited and has not had a material impact on the Consolidated Financial Statements.</t>
  </si>
  <si>
    <t>Warehouse Receivables and Facilities</t>
  </si>
  <si>
    <t xml:space="preserve">Warehouse Receivables We classify Warehouse receivables as held-for-sale as they represent originated mortgage loans for which we have simultaneously executed commitments to sell to a third-party investor, primarily the Government National Mortgage Association ( Ginnie Mae ), the Federal National Mortgage Association ( Fannie Mae ), and the Federal Home Loan Mortgage Corporation ( Freddie Mac ). These loans (also referred to as "Warehouse receivables") are funded directly to borrowers by our warehouse facilities and are generally repaid within a 45-day period after origination when the third-party investor buys the loan(s); upon surrender of control over each loan, we account for the transfer as a sale. Warehouse receivables have historically been carried at the lower of cost or fair value; however, effective January 1, 2017 , we elected the fair value option to measure and report new Warehouse receivables at fair value. As such, increases or decreases in the fair value of loans (originated after this election) are recognized as Revenue on the Consolidated Statements of Comprehensive Income. All Warehouse receivables carried at the lower of cost or fair value as of December 31, 2016 , were sold during the first three months of 2017 . Historically, we have not experienced credit quality deterioration or balances considered uncollectible with respect to our Warehouse receivables. We generally retain certain servicing rights upon sale of the mortgage loan (refer to the Mortgage Servicing Rights section below). We typically retain no exposure for credit losses on loans subsequent to sale, except for loans under Fannie Mae's Delegated Underwriting and Servicing ("DUS") program. See Note 13 for additional information on the risk of loss retained related to DUS program loans. </t>
  </si>
  <si>
    <t>Mortgage Servicing Rights</t>
  </si>
  <si>
    <t>Mortgage Servicing Rights We generally retain certain servicing rights in connection with the origination and sale of Warehouse receivables. We initially record mortgage servicing rights ("MSR" or "MSRs") based on the fair value of these rights on the date the loans are sold, which could result in net gains which we recognize as Revenue on the Consolidated Statements of Comprehensive Income. As of December 31, 2017 and 2016 , we had $186.7 million and $160.8 million , respectively, of MSRs carried at the lower of amortized cost or fair value in Identified intangibles on the Consolidated Balance Sheets. We amortize servicing rights over the estimated period that net servicing income is projected to be received. In addition, we evaluate MSR intangible assets for impairment on a quarterly basis, or more frequently if circumstances or events indicate a change in fair value. Other than write-offs due to prepayments of sold Warehouse receivables for which we retained the servicing rights (generally during only the last six months of loan term given the punitive contractual terms of any earlier prepayment), there have been no instances of impairment during the three-year period ended December 31, 2017 . However, an increase in loan prepayment activity or deterioration in the credit quality of borrowers could result in a decrease to our MSR balance.</t>
  </si>
  <si>
    <t>Cash and Cash Equivalents, Restricted Cash and Cash Equivalents, Policy [Policy Text Block]</t>
  </si>
  <si>
    <t xml:space="preserve">Restricted Cash Restricted cash primarily consists of cash amounts set aside to satisfy legal or contractual requirements arising in the normal course of business. We are restricted in our ability to withdraw these funds other than for their specified use. Restricted cash of $70.0 million and $72.2 million as of December 31, 2017 and 2016 , </t>
  </si>
  <si>
    <t>Property and Equipment</t>
  </si>
  <si>
    <t xml:space="preserve">Property and Equipment We record property and equipment at cost and depreciate these assets over their relevant useful lives. We capitalize certain direct costs relating to internal-use software development when incurred during the application development phase. We evaluate property and equipment for impairment whenever events or circumstances indicate the carrying value of an asset group may not be recoverable. We record an impairment loss to the extent the carrying value exceeds the estimated fair value. We did not recognize any significant impairment losses related to property and equipment during the three years ended December 31, 2017 . We calculate depreciation on property and equipment for financial reporting purposes by using the straight-line method based on the estimated useful lives of our assets. Depreciation expense related to property and equipment for the years ended December 31, 2017 , 2016 and 2015 was $136.0 million , $117.7 million , and $97.2 million , respectively. The following table shows the gross value of major asset categories and the standard depreciable lives, as of December 31, 2017 , for each of these asset categories. December 31, ($ in millions) 2017 2016 Depreciable Life Furniture, fixtures and equipment $ 96.7 100.8 3 to 13 years Computer equipment and software 635.1 589.9 2.5 to 10 years Leasehold improvements 260.6 239.2 1 to 10 years Other (1) 66.4 59.1 2 to 30 years Total 1,058.8 989.0 Less: Accumulated depreciation 514.9 488.0 Net property and equipment $ 543.9 501.0 </t>
  </si>
  <si>
    <t>Business Combinations, Goodwill and Other Intangible Assets We have historically grown, in part, through a series of acquisitions. Consistent with the services nature of the majority of businesses we have acquired, we have recorded significant goodwill and intangible assets resulting from these acquisitions. Intangible assets are initially recorded at their respective acquisition date fair values and amortized on a straight-line basis over their estimated useful lives. They primarily represent management contracts and customer backlogs acquired as part of our acquisitions. We evaluate goodwill for impairment at least annually. We define our four reporting units as the three geographic regions of RES: (i) Americas, (ii) Europe, Middle East and Africa ("EMEA"), and (iii) Asia Pacific; and (iv) LaSalle, which offers investment management services on a global basis. We have considered qualitative and quantitative factors while performing our annual impairment test of goodwill and determined it is not more-likely-than-not that the fair value of our Americas, Asia Pacific, and LaSalle reporting units are less than their carrying values. With respect to our EMEA reporting unit, we performed the first step of the goodwill impairment analysis during 2017. In doing so, we determined the fair value to be substantially in excess of the carrying value. In performing our assessments of all reporting units, we primarily considered (i) macroeconomic and industry trends, (ii) our overall financial performance, and nature of the key drivers thereof, during the year at both the reporting unit and consolidated reporting levels, (iii) near and longer-term forecasts of operating income and cash flows generated by our reporting units in relation to the carrying values of the net assets of each reporting unit, and (iv) our market capitalization in relation to the aggregate carrying value of our net assets. In addition to our annual impairment evaluation, we evaluated whether events or circumstances have occurred in the period subsequent to our annual impairment testing and determined it is not more-likely-than-not an impairment loss has occurred. It is possible our determination that goodwill for a reporting unit is not impaired could change in the future if current economic conditions deteriorate. We will continue to monitor the relationship between the Company's market capitalization and carrying value, as well as the ability of our reporting units to deliver current and projected EBITDA and cash flows sufficient to support the carrying values of the net assets of their respective businesses. We evaluate our Identified intangibles for impairment annually or more frequently if other events or circumstances indicate the carrying value may be impaired. See Note 4 for additional information on business combinations, goodwill and other intangible assets.</t>
  </si>
  <si>
    <t>Investments in Real Estate Ventures We invest in certain ventures that primarily own and operate commercial real estate on a global basis across a wide array of sectors including retail, residential, and office. Historically, these investments have primarily been co-investments in funds our LaSalle business establishes in the ordinary course of business for its clients. These investments take the form of equity ownership interests generally ranging from less than 1% to 10% of the respective ventures and, based upon investment-specific objectives, have generally included five to nine-year investment periods. During the course of investment periods, in many instances the terms of the underlying investment agreements limit the transferability of our ownership interests to distinct events or circumstances, the timing or existence of which cannot be estimated. When in place, such restrictions are a result of our role beyond that of a passive investor, which generally means an advisory or management responsibility on behalf of the other investors who are typically clients of our LaSalle business. We primarily account for these investments at fair value utilizing information provided by investees, however, as further discussed below, we report certain of our investments under the equity method. For real estate limited partnerships in which we are a general partner, the entities are generally well-capitalized and grant the limited partners substantive participating rights, such as the right to replace the general partner without cause, to dissolve or liquidate the partnership, to approve the sale or refinancing of the principal partnership assets, or to approve the acquisition of principal partnership assets. We account for such general partner interests at fair value or under the equity method. For limited partnerships in which we are a limited partner, management has concluded we do not have a controlling interest in these limited partnerships. When we have an asset advisory contract with the limited partnership, the combination of our limited partner interest and the advisory agreement generally provides us with significant influence over the real estate limited partnership venture. Accordingly, we account for such investments at fair value or under the equity method.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on the Consolidated Statements of Comprehensive Income within Equity earnings from real estate ventures. The fair value of these investments as of the balance sheet date is generally determined using net asset value ("NAV") per share (or its equivalent), an unobservable input in the fair value hierarchy, provided by the investee. See "Principles of Consolidation" above for additional discussion of the accounting for our co-investments. For investments in real estate ventures accounted for under the equity method, we maintain an investment account that is (i) increased by contributions made and by our share of net income earned by the real estate ventures, and (ii) decreased by distributions received and by our share of net losses realized by the real estate ventures. Our share of each real estate venture's net income or loss, including gains and losses from capital transactions, is reflected on the Consolidated Statements of Comprehensive Income as Equity earnings from real estate ventures. We evaluate our investments in real estate ventures accounted for under the equity method for other-than-temporary impairment on a quarterly basis, or as events or changes in circumstances warrant such an evaluation. Our evaluations consider the existence of impairment indicators in the underlying real estate assets that compose the majority of our investments. We base such evaluations, in regard to both the investment and the investment’s underlying asset levels, on regular updates to future cash flow models, our share of co-investment cash flows, and factors such as operational performance, market conditions, major tenancy matters, legal and environmental concerns, and our ability and intent to hold each investment. If an investment is considered other-than-temporarily impaired, we record the excess of the carrying value over the estimated fair value as an impairment charge. Impairment charges to write down the carrying value of the real estate assets underlying our investments are generally based on the result of discounted cash flow models that primarily rely upon unobservable inputs to determine fair value. We recognize our proportionate share of such impairment within Equity earnings from real estate ventures on the Consolidated Statements of Comprehensive Income. See Notes 5 and 9 for additional information on Investments in real estate ventures.</t>
  </si>
  <si>
    <t>Stock-Based Compensation Stock-based compensation in the form of restricted stock units ("RSUs") is an important element of our compensation programs. We determine the fair value of RSUs, which are subject only to service requirements, based on the market price of JLL's common stock on the grant date and amortize it on a straight-line basis over the associated vesting period for each separately vesting portion of an award. Effective January 1, 2017, we made an entity-wide election to account for forfeitures as they occur, rather than estimate forfeitures in our determination of periodic compensation expense. Refer to the New Accounting Standards section of this note for additional information on this election. Employees of a specific age, with a sum of age plus years of service with the Company which meets or exceeds 65 , based on the terms of the Jones Lang LaSalle 2017 Stock Award and Incentive Plan ("SAIP"), are eligible to be considered for receipt of retirement benefits upon departure from the Company. These award provisions trigger application of certain elements of ASC Topic 718, Compensation - Stock Compensation , whereby the recognition of compensation expense for restricted stock unit awards granted to employees meeting the age plus service criteria is accelerated such that all expense is recognized by the time these employees are considered retirement eligible. We also have a "noncompensatory" Employee Stock Purchase Plan ("ESPP") for U.S. employees and a Jones Lang LaSalle Savings Related Share Option Plan ("Save As You Earn" or "SAYE") for U.K. employees. The fair value of options granted under the SAYE plan are determined on the grant date and amortized over the associated vesting period. See Note 6 for additional information on our stock-based compensation plans.</t>
  </si>
  <si>
    <t>Income Taxes We account for income taxes under the asset and liability method. We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 increase or decrease in a deferred tax asset or liability that results from a change in circumstances, and that causes a change in our judgment about expected future tax consequences of events, would be included in the tax provision when the changes in circumstances and our judgment occurs. Deferred income taxes also reflect the impact of operating loss and tax credit carryforwards. A valuation allowance is established if we believe it is more-likely-than-not all or some portion of a deferred tax asset will not be realized. An increase or decrease in a valuation allowance that results from a change in circumstances, and that causes a change in our judgment about the ability to realize the related deferred tax asset, would be included in the tax provision when the changes in circumstances and our judgment occurs. See Note 8 for additional information on income taxes.</t>
  </si>
  <si>
    <t>Derivatives and Hedging Activities</t>
  </si>
  <si>
    <t>Derivatives and Hedging Activities We do not enter into derivative financial instruments for trading or speculative purposes. However, in the normal course of business, we do use derivative financial instruments in the form of foreign currency forward contracts to manage our foreign currency exchange rate risk.</t>
  </si>
  <si>
    <t>Foreign Currency Translation</t>
  </si>
  <si>
    <t>Foreign Currency Translation We prepare the financial statements of our subsidiaries located outside the U.S. using local currency as the functional currency. The assets and liabilities of these subsidiaries are translated to U.S. dollars at the rates of exchange as of the balance sheet date with the resulting translation adjustments included as a separate component of equity on the Consolidated Balance Sheets (Accumulated other comprehensive loss) and on the Consolidated Statements of Comprehensive Income (Other comprehensive income-foreign currency translation adjustments). See Note 15 for additional information on the components of Accumulated other comprehensive loss. Income and expenses are translated at the average monthly rates of exchange. We include gains and losses from foreign currency transactions in net earnings as a component of Operating, administrative and other expense. For the years ended December 31, 2017 and 2015, we had net foreign currency losses of $4.8 million and $2.0 million , respectively. For the year ended December 31, 2016, we had a net foreign currency gain of $6.2 million . The effect of foreign currency exchange rate changes on Cash and cash equivalents is presented as a separate caption in the Consolidated Statements of Cash Flows.</t>
  </si>
  <si>
    <t>Cash Held for Others</t>
  </si>
  <si>
    <t>Cash Held for Others We manage significant amounts of cash and cash equivalents in our role as agent for certain of our investment and property management clients. We do not include such amounts on the Consolidated Balance Sheets.</t>
  </si>
  <si>
    <t>Taxes Collected from Clients and Remitted to Governmental Authorities</t>
  </si>
  <si>
    <t>Taxes Collected from Clients and Remitted to Governmental Authorities We account for tax assessed by a governmental authority that is based on a revenue or transaction value (i.e., sales, use, and value added taxes) on a net basis, excluded from revenue, and recorded as current liabilities until paid.</t>
  </si>
  <si>
    <t>Commitments and Contingencies We are subject to various claims and contingencies related to disputes, lawsuits, and taxes as well as commitments under contractual obligations. Many of these claims are covered under our current insurance programs, subject to deductibles. We recognize the liability associated with a loss contingency when a loss is probable and estimable. See Note 13 for additional information on commitments and contingencies.</t>
  </si>
  <si>
    <t>Earnings Per Share; Net Income Available to Common Shareholders</t>
  </si>
  <si>
    <t>Earnings Per Share; Net Income Available to Common Shareholders The difference between basic weighted average shares outstanding and diluted weighted average shares outstanding represents the dilutive impact of our common stock equivalents. Common stock equivalents consist of shares to be issued under employee stock-based compensation programs. Anti-dilutive shares were de minimus for all periods presented. See Note 6 for additional information on our stock-based compensation plans.</t>
  </si>
  <si>
    <t>New Accounting Pronouncements, Policy [Policy Text Block]</t>
  </si>
  <si>
    <t>New Accounting Standards Recently adopted accounting guidance Effective January 1, 2017, we adopted Accounting Standards Update ("ASU") No. 2016-09, Improvements to Employee Share-Based Payment Accounting , which was intended to simplify several aspects of the accounting for employee share-based payment transactions, including the accounting for income taxes, forfeitures, and statutory tax withholding requirements, as well as classification in the statement of cash flows. One primary effect of adoption was our election to account for forfeitures as they occur, rather than estimate forfeitures in our determination of periodic compensation cost; we adopted this portion of the standard on a modified retrospective basis. The second primary effect of adoption was the recognition of excess tax benefits in our provision for income taxes, rather than Additional paid-in capital, which also results in reclassification of cash flows related to excess tax benefits from a financing activity to an operating activity on the statement of cash flows for periods beginning January 1, 2017; we adopted this portion of the standard on a prospective basis with the effect of adoption reflected for the interim periods beginning this year. As a result of the adoption, we recorded a $1.3 million cumulative-effect decrease to beginning retained earnings to recognize the impact of share-based compensation expense previously estimated to be forfeited; there was no material impact to our provision for income taxes in the year ended December 31, 2017. Recently issued accounting guidance, not yet adopted In March 2017, the FASB issued ASU No. 2017-07, Improving the Presentation of Net Periodic Pension Cost and Net Periodic Post-retirement Benefit Cost (Topic 715) , which amends the requirements for presentation of service costs and other components of net benefit costs on the Income Statement. This ASU is effective for interim and annual periods beginning after December 15, 2017, with early adoption permitted. We do not believe this guidance will have a material impact on our financial statements and related disclosures. In January 2017, the FASB issued ASU No. 2017-04, Simplifying the Test for Goodwill Impairment , which eliminates Step 2 from the goodwill impairment test. The annual goodwill impairment test will require companies to compare the fair value of a reporting unit with its carrying amount and recognize an impairment charge when the carrying amount exceeds the fair value of the reporting unit. This ASU is effective for annual and interim goodwill impairment tests beginning after December 15, 2019, with early adoption permitted. We do not believe this guidance will have a material impact on our financial statements and related disclosures. In August 2016, the FASB issued ASU No. 2016-15, Classification of Certain Cash Receipts and Cash Payments , which addresses appropriate presentation and classification of certain cash receipts and cash payments within the statement of cash flows under Accounting Standards Codification ("ASC") Topic 230, Statement of Cash Flows . Specifically, this ASU provides clarification guidance on eight cash flow issues intended to improve comparability across financial statements. This ASU is effective for annual and interim periods beginning after December 15, 2017, with early adoption permitted. We do not believe this guidance will have a material impact on our financial statements and related disclosures. In June 2016, the FASB issued ASU No. 2016-13, Financial Instruments - Credit Losses (Topic 326) , which creates a new framework to evaluate financial instruments, such as trade receivables, for expected credit losses. This new framework replaces the existing incurred loss approach and is expected to result in more timely recognition of credit losses. ASU No. 2016-13 is effective for annual and interim periods beginning after December 15, 2019 and early adoption is not permitted until years beginning after December 15, 2018. We are evaluating the effect this guidance will have on our financial statements and related disclosures. In March 2016, the FASB issued ASU No. 2016-08, Principal versus Agent Considerations (Reporting Revenue Gross versus Net) , which clarifies the implementation guidance on principal versus agent considerations and together with ASU No. 2014-09 (collectively the "ASUs"), as discussed below, amends and comprises ASC Topic 606 , Revenue from Contracts with Customers . In May 2014, the FASB issued ASU No. 2014-09, Revenue from Contracts with Customers , which requires an entity to recognize the amount of revenue to which it expects to be entitled for the transfer of promised goods or services to customers. These ASUs, and other related ASUs, will replace most existing revenue recognition guidance in U.S. generally accepted accounting principles ("U.S. GAAP") when effective. The final standard is effective for annual and interim periods in fiscal years beginning after December 15, 2017, with early adoption permitted for annual and interim periods in fiscal years beginning after December 15, 2016. We will apply the full retrospective approach to adopt ASC Topic 606 beginning January 1, 2018. Based upon analyses performed, ASC Topic 606 will result in an acceleration of the timing of revenue recognition for certain transaction commissions and advisory services. These services include variable consideration or other aspects, such as contingencies, that preclude revenue recognition contemporaneous with the satisfaction of our performance obligations within the legacy revenue recognition framework. We do not expect the acceleration of the timing of revenue recognition to have a material impact to our Consolidated Financial Statements. In addition, implementation of the updated principal versus agent considerations in ASC Topic 606 will result in a significant increase to the proportion of our Property &amp; Facility Management and Project &amp; Development Services contracts accounted for on a gross basis (hereafter "gross contracts"). Under the legacy principal versus agent framework, our evaluations for presentation of a service contract contemplated both performance and payment risk. Contractual provisions with clients and third-party vendors and subcontractors, such as “pay-when-paid”, that substantially mitigate payment risk with respect to on-site personnel and other expenses incurred on our clients’ behalf have historically contributed to the conclusion that the majority of our service contracts being accounted for on a net basis. However, within ASC Topic 606, payment risk is not an evaluation factor; instead, control of the service before transfer to the customer is the focal point of principal versus agent assessments. Within certain Property &amp; Facility Management and Project &amp; Development Services contracts, we have concluded that we control the services provided by third parties on behalf of clients. Therefore upon adoption of ASC Topic 606, for these service contracts, we will present the expenses incurred on behalf of clients, including costs associated with dedicated on-site personnel, along with the corresponding reimbursement revenue on a gross basis. Based upon evaluations which are ongoing, we estimate our application of the full retrospective approach will result in our full-year 2016 Consolidated Statements of Comprehensive Income reflecting approximately $ 6.1 billion of additional Revenue and an equal amount of Operating expenses. The increase is primarily associated with Property &amp; Facility Management service contracts in the U.S. Assessment is still ongoing with respect to the impact of ASC Topic 606 on certain Project &amp; Development Services contracts in Asia Pacific; while not expected to be material, the outcome of this assessment could result in a change to the impact mentioned above. We expect the impact for 2017 to be generally consistent with 2016; however, we have not yet completed our assessments. We do not anticipate a material impact to our other revenue streams beyond what is discussed above. In addition, we expect the adoption of ASC Topic 606 to result in a material increase to total assets and total liabilities to reflect (i) contract assets and accrued commissions payable recognized upon acceleration of the timing of revenue recognition for certain transaction commissions and advisory services and (ii) nearly balanced receivables and payables relating to Property &amp; Facility Management and Project &amp; Development Services contracts to be reported on a gross basis. In applying the full retrospective method of adoption, the only Consolidated Balance Sheet we will present on a recast basis is that as of December 31, 2017. Consistent with the discussion above, our assessment with respect to the quantitative impact of ASC Topic 606 on our December 31, 2017, Consolidated Balance Sheet is ongoing. Finally, we expect the adoption of ASC Topic 606 to have a notable increase to the level of detail provided by our disclosures, including further disaggregation of revenue, quantitative and qualitative information about performance obligations, as well as additional balance sheet disclosures. In February 2016, the FASB issued ASU No. 2016-02, Leases (Topic 842) , which increases transparency and comparability by requiring the recognition of lease assets and lease liabilities on the balance sheet as well as requiring the disclosure of key information about leasing arrangements. This ASU is effective for annual and interim periods beginning after December 15, 2018, with early adoption permitted. We anticipate the adoption of this ASU will result in an increase to the Consolidated Balance Sheets to reflect right-of-use assets and lease liabilities primarily associated with our real estate leases around the world. However, we have not yet quantified this impact nor the impact associated with non-real estate leases. We continue to evaluate any other effect the guidance will have on our financial statements and related disclosures.</t>
  </si>
  <si>
    <t>Organization (Tables)</t>
  </si>
  <si>
    <t>Revenue for Major Product Categories</t>
  </si>
  <si>
    <t>The following table shows the revenue for the major product categories into which we group these services. Year Ended December 31, ($ in millions) 2017 2016 2015 Real Estate Services: Leasing $ 2,023.3 1,759.2 1,669.2 Capital Markets &amp; Hotels 1,138.7 972.1 956.9 Property &amp; Facility Management 2,381.9 1,902.5 1,550.6 Project &amp; Development Services 1,348.7 1,195.2 882.1 Advisory, Consulting and Other 684.5 567.0 509.9 LaSalle 355.3 407.8 397.0 Total revenue $ 7,932.4 6,803.8 5,965.7</t>
  </si>
  <si>
    <t>Summary of Significant Accounting Policies (Tables)</t>
  </si>
  <si>
    <t>Redeemable Noncontrolling Interest [Table Text Block]</t>
  </si>
  <si>
    <t>Changes in amounts attributable to noncontrolling interests are reflected in the Consolidated Statements of Changes in Equity. Changes in amounts attributable to redeemable noncontrolling interests are presented in the following table. ($ in millions) Redeemable noncontrolling interests as of December 31, 2014 $ 13.4 Acquisition of redeemable noncontrolling interest (1) (2.8 ) Net income 1.6 Impact of exchange rate movements (1.1 ) Redeemable noncontrolling interests as of December 31, 2015 11.1 Acquisition of redeemable noncontrolling interest (1) (3.6 ) Net income 0.1 Impact of exchange rate movements (0.8 ) Redeemable noncontrolling interests as of December 31, 2016 6.8 Acquisition of redeemable noncontrolling interest (1) (3.5 ) Net loss (0.1 ) Impact of exchange rate movements 0.6 Redeemable noncontrolling interests as of December 31, 2017 $ 3.8 (1) Reflects our redemption of a portion of the redeemable noncontrolling interest related to our 2014 acquisition of Tenzing AB and includes $1.1 million , $0.8 million , and $0.2 million representing the difference between the redemption value and the carrying value of the acquired interest as of December 31, 2017 , 2016 , and 2015, respectively.</t>
  </si>
  <si>
    <t>Changes in allowance for uncollectible receivables</t>
  </si>
  <si>
    <t>The following table details the changes in the allowance for uncollectible receivables. ($ in millions) 2017 2016 2015 Allowance as of January 1, $ 37.1 23.2 17.9 Charged to income 26.3 21.3 14.5 Write-off of uncollectible receivables (14.2 ) (7.6 ) (8.7 ) Reserves acquired from acquisitions — 0.3 0.3 Impact of exchange rate movements and other 2.1 (0.1 ) (0.8 ) Allowance as of December 31, $ 51.3 37.1 23.2</t>
  </si>
  <si>
    <t>Net property and equipment</t>
  </si>
  <si>
    <t>The following table shows the gross value of major asset categories and the standard depreciable lives, as of December 31, 2017 , for each of these asset categories. December 31, ($ in millions) 2017 2016 Depreciable Life Furniture, fixtures and equipment $ 96.7 100.8 3 to 13 years Computer equipment and software 635.1 589.9 2.5 to 10 years Leasehold improvements 260.6 239.2 1 to 10 years Other (1) 66.4 59.1 2 to 30 years Total 1,058.8 989.0 Less: Accumulated depreciation 514.9 488.0 Net property and equipment $ 543.9 501.0 (1) Other includes certain assets, such as land, which are not depreciated.</t>
  </si>
  <si>
    <t>Business Segments (Tables)</t>
  </si>
  <si>
    <t>Summary of financial information by business segment</t>
  </si>
  <si>
    <t>Summarized financial information by business segment is as follows. Year Ended December 31, ($ in millions) 2017 2016 2015 Real Estate Services Americas Revenue $ 3,354.5 2,965.9 2,605.5 Gross contract costs (177.1 ) (192.0 ) (212.1 ) Net non-cash MSR and mortgage banking derivative activity (15.7 ) (23.5 ) 0.8 Total fee revenue 3,161.7 2,750.4 2,394.2 Operating expenses: Compensation, operating and administrative expenses 2,915.7 2,611.7 2,283.5 Depreciation and amortization 97.5 84.3 62.9 Total segment operating expenses 3,013.2 2,696.0 2,346.4 Gross contract costs (177.1 ) (192.0 ) (212.1 ) Total fee-based segment operating expenses 2,836.1 2,504.0 2,134.3 Segment operating income $ 341.3 269.9 259.1 Equity (losses) earnings (0.2 ) 1.3 5.8 Total segment income $ 341.1 271.2 264.9 EMEA Revenue $ 2,586.0 2,077.5 1,803.1 Gross contract costs (654.0 ) (563.3 ) (397.4 ) Total fee revenue 1,932.0 1,514.2 1,405.7 Operating expenses: Compensation, operating and administrative expenses 2,487.4 1,972.7 1,648.1 Depreciation and amortization 44.6 37.4 27.5 Total segment operating expenses 2,532.0 2,010.1 1,675.6 Gross contract costs (654.0 ) (563.3 ) (397.4 ) Total fee-based segment operating expenses 1,878.0 1,446.8 1,278.2 Segment operating income $ 54.0 67.4 127.5 Equity earnings (losses) 0.3 (0.1 ) 0.8 Total segment income $ 54.3 67.3 128.3 Continued: Summarized financial information by business segment is as follows. Year Ended December 31, ($ in millions) 2017 2016 2015 Real Estate Services Asia Pacific Revenue $ 1,636.6 1,352.6 1,160.1 Gross contract costs (389.5 ) (268.2 ) (191.8 ) Total fee revenue 1,247.1 1,084.4 968.3 Operating expenses: Compensation, operating and administrative expenses 1,499.9 1,247.2 1,055.8 Depreciation and amortization 22.1 17.3 15.5 Total segment operating expenses 1,522.0 1,264.5 1,071.3 Gross contract costs (389.5 ) (268.2 ) (191.8 ) Total fee-based segment operating expenses 1,132.5 996.3 879.5 Segment operating income $ 114.6 88.1 88.8 Equity earnings 3.2 1.1 0.7 Total segment income $ 117.8 89.2 89.5 LaSalle Revenue $ 355.3 407.8 397.0 Operating expenses: Compensation, operating and administrative expenses 294.6 321.3 306.3 Depreciation and amortization 3.0 2.8 2.2 Total segment operating expenses 297.6 324.1 308.5 Segment operating income $ 57.7 83.7 88.5 Equity earnings 41.1 31.5 70.1 Total segment income $ 98.8 115.2 158.6 Segment Reconciling Items Total fee revenue $ 6,696.1 5,756.8 5,165.2 Gross contract costs 1,220.6 1,023.5 801.3 Net non-cash MSR and mortgage banking derivative activity 15.7 23.5 (0.8 ) Total revenue $ 7,932.4 6,803.8 5,965.7 Total segment operating expenses before restructuring and acquisition charges 7,364.8 6,294.7 5,401.8 Operating income before restructuring and acquisition charges $ 567.6 509.1 563.9 Restructuring and acquisition charges 30.7 68.5 34.1 Operating income $ 536.9 440.6 529.8</t>
  </si>
  <si>
    <t>Reconciliation of segment identifiable assets and segment investments in real estate ventures to consolidated</t>
  </si>
  <si>
    <t>The following table reconciles segment identifiable assets and investments in real estate ventures to consolidated amounts. December 31, 2017 December 31, 2016 ($ in millions) IDENTIFIABLE ASSETS INVESTMENTS IN REAL ESTATE VENTURES IDENTIFIABLE ASSETS INVESTMENTS IN REAL ESTATE VENTURES Real Estate Services: Americas $ 3,774.3 14.5 $ 4,001.0 10.7 EMEA 2,264.3 3.5 1,864.7 2.8 Asia Pacific 1,139.4 9.6 1,065.3 7.5 LaSalle 548.6 346.9 558.6 334.4 Corporate 287.9 1.7 139.8 — Consolidated $ 8,014.5 376.2 $ 7,629.4 355.4</t>
  </si>
  <si>
    <t>Reconciliation of segment property and equipment expenditures to consolidated</t>
  </si>
  <si>
    <t>The table below reconciles segment property and equipment expenditures to consolidated expenditures. Year Ended December 31, ($ in millions) 2017 2016 2015 Real Estate Services: Americas $ 62.6 141.6 55.5 EMEA 44.5 54.2 42.9 Asia Pacific 20.3 16.1 14.4 LaSalle 1.2 67.9 8.4 Corporate 25.1 36.2 27.9 Total capital expenditures (1) $ 153.7 316.0 149.1 (1) Included in total capital expenditures for the years ended December 31, 2017, 2016 and 2015, were $2.3 million , $99.8 million , and $1.3 million , respectively, related to acquisition of investment properties by less than wholly-owned consolidated VIEs.</t>
  </si>
  <si>
    <t>Schedule of revenue and assets from most significant currencies</t>
  </si>
  <si>
    <t>The following table sets forth the revenue and assets from our most significant currencies. TOTAL REVENUE TOTAL ASSETS Year Ended December 31, December 31, ($ in millions) 2017 2016 2015 2017 2016 United States dollar $ 3,251.8 2,948.5 2,536.4 $ 4,357.3 4,615.3 British pound 1,302.7 1,007.3 915.5 1,209.5 1,005.3 Euro 1,084.5 880.7 748.7 784.4 581.0 Australian dollar 412.4 345.9 303.0 264.1 215.5 Hong Kong dollar 268.8 246.9 186.7 184.0 161.1 Chinese yuan 261.2 196.2 178.6 158.2 147.2 Indian rupee 259.4 216.2 189.4 231.0 182.0 Japanese yen 200.3 199.1 170.0 85.4 89.5 Singapore dollar 147.0 104.0 123.2 160.3 131.8 Other currencies 744.3 659.0 614.2 580.3 500.7 $ 7,932.4 6,803.8 5,965.7 $ 8,014.5 7,629.4</t>
  </si>
  <si>
    <t>Business Combinations, Goodwill and Other Intangible Assets (Tables)</t>
  </si>
  <si>
    <t>Business Acquistion, Pro Forma Results [Line Items]</t>
  </si>
  <si>
    <t>Movements in Goodwill by Reporting Segment</t>
  </si>
  <si>
    <t>The following table details, by reporting segment, the annual movements in goodwill. ($ in millions) Americas EMEA Asia Pacific LaSalle Consolidated Balance as of December 31, 2015 $ 1,161.1 696.2 266.6 17.6 $ 2,141.5 Additions, net of adjustments 244.3 253.8 41.7 — 539.8 Impact of exchange rate movements 0.7 (98.3 ) (2.2 ) (2.2 ) (102.0 ) Balance as of December 31, 2016 1,406.1 851.7 306.1 15.4 2,579.3 Additions, net of adjustments 5.3 17.7 6.7 — 29.7 Impact of exchange rate movements 0.8 88.2 10.2 1.1 100.3 Balance as of December 31, 2017 $ 1,412.2 957.6 323.0 16.5 $ 2,709.3</t>
  </si>
  <si>
    <t>Movements in Gross Carrying Amount and Accumulated Amortization of Finite-Lived Intangible Assets</t>
  </si>
  <si>
    <t xml:space="preserve">The following table details, by reporting segment, the annual movements in the gross carrying amount and accumulated amortization of our identifiable intangibles. MSR Other Intangibles ($ in millions) Americas Americas EMEA Asia Pacific LaSalle Consolidated Gross Carrying Amount Balance as of December 31, 2015 $ 171.6 125.5 48.5 14.3 6.3 366.2 Additions, net of adjustments 21.5 41.8 52.5 10.2 — 126.0 Impairments (1) — — — — (6.5 ) (6.5 ) Impact of exchange rate movements — (0.2 ) (9.9 ) (0.3 ) 0.3 (10.1 ) Balance as of December 31, 2016 193.1 167.1 91.1 24.2 0.1 475.6 Additions, net of adjustments (2) 66.6 0.4 3.1 5.8 — 75.9 Adjustment for fully amortized intangibles (17.9 ) (50.7 ) (13.6 ) (7.9 ) (0.1 ) (90.2 ) Impact of exchange rate movements — 0.2 8.2 1.2 — 9.6 Balance as of December 31, 2017 $ 241.8 117.0 88.8 23.3 — 470.9 Accumulated Amortization Balance as of December 31, 2015 $ (8.6 ) (88.4 ) (32.6 ) (9.3 ) (0.1 ) (139.0 ) Amortization expense (3) (23.7 ) (10.8 ) (11.0 ) (2.3 ) — (47.8 ) Impact of exchange rate movements — 0.5 5.6 0.1 — 6.2 Balance as of December 31, 2016 (32.3 ) (98.7 ) (38.0 ) (11.5 ) (0.1 ) (180.6 ) Amortization expense, net (3) (40.7 ) (13.7 ) (14.8 ) (2.6 ) — (71.8 ) Adjustment for fully amortized intangibles 17.9 50.7 13.6 7.9 0.1 90.2 Impact of exchange rate movements — 0.4 (3.9 ) (0.2 ) — (3.7 ) Balance as of December 31, 2017 $ (55.1 ) (61.3 ) (43.1 ) (6.4 ) — (165.9 ) Net book value as of December 31, 2017 $ 186.7 55.7 45.7 16.9 — 305.0 (1) In the third quarter of 2016, we fully impaired an indefinite-lived intangible asset related to a 2011 acquisition of an Australian property fund management business. (2) Included in this amount for MSRs was $10.8 million relating to write-offs due to prepayments of sold warehouse receivables for which we retained the servicing rights. (3) Amortization of MSRs is included in Revenue within the Consolidated Statements of Comprehensive Income. </t>
  </si>
  <si>
    <t>Future Amortization Expense for Finite-Lived Intangible Assets</t>
  </si>
  <si>
    <t>The remaining weighted average amortization period of MSRs and other finite-lived identifiable intangible assets is 4.54 years and 3.87 years , respectively, and the remaining estimated future amortization expense by year, as of December 31, 2017 , is presented in the following table. ($ in millions) MSRs Other Intangibles Total 2018 $ 31.0 $ 27.9 $ 58.9 2019 28.2 23.7 51.9 2020 25.7 19.2 44.9 2021 21.9 12.4 34.3 2022 18.9 6.5 25.4 Thereafter 61.0 19.8 80.8 Total $ 186.7 $ 109.5 $ 296.2</t>
  </si>
  <si>
    <t>Investments in Real Estate Ventures (Tables)</t>
  </si>
  <si>
    <t>Schedule of Equity Method Investments</t>
  </si>
  <si>
    <t>Balance Sheet Amounts Consolidated for Variable Interest Entity [Table Text Block]</t>
  </si>
  <si>
    <t>Summarized financial information for our consolidated VIEs is presented in the following tables. December 31, ($ in millions) 2017 2016 Property and equipment, net $ 15.7 13.8 Investments in real estate ventures 12.6 10.3 Other assets (1) 44.4 40.7 Total assets $ 72.7 64.8 Other current liabilities (1) $ 30.9 35.0 Mortgage indebtedness (included in Other liabilities) 9.2 9.7 Total liabilities 40.1 44.7 Members' equity (included in Noncontrolling interest) 32.6 20.1 Total liabilities and members' equity $ 72.7 64.8 (1) Balances primarily represent investment properties and their corresponding liabilities, classified as held-for-sale.</t>
  </si>
  <si>
    <t>Comprehensive Income Amounts Consolidated for Variable Interest Entity [Table Text Block]</t>
  </si>
  <si>
    <t xml:space="preserve"> Year Ended December 31, ($ in millions) 2017 2016 2015 Revenue (2) $ 5.9 6.6 8.5 Operating and other expenses (4.2 ) (7.1 ) (3.9 ) Gain on sale of investment — 13.3 1.4 Net income $ 1.7 12.8 6.0 (2) Includes $3.3 million for the year ended December 31, 2015, representing our proportionate share of the gain on the sale of real estate by an investment of one of our consolidated VIE's that was accounted for pursuant to the equity method.</t>
  </si>
  <si>
    <t>Summary of Combined Financial Information for Unconsolidated Ventures</t>
  </si>
  <si>
    <t>The following tables summarize the combined financial information for our unconsolidated real estate ventures (including those held via LIC II) accounted for under equity method or at fair value. December 31, ($ in millions) 2017 2016 Balance Sheets: Investments in real estate, net of depreciation $ 17,407.4 14,780.7 Total assets 19,589.7 16,728.2 Mortgage indebtedness 6,170.5 5,480.6 Other borrowings 926.3 502.0 Total liabilities 8,301.1 6,729.7 Total equity 11,288.6 9,998.5 Year Ended December 31, ($ in millions) 2017 2016 2015 Statements of Operations: Revenue $ 1,319.0 1,266.8 1,473.6 Net income 895.7 874.7 1,179.5</t>
  </si>
  <si>
    <t>The table below shows the movement in our investments in real estate ventures reported at fair value. Year Ended December 31, ($ in millions) 2017 2016 2015 Fair value investments as of January 1, $ 212.7 155.2 113.6 Investments 33.5 105.8 33.8 Distributions (37.1 ) (62.1 ) (9.0 ) Change in fair value 28.1 16.6 21.1 Foreign currency translation adjustments, net 5.1 (2.8 ) (4.3 ) Fair value investments as of December 31, $ 242.3 212.7 155.2</t>
  </si>
  <si>
    <t>Stock-Based Compensation (Tables)</t>
  </si>
  <si>
    <t>Share-Based Compensation Expense</t>
  </si>
  <si>
    <t>Stock-based compensation expense is included within Compensation and benefits expense on the Consolidated Statements of Comprehensive Income. Stock-based compensation expense consisted of the following. Year Ended December 31, ($ in millions) 2017 2016 2015 Restricted stock unit awards $ 23.8 25.5 20.7 SAYE 1.4 1.4 2.1 Total $ 25.2 26.9 22.8</t>
  </si>
  <si>
    <t>Restricted Stock Unit Activity</t>
  </si>
  <si>
    <t>Restricted stock unit activity is presented in the below table. Shares Weighted Average Weighted Average Unvested as of December 31, 2014 745.3 $ 90.43 Granted 186.3 159.30 Vested (196.4 ) 78.45 Forfeited (29.2 ) 94.20 Unvested as of December 31, 2015 706.0 111.78 2.03 Granted 299.3 107.74 Vested (203.6 ) 96.37 Forfeited (50.8 ) 117.48 Unvested as of December 31, 2016 750.9 113.97 1.71 Granted 188.4 119.08 Vested (186.5 ) 99.23 Forfeited (25.1 ) 117.07 Unvested as of December 31, 2017 727.7 $ 118.96 1.24</t>
  </si>
  <si>
    <t>UK SAYE Options Granted</t>
  </si>
  <si>
    <t>Options activity under the SAYE plan is presented in the following table. Year Ended December 31, (options in thousands) 2017 2016 Options granted 85 — Exercise price - options granted $ 90.97 $ — Options exercised 28 20 Weighted average exercise price $ 121.70 $ 70.37</t>
  </si>
  <si>
    <t>Retirement Plans (Tables)</t>
  </si>
  <si>
    <t>Net Periodic Pension Cost</t>
  </si>
  <si>
    <t>The following table provides detail of Net periodic pension cost (benefit) for these four plans. Year Ended December 31, ($ in millions) 2017 2016 2015 Employer service cost - benefits earned during the period $ 1.4 2.0 4.7 Interest cost on projected benefit obligation 10.1 12.3 14.5 Expected return on plan assets (16.5 ) (19.5 ) (20.9 ) Net amortization of deferrals 2.2 0.7 4.3 Curtailment gain — — (0.4 ) Plan settlements 2.3 — — Recognized actuarial loss 0.2 0.2 0.2 Net periodic pension (benefit) cost $ (0.3 ) (4.3 ) 2.4</t>
  </si>
  <si>
    <t>Schedule of Net Funded Status</t>
  </si>
  <si>
    <t>The following tables provide reconciliations of projected benefit obligations and plan assets (the net of which represents our funded status), as well as the funded status and accumulated benefit obligations, of our defined benefit pension plans. ($ in millions) Change in benefit obligation: 2017 2016 Projected benefit obligation, January 1, $ 373.9 358.5 Service cost 1.4 2.0 Interest cost 10.1 12.3 Plan settlements (8.1 ) — Plan participants' contributions 0.1 0.1 Benefits paid (11.1 ) (16.2 ) Actuarial (gain) loss (0.5 ) 80.7 Changes in currency translation rates 37.0 (62.1 ) Other (0.6 ) (1.4 ) Projected benefit obligation, December 31, $ 402.2 373.9 Change in plan assets: 2017 2016 Fair value of plan assets, January 1, $ 364.9 384.9 Actual return on plan assets 18.7 52.6 Plan settlements (8.1 ) — Plan contributions 8.1 8.4 Benefits paid (11.1 ) (16.2 ) Changes in currency translation rates 36.9 (63.4 ) Other (0.5 ) (1.4 ) Fair value of plan assets, December 31, $ 408.9 364.9 Funded status and net amount recognized $ 6.7 (9.0 ) Accumulated benefit obligation, December 31, $ 402.2 373.9</t>
  </si>
  <si>
    <t>Schedule of Amounts Recognized in Balance Sheet</t>
  </si>
  <si>
    <t>Defined benefit pension plan amounts recorded in the Consolidated Balance Sheets are presented in the below table. December 31, ($ in millions) 2017 2016 Pension assets (included in Other assets) $ 22.4 11.2 Pension liabilities (included in Other liabilities) (15.7 ) (20.2 ) Net asset (liability) recognized $ 6.7 (9.0 ) Actuarial losses $ 91.9 90.8 Prior service costs 0.3 0.4 Accumulated other comprehensive loss $ 92.2 91.2</t>
  </si>
  <si>
    <t>Schedule of Defined Benefit Plan Amounts Recognized in Other Comprehensive Income (Loss) [Table Text Block]</t>
  </si>
  <si>
    <t>The amounts recognized in Other comprehensive income are presented in the table below. Year Ended December 31, ($ in millions) 2017 2016 2015 Current year actuarial (gains) losses $ (3.2 ) 44.2 (25.2 ) Reclassification adjustments included in Net periodic pension cost (4.7 ) (0.9 ) (4.1 ) Change in currency translation rates 8.9 (11.7 ) (3.5 ) Total $ 1.0 31.6 (32.8 )</t>
  </si>
  <si>
    <t>Schedule of Assumptions Used</t>
  </si>
  <si>
    <t>The ranges of assumptions we used in developing the projected benefit obligation as of December 31 are presented in the following table. 2017 2016 Discount rate used in determining present values 2.00% to 2.55% 2.00% to 2.70% Annual increase in future compensation levels 0.00% to 3.75% 0.00% to 3.65% The ranges of assumptions we used in determining net periodic cost (benefit) for the years ended December 31 are presented in the following table. 2017 2016 2015 Discount rate used in determining present values 2.00% to 2.70% 2.00% to 3.90% 2.25% to 3.70% Annual increase in future compensation levels 0.00% to 3.65% 0.00% to 3.50% 0.00% to 3.50% Expected long-term rate of return on assets 2.30% to 4.90% 2.00% to 5.90% 2.70% to 5.80%</t>
  </si>
  <si>
    <t>Schedule of Allocation of Plan Assets</t>
  </si>
  <si>
    <t>Pension plan assets measured at fair value and cash are presented in the following table with the overall allocation of pension plan assets. December 31, 2017 December 31, 2016 ($ in millions) Level 1 Level 2 Level 3 Total Level 1 Level 2 Level 3 Total Equity securities $ 105.7 — — $ 105.7 $ 112.6 — $ 112.6 Debt securities: Corporate bonds 150.5 5.2 — 155.7 121.3 3.6 124.9 Government and other 17.8 7.5 — 25.3 14.8 2.7 — 17.5 Other 3.6 7.0 31.0 41.6 3.9 2.5 29.2 35.6 Total plan assets at fair value $ 277.6 19.7 31.0 328.3 $ 252.6 8.8 29.2 290.6 Cash &amp; cash equivalents 3.4 6.6 Assets measured at NAV 77.2 67.7 Total plan assets $ 408.9 $ 364.9</t>
  </si>
  <si>
    <t>Schedule of Expected Benefit Payments</t>
  </si>
  <si>
    <t>In addition, pension benefit payments expected to be paid as of December 31, 2017 , which reflect expected future service, as appropriate, are presented in the following table. ($ in millions) Expected future minimum pension benefit payments 2018 $ 20.5 2019 21.2 2020 21.7 2021 22.4 2022 23.0 2023 to 2027 125.4 Total $ 234.2</t>
  </si>
  <si>
    <t>Income Taxes (Tables)</t>
  </si>
  <si>
    <t>Our provision for income taxes consisted of the following: Year Ended December 31, ($ in millions) 2017 2016 2015 U.S. Federal: Current $ 12.2 1.3 30.3 Noncurrent 122.2 — — Deferred (9.2 ) (11.1 ) 17.8 $ 125.2 (9.8 ) 48.1 State and Local: Current $ 5.4 8.2 5.3 Noncurrent 19.1 — — Deferred (7.4 ) (4.0 ) 1.9 $ 17.1 4.2 7.2 International: Current $ 141.2 105.4 81.9 Deferred (15.7 ) 8.2 (4.4 ) $ 125.5 113.6 77.5 Total $ 267.8 108.0 132.8</t>
  </si>
  <si>
    <t>Reconciliation of reported tax expense to federal statutory tax</t>
  </si>
  <si>
    <t>Income tax expense differed from the amounts computed by applying the U.S. federal income tax rate of 35% to earnings before provision for income taxes as a result of the following: Year Ended December 31, ($ in millions) 2017 2016 2015 Income tax expense at statutory rates $ 183.8 35.0 % $ 154.8 35.0 % $ 202.7 35.0 % Increase (reduction) in income taxes from: State and local income taxes, net of federal income tax benefit (0.4 ) (0.1 ) 2.8 0.6 5.9 1.0 Amortization of goodwill and other intangibles (6.7 ) (1.3 ) (5.7 ) (1.3 ) (5.1 ) (0.9 ) Nondeductible expenses 7.0 1.3 6.7 1.5 5.4 0.9 International earnings taxed at various rates (68.7 ) (13.1 ) (59.1 ) (13.4 ) (57.0 ) (9.8 ) Valuation allowances 5.8 1.1 8.3 1.9 (4.7 ) (0.8 ) Recognition of tax benefit, net of nondeductible indemnification asset write-off — — — — (8.3 ) (1.4 ) Transition tax due to U.S. tax reform 141.3 26.9 — — — — Other, net 5.7 1.2 0.2 0.1 (6.1 ) (1.1 ) Total $ 267.8 51.0 % $ 108.0 24.4 % $ 132.8 22.9 %</t>
  </si>
  <si>
    <t>Income (loss) before taxes from domestic and international sources</t>
  </si>
  <si>
    <t>Our income before taxes from domestic (U.S.) and international sources is presented in the following table. Year Ended December 31, ($ in millions) 2017 2016 2015 Domestic $ 54.8 57.2 132.1 International 470.3 385.2 447.0 Total $ 525.1 442.4 579.1</t>
  </si>
  <si>
    <t>Tax effects of temporary differences that give rise to significant portions of deferred tax assets and liabilities</t>
  </si>
  <si>
    <t>The tax effects of temporary differences that give rise to significant portions of the deferred tax assets and deferred tax liabilities are presented below. December 31, ($ in millions) 2017 2016 2015 Deferred tax assets attributable to: Accrued expenses $ 230.6 224.2 170.5 U.S. federal and state loss and credit carryovers 15.2 21.7 6.6 Allowances for uncollectible accounts 16.5 12.7 7.1 International loss carryovers 134.8 118.1 121.0 Investments in real estate ventures — — 26.9 Pension liabilities 20.4 18.2 12.6 Other — 7.4 — Deferred tax assets 417.5 402.3 344.7 Less: valuation allowances (59.7 ) (51.7 ) (51.7 ) Net deferred tax assets $ 357.8 350.6 293.0 Deferred tax liabilities attributable to: Property and equipment $ 17.9 24.3 0.6 Intangible assets 121.6 152.8 123.9 Income deferred for tax purposes 4.1 2.1 2.2 Investment in real estate ventures 2.0 11.9 — Other 7.0 0.1 0.4 Deferred tax liabilities $ 152.6 191.2 127.1 Net deferred taxes $ 205.2 159.4 165.9</t>
  </si>
  <si>
    <t>Reconciliation of beginning and ending amount of unrecognized tax benefits</t>
  </si>
  <si>
    <t>A reconciliation of the beginning and ending amount of unrecognized tax benefits is presented in the following table. ($ in millions) 2017 2016 Balance as of January 1 $ 37.6 28.3 Additions based on tax positions related to the current year 8.0 10.8 Increase/(Decrease) related to tax positions of prior years 3.8 (1.5 ) Lapse of statute of limitations — — Balance as of December 31 $ 49.4 37.6</t>
  </si>
  <si>
    <t>Fair Value Measurements (Tables)</t>
  </si>
  <si>
    <t>Schedule of Fair Value, Assets and Liabilities Measured on Recurring Basis</t>
  </si>
  <si>
    <t>The following table categorizes by level in the fair value hierarchy the estimated fair value of our assets and liabilities measured at fair value on a recurring basis. December 31, 2017 2016 ($ in millions) Level 1 Level 2 Level 3 Level 1 Level 2 Level 3 Assets Investments in real estate ventures - fair value $ 47.3 — — 43.7 — — Foreign currency forward contracts receivable — 13.2 — — 8.7 — Warehouse receivables — 317.5 — n/a n/a n/a Deferred compensation plan assets — 229.7 — — 173.0 — Mortgage banking derivative assets — — 19.0 — — 31.4 Total assets at fair value $ 47.3 560.4 19.0 43.7 181.7 31.4 Liabilities Foreign currency forward contracts payable $ — 1.9 — — 22.9 — Deferred compensation plan liabilities — 228.4 — 169.5 — Earn-out liabilities — — 227.1 — — 229.6 Mortgage banking derivative liabilities — — 10.3 — — 15.9 Total liabilities at fair value $ — 230.3 237.4 — 192.4 245.5</t>
  </si>
  <si>
    <t>Fair Value, Assets Measured on Recurring Basis, Unobservable Input Reconciliation</t>
  </si>
  <si>
    <t>The tables below present a reconciliation for assets and liabilities measured at fair value on a recurring basis using significant unobservable inputs (Level 3). ($ in millions) Balance as of December 31, 2016 Net change in fair value Foreign currency translation adjustments Purchases / Additions Settlements Balance as of December 31, 2017 Mortgage banking derivative assets and liabilities, net $ 15.5 13.7 — 75.7 (96.2 ) 8.7 Earn-out liabilities 229.6 1.9 8.4 11.4 (24.2 ) 227.1 ($ in millions) Balance as of December 31, 2015 Net change in fair value Foreign currency translation adjustments Purchases / Additions Settlements Balance as of December 31, 2016 Mortgage banking derivative assets and liabilities, net $ — 6.2 — 22.6 (13.3 ) 15.5 Earn-out liabilities 127.3 13.5 (8.7 ) 103.3 (5.8 ) 229.6</t>
  </si>
  <si>
    <t>Fair Value, Qualitative Disclosures About Assets and Liabilities using Unobservable Inputs</t>
  </si>
  <si>
    <t>Net change in fair value, included in the tables above, is reported in Net income as follows. Category of Assets/Liabilities using Unobservable Inputs Consolidated Statements Earn-out liabilities (Short-term and Long-term) Restructuring and acquisition charges Other current assets - Mortgage banking derivative assets Revenue Other current liabilities - Mortgage banking derivative liabilities Revenue</t>
  </si>
  <si>
    <t>Debt Schedule of Long-term Debt Instruments (Tables)</t>
  </si>
  <si>
    <t>Debt Instrument [Line Items]</t>
  </si>
  <si>
    <t>Schedule of Debt [Table Text Block]</t>
  </si>
  <si>
    <t>Short-term borrowings and long-term debt obligations are composed of the following. December 31, ($ in millions) 2017 2016 Short-term borrowings: Local overdraft facilities $ 45.4 31.6 Other short-term borrowings 32.0 57.9 Total short-term borrowings 77.4 89.5 Credit facility, net of debt issuance costs of $15.3 and $19.6 (15.3 ) 905.4 Long-term senior notes, 4.4%, face amount of $275.0, due November 2022, net of debt issuance costs of $2.0 and $2.3 273.0 272.7 Long-term senior notes, 1.96%, face amount of €175.0, due June 2027, net of debt issuance costs of $1.2 and $0.0 208.8 — Long-term senior notes, 2.21%, face amount of €175.0, due June 2029, net of debt issuance costs of $1.1 and $0.0 208.8 — Total debt $ 752.7 1,267.6</t>
  </si>
  <si>
    <t>Debt Warehouse Facilities (Tables)</t>
  </si>
  <si>
    <t>Warehouse Facilities [Abstract]</t>
  </si>
  <si>
    <t>Schedule of Line of Credit Facilities [Table Text Block]</t>
  </si>
  <si>
    <t>Warehouse Facilities December 31, 2017 December 31, 2016 ($ in millions) Outstanding Balance Maximum Capacity Outstanding Balance Maximum Capacity Warehouse Facilities: LIBOR plus 1.4%, expires September 24, 2018 (1) $ 156.4 375.0 135.2 275.0 LIBOR plus 1.35%, expires September 29, 2018 (2) 74.8 375.0 314.7 650.0 LIBOR plus 1.5%, expires August 31, 2018 (3) — 100.0 15.0 100.0 Fannie Mae ASAP program, LIBOR plus 1.30% to 1.45% 79.2 n/a 116.1 n/a Gross warehouse facilities 310.4 850.0 581.0 1,025.0 Debt issuance costs (1.2 ) n/a (0.9 ) n/a Total warehouse facilities $ 309.2 850.0 580.1 1,025.0</t>
  </si>
  <si>
    <t>Leases (Tables)</t>
  </si>
  <si>
    <t>Minimum Future Lease Payments</t>
  </si>
  <si>
    <t>Minimum future lease payments (e.g., base rent for leases of office space) due in each of the next five years and thereafter, as of December 31, 2017 , are presented in the below table. ($ in millions) 2018 $ 173.1 2019 158.0 2020 134.6 2021 116.6 2022 87.6 Thereafter 301.0 Total $ 970.9</t>
  </si>
  <si>
    <t>Transactions with Affiliates (Tables)</t>
  </si>
  <si>
    <t>Outstanding Loans to Employees</t>
  </si>
  <si>
    <t>The outstanding balance of loans to employees are presented in the following table. Such amounts are included in Notes and other receivables and Long-term receivables on our Consolidated Balance Sheets. December 31, ($ in millions) 2017 2016 Loans related to co-investments (1) $ 11.4 16.0 Advances, travel and other (2) 178.1 169.5 Total $ 189.5 185.5 (1) These nonrecourse loans have been made to allow employees the ability to participate in investment fund opportunities. (2) Consists primarily of commissions and other compensation advances to employees that are amortized to Compensation and benefits based on performance over required service periods.</t>
  </si>
  <si>
    <t>Commitments and Contingencies Commitments and Contingencies (Tables)</t>
  </si>
  <si>
    <t>Schedule of Loss Contingencies by Contingency [Table Text Block]</t>
  </si>
  <si>
    <t>The following table shows the professional indemnity accrual activity and related payments. ($ in millions) December 31, 2014 $ 9.2 New claims 2.9 Prior year claims adjustments 7.8 Claims paid (0.7 ) December 31, 2015 19.2 New claims 8.0 Prior year claims adjustments — Claims paid (19.9 ) December 31, 2016 7.3 New claims 21.0 Prior year claims adjustments 1.4 Claims paid (3.0 ) December 31, 2017 $ 26.7</t>
  </si>
  <si>
    <t>Restructuring and Acquisition Charges (Tables)</t>
  </si>
  <si>
    <t>Restructuring Charges and Related Payment Activity</t>
  </si>
  <si>
    <t>The following table shows the restructuring and acquisition accrual activity and related payments, which are exclusive of the adjustments individually noted above. ($ in millions) Severance &amp; Employment-Related Lease Exit Other Acquisition Costs Total December 31, 2014 $ 3.0 4.2 0.4 $ 7.6 Accruals 1.7 1.6 15.6 18.9 Payments made (2.0 ) (0.1 ) (15.8 ) (17.9 ) December 31, 2015 2.7 5.7 0.2 8.6 Accruals 28.0 0.3 20.2 48.5 Payments made (11.0 ) (0.5 ) (14.6 ) (26.1 ) December 31, 2016 19.7 5.5 5.8 31.0 Accruals 21.6 1.3 5.9 28.8 Payments made (27.1 ) (1.1 ) (10.3 ) (38.5 ) December 31, 2017 $ 14.2 5.7 1.4 $ 21.3</t>
  </si>
  <si>
    <t>Accumulated Other Comprehensive Income (Loss) by Component (Tables)</t>
  </si>
  <si>
    <t>Schedule of Accumulated Other Comprehensive Income (Loss) [Table Text Block]</t>
  </si>
  <si>
    <t>The table below presents the changes in Accumulated other comprehensive income (loss) by component. ($ in millions) Pension and postretirement benefit Cumulative foreign currency translation adjustment Total Balance as of December 31, 2015 $ (35.8 ) (300.5 ) (336.3 ) Other comprehensive loss before reclassification (33.6 ) (181.9 ) (215.5 ) Amounts reclassified from AOCI after tax expense of $0.2, $- and $0.2 0.7 — 0.7 Other comprehensive loss after tax benefit of $10.4, $- and $10.4 (32.9 ) (181.9 ) (214.8 ) Balance as of December 31, 2016 (68.7 ) (482.4 ) (551.1 ) Other comprehensive income before reclassification 4.4 201.1 205.5 Amounts reclassified from AOCI after tax expense of $0.9, $- and $0.9 3.8 — 3.8 Other comprehensive income after tax benefit of $0.3, $- and $0.3 8.2 201.1 209.3 Balance as of December 31, 2017 $ (60.5 ) (281.3 ) (341.8 )</t>
  </si>
  <si>
    <t>Quarterly Results of Operations (Unaudited) (Tables)</t>
  </si>
  <si>
    <t>Schedule of Quarterly Financial Information [Table Text Block]</t>
  </si>
  <si>
    <t>JONES LANG LASALLE INCORPORATED QUARTERLY INFORMATION - 2017 (UNAUDITED) Quarter Ended Year Ended ($ in millions, except per share data) March 31, 2017 June 30, 2017 September 30, 2017 December 31, 2017 December 31, 2017 Revenue: Real Estate Services: Americas $ 722.8 791.8 796.7 1,043.2 $ 3,354.5 EMEA 499.5 592.4 635.2 858.9 2,586.0 Asia Pacific 304.7 377.7 413.0 541.2 1,636.6 LaSalle Investment Management 88.2 72.8 102.1 92.2 355.3 Total revenue 1,615.2 1,834.7 1,947.0 2,535.5 7,932.4 Operating expenses: Real Estate Services: Americas 685.3 716.8 723.3 887.8 3,013.2 EMEA 528.9 583.4 633.0 786.7 2,532.0 Asia Pacific 300.4 360.2 388.8 472.6 1,522.0 LaSalle Investment Management 73.8 64.6 80.4 78.8 297.6 Plus: Restructuring charges 4.5 5.4 3.4 17.4 30.7 Total operating expenses 1,592.9 1,730.4 1,828.9 2,243.3 7,395.5 Operating income 22.3 104.3 118.1 292.2 536.9 Net income attributable to common shareholders $ 10.8 78.2 86.6 78.2 $ 253.8 Basic earnings per common share (1) $ 0.24 1.73 1.91 1.73 $ 5.60 Diluted earnings per common share $ 0.24 1.71 1.89 1.71 $ 5.55 (1) Earnings per common share amounts are individually calculated for each quarter as well as the full annual period. As a result, quarterly earnings per common share may not sum to the total for the full year. JONES LANG LASALLE INCORPORATED QUARTERLY INFORMATION - 2016 (UNAUDITED) Quarter Ended Year Ended ($ in millions, except per share data) March 31, 2016 June 30, 2016 September 30, 2016 December 31, 2016 December 31, 2016 Revenue: Real Estate Services: Americas $ 603.5 672.9 771.1 918.4 $ 2,965.9 EMEA 369.4 481.3 522.7 704.1 2,077.5 Asia Pacific 263.4 322.4 331.1 435.7 1,352.6 LaSalle Investment Management 100.5 127.0 80.3 100.0 407.8 Total revenue 1,336.8 1,603.6 1,705.2 2,158.2 6,803.8 Operating expenses: Real Estate Services: Americas 571.1 622.2 707.3 795.2 2,695.8 EMEA 385.2 465.8 523.5 635.6 2,010.1 Asia Pacific 264.6 303.3 313.5 383.2 1,264.6 LaSalle Investment Management 78.9 88.1 71.9 85.3 324.2 Plus: Restructuring charges 7.6 10.3 18.0 32.6 68.5 Total operating expenses 1,307.4 1,489.7 1,634.2 1,931.9 6,363.2 Operating income 29.4 113.9 71.0 226.3 440.6 Net income attributable to common shareholders $ 25.7 78.8 48.0 165.3 $ 317.8 Basic earnings per common share $ 0.57 1.75 1.06 3.66 $ 7.04 Diluted earnings per common share (1) $ 0.56 1.73 1.05 3.62 $ 6.98 (1) Earnings per common share amounts are individually calculated for each quarter as well as the full annual period. As a result, quarterly earnings per common share may not sum to the total for the full year.</t>
  </si>
  <si>
    <t>Organization (Details) $ in Millions, ft² in Billions</t>
  </si>
  <si>
    <t>Dec. 31, 2017USD ($)ft²employee</t>
  </si>
  <si>
    <t>Dec. 31, 2016USD ($)</t>
  </si>
  <si>
    <t>Dec. 31, 2015USD ($)</t>
  </si>
  <si>
    <t>Number of employees | employee</t>
  </si>
  <si>
    <t>Number of employees whose costs are reimbursed by clients | employee</t>
  </si>
  <si>
    <t>Portfolio of property and corporate facility management (in square feet) | ft²</t>
  </si>
  <si>
    <t>Assets under management by LaSalle Investment Management</t>
  </si>
  <si>
    <t>Product Information [Line Items]</t>
  </si>
  <si>
    <t>Real Estate Services: Leasing [Member]</t>
  </si>
  <si>
    <t>Real Estate Services: Capital Markets and Hotels [Member]</t>
  </si>
  <si>
    <t>Real Estate Services: Property &amp; Facilities Management [Member]</t>
  </si>
  <si>
    <t>Real Estate Services: Project &amp; Development Services [Member]</t>
  </si>
  <si>
    <t>Real Estate Services: Advisory, Consulting and Other [Member]</t>
  </si>
  <si>
    <t>LaSalle Investment Management [Member]</t>
  </si>
  <si>
    <t>Summary of Significant Accounting Policies (Details) $ in Millions</t>
  </si>
  <si>
    <t>9 Months Ended</t>
  </si>
  <si>
    <t>Sep. 30, 2017USD ($)</t>
  </si>
  <si>
    <t>Dec. 31, 2017USD ($)yr</t>
  </si>
  <si>
    <t>Jan. 01, 2017USD ($)</t>
  </si>
  <si>
    <t>Noncontrolling Interest, Decrease from Redemptions or Purchase of Interests</t>
  </si>
  <si>
    <t>ASU 2016-09, New Accounting Pronouncement or Change in Accounting Principle, Description</t>
  </si>
  <si>
    <t>no material impact</t>
  </si>
  <si>
    <t>Noncontrolling Interest [Abstract]</t>
  </si>
  <si>
    <t>Redeemable Noncontrolling Interest, Beginning Balance</t>
  </si>
  <si>
    <t>Redeemable Noncontrolling Interest, Acquisition Date Fair Value</t>
  </si>
  <si>
    <t>Other Comprehensive Income (Loss), Foreign Currency Transaction and Translation Adjustment, before Tax, Portion Attributable to Noncontrolling Interest</t>
  </si>
  <si>
    <t>Redeemable Noncontrolling Interest, Ending Balance</t>
  </si>
  <si>
    <t>Gross and Net Accounting [Abstract]</t>
  </si>
  <si>
    <t>Gross revenue and expenses for management services</t>
  </si>
  <si>
    <t>Bank Servicing Fees</t>
  </si>
  <si>
    <t>Mortgage servicing rights</t>
  </si>
  <si>
    <t>Fair Value, Estimate Not Practicable, Mortgage-backed Securities Held-to-maturity</t>
  </si>
  <si>
    <t>Restricted Cash and Cash Equivalents</t>
  </si>
  <si>
    <t>Investments in Real Estate Ventures [Abstract]</t>
  </si>
  <si>
    <t>Minimum ownership percentage in real estate ventures (in hundredths)</t>
  </si>
  <si>
    <t>1.00%</t>
  </si>
  <si>
    <t>Maximum ownership percentage in real estate ventures (in hundredths)</t>
  </si>
  <si>
    <t>10.00%</t>
  </si>
  <si>
    <t>Derivatives and Hedging Activities [Abstract]</t>
  </si>
  <si>
    <t>Foreign Currency Transaction Gain (Loss), Unrealized</t>
  </si>
  <si>
    <t>Foreign Currency Translation [Abstract]</t>
  </si>
  <si>
    <t>Net foreign currency gains (losses)</t>
  </si>
  <si>
    <t>Additional Paid-in Capital [Member]</t>
  </si>
  <si>
    <t>Stock Compensation Plan [Member]</t>
  </si>
  <si>
    <t>Share Based Compensation Arrangement By Share Based Payment Award Sum Of Age Plus Years Of Service Minimum | yr</t>
  </si>
  <si>
    <t>Summary of Significant Accounting Policies, Accounts Receivable (Details) - USD ($) $ in Millions</t>
  </si>
  <si>
    <t>Accounts Receivable, Net [Abstract]</t>
  </si>
  <si>
    <t>Unbilled contracts receivable</t>
  </si>
  <si>
    <t>Allowance for Doubtful Accounts, Current [Member]</t>
  </si>
  <si>
    <t>Valuation and Qualifying Accounts Disclosure [Line Items]</t>
  </si>
  <si>
    <t>Allowance at beginning of the year</t>
  </si>
  <si>
    <t>Charged to income</t>
  </si>
  <si>
    <t>Write-off of uncollectible receivables</t>
  </si>
  <si>
    <t>Reserves acquired from acquisitions</t>
  </si>
  <si>
    <t>Impact of exchange rate movements and other</t>
  </si>
  <si>
    <t>Allowance at end of the year</t>
  </si>
  <si>
    <t>Summary of Significant Accounting Policies, Property, Plant and Equipment (Details) - USD ($) $ in Millions</t>
  </si>
  <si>
    <t>Property and Equipment [Abstract]</t>
  </si>
  <si>
    <t>Depreciation expense</t>
  </si>
  <si>
    <t>Property, Plant and Equipment [Line Items]</t>
  </si>
  <si>
    <t>Property and equipment, gross value</t>
  </si>
  <si>
    <t>Total accumulated depreciation</t>
  </si>
  <si>
    <t>Furniture and Fixtures [Member]</t>
  </si>
  <si>
    <t>Furniture and Fixtures [Member] | Minimum [Member]</t>
  </si>
  <si>
    <t>Depreciable life</t>
  </si>
  <si>
    <t>3 years</t>
  </si>
  <si>
    <t>Furniture and Fixtures [Member] | Maximum [Member]</t>
  </si>
  <si>
    <t>13 years</t>
  </si>
  <si>
    <t>Computer equipment and software [Member]</t>
  </si>
  <si>
    <t>Computer equipment and software [Member] | Minimum [Member]</t>
  </si>
  <si>
    <t>2 years 6 months</t>
  </si>
  <si>
    <t>Computer equipment and software [Member] | Maximum [Member]</t>
  </si>
  <si>
    <t>10 years</t>
  </si>
  <si>
    <t>Leasehold Improvements [Member]</t>
  </si>
  <si>
    <t>Leasehold Improvements [Member] | Minimum [Member]</t>
  </si>
  <si>
    <t>1 year</t>
  </si>
  <si>
    <t>Leasehold Improvements [Member] | Maximum [Member]</t>
  </si>
  <si>
    <t>Automobiles [Member]</t>
  </si>
  <si>
    <t>Automobiles [Member] | Minimum [Member]</t>
  </si>
  <si>
    <t>2 years</t>
  </si>
  <si>
    <t>Automobiles [Member] | Maximum [Member]</t>
  </si>
  <si>
    <t>30 years</t>
  </si>
  <si>
    <t>Summary of Significant Accounting Policies Adjustments for New Accounting Pronouncement Related to ASU 2014-09 (Details)</t>
  </si>
  <si>
    <t>Accounting Standards Update 2014-09 [Member]</t>
  </si>
  <si>
    <t>New Accounting Pronouncements or Change in Accounting Principle [Line Items]</t>
  </si>
  <si>
    <t>New Accounting Pronouncement or Change in Accounting Principle, Effect of Adoption, Quantification</t>
  </si>
  <si>
    <t>Business Segments (Details) - USD ($) $ in Millions</t>
  </si>
  <si>
    <t>3 Months Ended</t>
  </si>
  <si>
    <t>Sep. 30, 2017</t>
  </si>
  <si>
    <t>Jun. 30, 2017</t>
  </si>
  <si>
    <t>Mar. 31, 2017</t>
  </si>
  <si>
    <t>Sep. 30, 2016</t>
  </si>
  <si>
    <t>Jun. 30, 2016</t>
  </si>
  <si>
    <t>Mar. 31, 2016</t>
  </si>
  <si>
    <t>Percentage of assets from countries having restrictions</t>
  </si>
  <si>
    <t>6.00%</t>
  </si>
  <si>
    <t>5.00%</t>
  </si>
  <si>
    <t>Segment revenue:</t>
  </si>
  <si>
    <t>Total segment fee revenue</t>
  </si>
  <si>
    <t>Total Operating income</t>
  </si>
  <si>
    <t>Equity in earnings (losses)</t>
  </si>
  <si>
    <t>Segment Reconciling Items:</t>
  </si>
  <si>
    <t>Total segment operating expenses before restructuring and acquisition charges</t>
  </si>
  <si>
    <t>Operating income before restructuring and acquisition charges</t>
  </si>
  <si>
    <t>Reportable Subsegments [Member]</t>
  </si>
  <si>
    <t>Gross contract costs</t>
  </si>
  <si>
    <t>Reportable Subsegments [Member] | Americas [Member]</t>
  </si>
  <si>
    <t>Derivative, Gain (Loss) on Derivative, Net</t>
  </si>
  <si>
    <t>Compensation, operating and administrative expenses</t>
  </si>
  <si>
    <t>Total fee based segment operating expenses</t>
  </si>
  <si>
    <t>Operating Income (Loss), Including Income (Loss) from Equity Method Investments</t>
  </si>
  <si>
    <t>Reportable Subsegments [Member] | EMEA [Member]</t>
  </si>
  <si>
    <t>Reportable Subsegments [Member] | Asia Pacific [Member]</t>
  </si>
  <si>
    <t>LaSalle [Member]</t>
  </si>
  <si>
    <t>Business Segments, Assets (Details) - USD ($) $ in Millions</t>
  </si>
  <si>
    <t>Segment Reporting, Asset Reconciling Item [Line Items]</t>
  </si>
  <si>
    <t>Identifiable Assets</t>
  </si>
  <si>
    <t>Investments In Real Estate Ventures</t>
  </si>
  <si>
    <t>Corporate [Member]</t>
  </si>
  <si>
    <t>Business Segments, Property and Equipment Expenditures (Details) - USD ($) $ in Millions</t>
  </si>
  <si>
    <t>Property and equipment expenditures [Abstract]</t>
  </si>
  <si>
    <t>Total Capital Expenditures</t>
  </si>
  <si>
    <t>Property, Plant and Equipment, Additions</t>
  </si>
  <si>
    <t>Net capital expenditures</t>
  </si>
  <si>
    <t>Business Segments, Currencies (Details) - USD ($) $ in Millions</t>
  </si>
  <si>
    <t>Schedule of Significant Currencies [Line Items]</t>
  </si>
  <si>
    <t>Total segment revenue</t>
  </si>
  <si>
    <t>Total Assets</t>
  </si>
  <si>
    <t>United States dollar [Member]</t>
  </si>
  <si>
    <t>British pound [Member]</t>
  </si>
  <si>
    <t>Euro [Member]</t>
  </si>
  <si>
    <t>Australian dollar [Member]</t>
  </si>
  <si>
    <t>Hong Kong dollar [Member]</t>
  </si>
  <si>
    <t>Chinese yuan [Member]</t>
  </si>
  <si>
    <t>Indian rupee [Member]</t>
  </si>
  <si>
    <t>Japanese yen [Member]</t>
  </si>
  <si>
    <t>Singapore dollar [Member]</t>
  </si>
  <si>
    <t>Other currencies [Member]</t>
  </si>
  <si>
    <t>Business Combinations, Goodwill and Other Intangible Assets, Business Combinations Activity (Details) $ in Millions</t>
  </si>
  <si>
    <t>Dec. 31, 2017USD ($)acquisition</t>
  </si>
  <si>
    <t>Dec. 31, 2016USD ($)acquisition</t>
  </si>
  <si>
    <t>Business Acquisition [Line Items]</t>
  </si>
  <si>
    <t>Number of Businesses Acquired | acquisition</t>
  </si>
  <si>
    <t>Payments to Acquire Businesses, Gross</t>
  </si>
  <si>
    <t>Cash Acquired from Acquisition</t>
  </si>
  <si>
    <t>Business Combinations, Guaranteed Deferred Acquisition Obligation</t>
  </si>
  <si>
    <t>Business Combination, contingent earn-out consideration</t>
  </si>
  <si>
    <t>Goodwill, acquired during period</t>
  </si>
  <si>
    <t>Finite-lived intangible assets acquired</t>
  </si>
  <si>
    <t>Business Combination, Recognized Identifiable Assets Acquired and Liabilities Assumed, Net</t>
  </si>
  <si>
    <t>Deferred acquisition obligations paid</t>
  </si>
  <si>
    <t>Payments for Repurchase of Redeemable Noncontrolling Interest</t>
  </si>
  <si>
    <t>Goodwill Additions, net of adjustments</t>
  </si>
  <si>
    <t>Business Acquisition, Goodwill, Expected Tax Deductible Amount</t>
  </si>
  <si>
    <t>Contingent Consideration Earn-Out, Fair Value</t>
  </si>
  <si>
    <t>Goodwill, Purchase Accounting Adjustments</t>
  </si>
  <si>
    <t>Business Combination, Provisional Information, Initial Accounting Incomplete, Adjustment, Financial Assets</t>
  </si>
  <si>
    <t>Business Combination, Provisional Information, Initial Accounting Incomplete, Adjustment, Intangibles</t>
  </si>
  <si>
    <t>Maximum amount of the potential earn-out payments</t>
  </si>
  <si>
    <t>Number of acquisitions subject to potential earn-out payments provisions | acquisition</t>
  </si>
  <si>
    <t>Fair Value, Inputs, Level 3 [Member] | Fair Value, Measurements, Recurring [Member]</t>
  </si>
  <si>
    <t>Business Combination, Contingent Consideration, Liability</t>
  </si>
  <si>
    <t>Business Combinations, Goodwill and Other Intangible Assets, Goodwill (Details) - USD ($) $ in Millions</t>
  </si>
  <si>
    <t>Goodwill [Line Items]</t>
  </si>
  <si>
    <t>Intangible Assets, Net (Including Goodwill)</t>
  </si>
  <si>
    <t>Finite-Lived Intangible Assets, Net</t>
  </si>
  <si>
    <t>Indefinite-Lived Intangible Assets (Excluding Goodwill)</t>
  </si>
  <si>
    <t>Goodwill [Roll Forward]</t>
  </si>
  <si>
    <t>Goodwill</t>
  </si>
  <si>
    <t>Additions, net of adjustments</t>
  </si>
  <si>
    <t>Impact of exchange rate movements</t>
  </si>
  <si>
    <t>Americas [Member] | Reportable Subsegments [Member]</t>
  </si>
  <si>
    <t>EMEA [Member] | Reportable Subsegments [Member]</t>
  </si>
  <si>
    <t>Asia Pacific [Member] | Reportable Subsegments [Member]</t>
  </si>
  <si>
    <t>Business Combinations, Goodwill and Other Intangible Assets, Other Intangibles by Segment (Details) - USD ($) $ in Millions</t>
  </si>
  <si>
    <t>Schedule of Finite and Indefinite lived Intangible Assets by Segment [Line Items]</t>
  </si>
  <si>
    <t>Identified intangibles, with finite useful lives, accumulated amortization, gross carrying amount</t>
  </si>
  <si>
    <t>Impairment of Intangible Assets, Indefinite-lived (Excluding Goodwill)</t>
  </si>
  <si>
    <t>Adjustment for fully amortized intangibles</t>
  </si>
  <si>
    <t>Identified intangibles, with finite useful lives, accumulated amortization</t>
  </si>
  <si>
    <t>Amortization expense (3)</t>
  </si>
  <si>
    <t>Accumulated Amortization Adjustment for fully Amortized Intangibles</t>
  </si>
  <si>
    <t>Net book value as of end of period</t>
  </si>
  <si>
    <t>Servicing Asset at Amortized Cost, Other than Temporary Impairments</t>
  </si>
  <si>
    <t>Finite-Lived Intangible Assets, Amortization Expense, Maturity Schedule [Abstract]</t>
  </si>
  <si>
    <t>Thereafter</t>
  </si>
  <si>
    <t>Mortgage servicing rights [Member]</t>
  </si>
  <si>
    <t>Acquired Finite-lived Intangible Assets, Weighted Average Useful Life</t>
  </si>
  <si>
    <t>4 years 6 months 15 days</t>
  </si>
  <si>
    <t>Mortgage servicing rights [Member] | Reportable Subsegments [Member] | Americas [Member]</t>
  </si>
  <si>
    <t>Other Intangible Assets [Member]</t>
  </si>
  <si>
    <t>3 years 10 months 14 days</t>
  </si>
  <si>
    <t>Other Intangible Assets [Member] | Reportable Subsegments [Member] | Americas [Member]</t>
  </si>
  <si>
    <t>Other Intangible Assets [Member] | Reportable Subsegments [Member] | EMEA [Member]</t>
  </si>
  <si>
    <t>Other Intangible Assets [Member] | Reportable Subsegments [Member] | Asia Pacific [Member]</t>
  </si>
  <si>
    <t>Other Intangible Assets [Member] | LaSalle [Member]</t>
  </si>
  <si>
    <t>Investments in Real Estate Ventures (Details) $ in Millions</t>
  </si>
  <si>
    <t>Dec. 31, 2017USD ($)investment</t>
  </si>
  <si>
    <t>Schedule of Equity Method Investments [Line Items]</t>
  </si>
  <si>
    <t>Number of separate property or fund co-investments | investment</t>
  </si>
  <si>
    <t>Line of credit facility, maximum borrowing capacity</t>
  </si>
  <si>
    <t>Summary of equity method investments [Abstract]</t>
  </si>
  <si>
    <t>Property and equipment, net</t>
  </si>
  <si>
    <t>Mortgage indebtedness</t>
  </si>
  <si>
    <t>Net Income (Loss), Including Portion Attributable to Noncontrolling Interest</t>
  </si>
  <si>
    <t>Balance Sheet [Abstract]</t>
  </si>
  <si>
    <t>Investments in real estate, net of depreciation</t>
  </si>
  <si>
    <t>Other borrowings</t>
  </si>
  <si>
    <t>Statements of Operations [Abstract]</t>
  </si>
  <si>
    <t>Net income (loss)</t>
  </si>
  <si>
    <t>Impairment [Abstract]</t>
  </si>
  <si>
    <t>Impairment charges</t>
  </si>
  <si>
    <t>Fair Value [Abstract]</t>
  </si>
  <si>
    <t>Fair value investments at beginning of the period</t>
  </si>
  <si>
    <t>Investments in Real Estate Ventures, at Fair Value, Additions</t>
  </si>
  <si>
    <t>Investments in Real Estate Ventures, at Fair Value, Distributions</t>
  </si>
  <si>
    <t>Net fair value gain</t>
  </si>
  <si>
    <t>Investments in Real Estate Ventures, at Fair Value, Foreign Currency Translation</t>
  </si>
  <si>
    <t>Fair value investments at end of the period</t>
  </si>
  <si>
    <t>LaSalle Investment Company II [Member]</t>
  </si>
  <si>
    <t>Our effective ownership interest in co-investment vehicle</t>
  </si>
  <si>
    <t>48.78%</t>
  </si>
  <si>
    <t>Guarantor Obligations, Maximum Exposure, Undiscounted</t>
  </si>
  <si>
    <t>Variable Interest Entity, Not Primary Beneficiary, Aggregated Disclosure [Member]</t>
  </si>
  <si>
    <t>Variable Interest Entity, Nonconsolidated, Carrying Amount, Assets and Liabilities, Net</t>
  </si>
  <si>
    <t>Consolidated Variable Interest Entities [Member]</t>
  </si>
  <si>
    <t>Other Assets</t>
  </si>
  <si>
    <t>Loans Payable, Fair Value Disclosure</t>
  </si>
  <si>
    <t>Members' Equity</t>
  </si>
  <si>
    <t>Other Expenses</t>
  </si>
  <si>
    <t>Gains on Sales of Investments</t>
  </si>
  <si>
    <t>Gain on Sales of Investment Real Estate, Proportionate Share, Equity Method</t>
  </si>
  <si>
    <t>Stock-Based Compensation (Details) - USD ($) $ / shares in Units, $ in Millions</t>
  </si>
  <si>
    <t>Share-based Compensation Arrangement by Share-based Payment Award [Line Items]</t>
  </si>
  <si>
    <t>Allocated share-based compensation expense</t>
  </si>
  <si>
    <t>Stock Options [Member] | U.K. Save As You Earn (SAYE) Plan [Member]</t>
  </si>
  <si>
    <t>Number of shares available for grant (in shares)</t>
  </si>
  <si>
    <t>Other Stock Compensation Programs [Abstract]</t>
  </si>
  <si>
    <t>Options granted (in shares)</t>
  </si>
  <si>
    <t>Exercise price - options granted (in dollars per share)</t>
  </si>
  <si>
    <t>Options exercised (in shares)</t>
  </si>
  <si>
    <t>Weighted average exercise price (in dollars per share)</t>
  </si>
  <si>
    <t>Stock Compensation Plan [Member] | Restricted Stock Units (RSUs) [Member]</t>
  </si>
  <si>
    <t>Restricted Stock Units (RSUs) [Member]</t>
  </si>
  <si>
    <t>Restricted stock unit activity [Roll Forward]</t>
  </si>
  <si>
    <t>Unvested at beginning of period (in shares)</t>
  </si>
  <si>
    <t>Granted (in shares)</t>
  </si>
  <si>
    <t>Vested (in shares)</t>
  </si>
  <si>
    <t>Forfeited (in shares)</t>
  </si>
  <si>
    <t>Unvested at end of period (in shares)</t>
  </si>
  <si>
    <t>Restricted stock unit activity, additional disclosures [Abstract]</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period (in dollars per share)</t>
  </si>
  <si>
    <t>Weighted average remaining contractual life, unvested shares outstanding and expected to vest</t>
  </si>
  <si>
    <t>1 year 2 months 28 days</t>
  </si>
  <si>
    <t>1 year 8 months 16 days</t>
  </si>
  <si>
    <t>2 years 10 days</t>
  </si>
  <si>
    <t>Unamortized deferred compensation cost</t>
  </si>
  <si>
    <t>Fair value of shares vested</t>
  </si>
  <si>
    <t>Grant date fair value</t>
  </si>
  <si>
    <t>Stock Options [Member] | Jones Lang Lasalle Savings Related Share Option Plan [Member]</t>
  </si>
  <si>
    <t>Discount on purchase price (in hundredths)</t>
  </si>
  <si>
    <t>15.00%</t>
  </si>
  <si>
    <t>Options outstanding (in shares)</t>
  </si>
  <si>
    <t>Vesting Period One [Member] | Stock Options [Member] | Jones Lang Lasalle Savings Related Share Option Plan [Member]</t>
  </si>
  <si>
    <t>Share-based Compensation Arrangement by Share-based Payment Award, Award Vesting Period</t>
  </si>
  <si>
    <t>Vesting Period Two [Member] | Stock Options [Member] | Jones Lang Lasalle Savings Related Share Option Plan [Member]</t>
  </si>
  <si>
    <t>5 years</t>
  </si>
  <si>
    <t>Retirement Plans (Details) $ in Millions</t>
  </si>
  <si>
    <t>Dec. 31, 2017USD ($)plan</t>
  </si>
  <si>
    <t>Defined Benefit Plan Disclosure [Line Items]</t>
  </si>
  <si>
    <t>Contributory defined benefit pension plans | plan</t>
  </si>
  <si>
    <t>Net periodic pension cost [Abstract]</t>
  </si>
  <si>
    <t>Employer service cost - benefits earned during the period</t>
  </si>
  <si>
    <t>Interest cost on projected benefit obligation</t>
  </si>
  <si>
    <t>Expected return on plan assets</t>
  </si>
  <si>
    <t>Net amortization of deferrals</t>
  </si>
  <si>
    <t>Curtailment gain</t>
  </si>
  <si>
    <t>Plan settlements</t>
  </si>
  <si>
    <t>Recognized actuarial loss</t>
  </si>
  <si>
    <t>Net periodic pension (benefit) cost</t>
  </si>
  <si>
    <t>Change in benefit obligation:</t>
  </si>
  <si>
    <t>Service cost</t>
  </si>
  <si>
    <t>Interest cost</t>
  </si>
  <si>
    <t>Defined Benefit Plan, Benefit Obligation, Payment for Settlement</t>
  </si>
  <si>
    <t>Defined Benefit Plan, Accumulated Other Comprehensive (Income) Loss, before Tax [Abstract]</t>
  </si>
  <si>
    <t>Other Comprehensive Income (Loss), Defined Benefit Plan, Gain (Loss) Arising During Period, before Tax</t>
  </si>
  <si>
    <t>Other Comprehensive (Income) Loss, Defined Benefit Plan, Prior Service Cost (Credit), Reclassification Adjustment from AOCI, before Tax</t>
  </si>
  <si>
    <t>other comprehensive income loss pension plans adjustment, foreign currency exchange rate changes</t>
  </si>
  <si>
    <t>Other Comprehensive (Income) Loss, Defined Benefit Plan, after Reclassification Adjustment, before Tax</t>
  </si>
  <si>
    <t>Anticipated amount of accumulated other comprehensive loss to be recognized as net periodic pension cost in next fiscal year</t>
  </si>
  <si>
    <t>United States Retirement Plans of US Entity, Defined Contribution [Member]</t>
  </si>
  <si>
    <t>Defined contribution plan, cost recognized</t>
  </si>
  <si>
    <t>Foreign Retirement Plans, Defined Contribution [Member]</t>
  </si>
  <si>
    <t>Foreign Plan [Member]</t>
  </si>
  <si>
    <t>Projected benefit obligations, benefit obligation, beginning of year</t>
  </si>
  <si>
    <t>Defined Benefit Plan, Benefit Obligation, Contributions by Plan Participant</t>
  </si>
  <si>
    <t>Defined Benefit Plan, Benefit Obligation, Benefits Paid</t>
  </si>
  <si>
    <t>Actuarial (gain) loss</t>
  </si>
  <si>
    <t>Changes in currency translation rates</t>
  </si>
  <si>
    <t>Defined Benefit Plan, Benefit Obligation, Increase (Decrease) for Other Change</t>
  </si>
  <si>
    <t>Projected benefit obligations, benefit obligation, end of year</t>
  </si>
  <si>
    <t>Change in plan assets:</t>
  </si>
  <si>
    <t>Fair value of plan assets, benefit obligation, beginning of year</t>
  </si>
  <si>
    <t>Actual return on plan assets</t>
  </si>
  <si>
    <t>Defined Benefit Plan, Plan Assets, Payment for Settlement</t>
  </si>
  <si>
    <t>Defined Benefit Plan, Plan Assets, Contributions by Employer</t>
  </si>
  <si>
    <t>Defined Benefit Plan, Plan Assets, Benefits Paid</t>
  </si>
  <si>
    <t>Fair value of plan assets, benefit obligation, end of year</t>
  </si>
  <si>
    <t>Funded status and net amount recognized</t>
  </si>
  <si>
    <t>Accumulated benefit obligation, December 31,</t>
  </si>
  <si>
    <t>Defined Benefit Plan, Amounts for Asset (Liability) Recognized in Statement of Financial Position [Abstract]</t>
  </si>
  <si>
    <t>Assets for Plan Benefits, Defined Benefit Plan</t>
  </si>
  <si>
    <t>Pension assets (included in Other assets)</t>
  </si>
  <si>
    <t>Accumulated other comprehensive income yet to be recognized as components of net periodic pension cost, actuarial losses</t>
  </si>
  <si>
    <t>Accumulated other comprehensive income yet to be recognized as components of net periodic pension cost, prior service cost</t>
  </si>
  <si>
    <t>Allocation of Pension Plan Assets</t>
  </si>
  <si>
    <t>Defined Benefit Plan, Equity Securities, Amount</t>
  </si>
  <si>
    <t>Defined Benefit Plan, Debt Securities, Corporate Bonds, Amount</t>
  </si>
  <si>
    <t>Defined Benefit Plan, Debt Securities, Government and Other Debt Securities, Amount</t>
  </si>
  <si>
    <t>Defined Benefit Plan, Plan Assets, Other, Amount</t>
  </si>
  <si>
    <t>Defined Benefit Plan, Fair Value of Plan Assets, Excluding Cash and Cash Equivalents and Assets Measured at NAV</t>
  </si>
  <si>
    <t>Defined Benefit Plan, Cash and Cash Equivalents, Amount</t>
  </si>
  <si>
    <t>Defined Benefit Plan, Assets Measured at NAV, Amount</t>
  </si>
  <si>
    <t>Defined Benefit Plan, Expected Future Benefit Payment [Abstract]</t>
  </si>
  <si>
    <t>Defined benefit plan, estimated future employer contributions in next fiscal year</t>
  </si>
  <si>
    <t>2023 to 2027</t>
  </si>
  <si>
    <t>Foreign Plan [Member] | Minimum [Member]</t>
  </si>
  <si>
    <t>Defined Benefit Plan, Weighted Average Assumptions Used in Calculating Net Periodic Benefit Cost [Abstract]</t>
  </si>
  <si>
    <t>Defined Benefit Plan, Assumptions Used Calculating Benefit Obligation, Discount Rate</t>
  </si>
  <si>
    <t>2.00%</t>
  </si>
  <si>
    <t>Defined Benefit Plan, Assumptions Used Calculating Benefit Obligation, Rate of Compensation Increase</t>
  </si>
  <si>
    <t>0.00%</t>
  </si>
  <si>
    <t>Discount rate used in determining present values</t>
  </si>
  <si>
    <t>2.25%</t>
  </si>
  <si>
    <t>Annual increase in future compensation levels</t>
  </si>
  <si>
    <t>Expected long-term rate of return on assets</t>
  </si>
  <si>
    <t>2.30%</t>
  </si>
  <si>
    <t>2.70%</t>
  </si>
  <si>
    <t>Foreign Plan [Member] | Maximum [Member]</t>
  </si>
  <si>
    <t>2.55%</t>
  </si>
  <si>
    <t>3.75%</t>
  </si>
  <si>
    <t>3.65%</t>
  </si>
  <si>
    <t>3.90%</t>
  </si>
  <si>
    <t>3.70%</t>
  </si>
  <si>
    <t>3.50%</t>
  </si>
  <si>
    <t>4.90%</t>
  </si>
  <si>
    <t>5.90%</t>
  </si>
  <si>
    <t>5.80%</t>
  </si>
  <si>
    <t>Foreign Plan [Member] | Fair Value, Inputs, Level 1 [Member]</t>
  </si>
  <si>
    <t>Foreign Plan [Member] | Fair Value, Inputs, Level 2 [Member]</t>
  </si>
  <si>
    <t xml:space="preserve"> </t>
  </si>
  <si>
    <t>Foreign Plan [Member] | Fair Value, Inputs, Level 3 [Member]</t>
  </si>
  <si>
    <t>Income Taxes, Provision for Income Taxes (Details) - USD ($) $ in Millions</t>
  </si>
  <si>
    <t>Dec. 31, 2018</t>
  </si>
  <si>
    <t>U.S. Federal [Abstract]</t>
  </si>
  <si>
    <t>Current</t>
  </si>
  <si>
    <t>Noncurrent Federal Tax Expense</t>
  </si>
  <si>
    <t>Deferred</t>
  </si>
  <si>
    <t>Total U.S. Federal</t>
  </si>
  <si>
    <t>State and Local [Abstract]</t>
  </si>
  <si>
    <t>Noncurrent State and Local Tax Expense (Benefit)</t>
  </si>
  <si>
    <t>Total State and Local</t>
  </si>
  <si>
    <t>International [Abstract]</t>
  </si>
  <si>
    <t>Total International</t>
  </si>
  <si>
    <t>Total provision for income taxes</t>
  </si>
  <si>
    <t>U.S. federal income tax rate</t>
  </si>
  <si>
    <t>21.00%</t>
  </si>
  <si>
    <t>35.00%</t>
  </si>
  <si>
    <t>Increase or decrease in current tax expense from utilization of prior years' net operating loss carryovers</t>
  </si>
  <si>
    <t>Income Taxes, Income Tax Expense and Tax Rate Reconciliation (Details) - USD ($) $ in Millions</t>
  </si>
  <si>
    <t>Increase (reduction) in income taxes from:</t>
  </si>
  <si>
    <t>Computed expected tax expense</t>
  </si>
  <si>
    <t>State and local income taxes, net of federal income tax benefit</t>
  </si>
  <si>
    <t>Amortization of goodwill and other intangibles</t>
  </si>
  <si>
    <t>Nondeductible expenses</t>
  </si>
  <si>
    <t>International earnings taxed at various rates</t>
  </si>
  <si>
    <t>Valuation allowances</t>
  </si>
  <si>
    <t>Recognition of tax benefit, net of nondeductible indemnification asset write-off</t>
  </si>
  <si>
    <t>Effective Income Tax Rate Reconciliation, Repatriation of Foreign Earnings, Amount</t>
  </si>
  <si>
    <t>(0.10%)</t>
  </si>
  <si>
    <t>0.60%</t>
  </si>
  <si>
    <t>(1.30%)</t>
  </si>
  <si>
    <t>(0.90%)</t>
  </si>
  <si>
    <t>1.30%</t>
  </si>
  <si>
    <t>1.50%</t>
  </si>
  <si>
    <t>0.90%</t>
  </si>
  <si>
    <t>(13.10%)</t>
  </si>
  <si>
    <t>(13.40%)</t>
  </si>
  <si>
    <t>(9.80%)</t>
  </si>
  <si>
    <t>1.10%</t>
  </si>
  <si>
    <t>1.90%</t>
  </si>
  <si>
    <t>(0.80%)</t>
  </si>
  <si>
    <t>Effective Income Tax Rate Reconciliation, Tax Contingency, Other, Percent</t>
  </si>
  <si>
    <t>(1.40%)</t>
  </si>
  <si>
    <t>Effective Income Tax Rate Reconciliation, Repatriation of Foreign Earnings, Percent</t>
  </si>
  <si>
    <t>26.90%</t>
  </si>
  <si>
    <t>1.20%</t>
  </si>
  <si>
    <t>0.10%</t>
  </si>
  <si>
    <t>(1.10%)</t>
  </si>
  <si>
    <t>51.00%</t>
  </si>
  <si>
    <t>24.40%</t>
  </si>
  <si>
    <t>22.90%</t>
  </si>
  <si>
    <t>Income Taxes, Foreign Income Tax (Details)</t>
  </si>
  <si>
    <t>Dec. 31, 2017country</t>
  </si>
  <si>
    <t>Income Tax Foreign Tax Jurisdiction [Line Items]</t>
  </si>
  <si>
    <t>Number of countries in which the company has operations that constitute an income tax presence</t>
  </si>
  <si>
    <t>Threshold for foreign taxing jurisdiction to be considered very low rate (in hundredths)</t>
  </si>
  <si>
    <t>25.00%</t>
  </si>
  <si>
    <t>Foreign tax rate differential</t>
  </si>
  <si>
    <t>HONG KONG [Member]</t>
  </si>
  <si>
    <t>Foreign tax rate considered to be very low tax rates</t>
  </si>
  <si>
    <t>16.50%</t>
  </si>
  <si>
    <t>SINGAPORE [Member]</t>
  </si>
  <si>
    <t>17.00%</t>
  </si>
  <si>
    <t>UNITED KINGDOM [Member]</t>
  </si>
  <si>
    <t>19.25%</t>
  </si>
  <si>
    <t>NETHERLANDS [Member]</t>
  </si>
  <si>
    <t>CYPRUS [Member]</t>
  </si>
  <si>
    <t>12.50%</t>
  </si>
  <si>
    <t>POLAND [Member]</t>
  </si>
  <si>
    <t>19.00%</t>
  </si>
  <si>
    <t>Switzerland[Member]</t>
  </si>
  <si>
    <t>21.17%</t>
  </si>
  <si>
    <t>Peoples Republic of CHINA [Member]</t>
  </si>
  <si>
    <t>Other Foreign Tax Authorities [Member]</t>
  </si>
  <si>
    <t>Income Taxes, Income Before Taxes, Domestic and International (Details) - USD ($) $ in Millions</t>
  </si>
  <si>
    <t>Income before taxes from domestic and international sources [Abstract]</t>
  </si>
  <si>
    <t>Domestic</t>
  </si>
  <si>
    <t>International</t>
  </si>
  <si>
    <t>Income Taxes, Deferred Tax Assets and Deferred Tax Liabilities (Details) - USD ($) $ in Millions</t>
  </si>
  <si>
    <t>Deferred tax assets attributable to:</t>
  </si>
  <si>
    <t>Accrued expenses</t>
  </si>
  <si>
    <t>U.S. federal and state loss and credit carryovers</t>
  </si>
  <si>
    <t>Allowances for uncollectible accounts</t>
  </si>
  <si>
    <t>International loss carryovers</t>
  </si>
  <si>
    <t>Pension liabilities</t>
  </si>
  <si>
    <t>Deferred tax assets, gross</t>
  </si>
  <si>
    <t>Less: valuation allowances</t>
  </si>
  <si>
    <t>Deferred tax liabilities attributable to:</t>
  </si>
  <si>
    <t>Property and equipment</t>
  </si>
  <si>
    <t>Intangible assets</t>
  </si>
  <si>
    <t>Income deferred for tax purposes</t>
  </si>
  <si>
    <t>Deferred Tax Liabilities, Investment in Noncontrolled Affiliates</t>
  </si>
  <si>
    <t>Deferred tax liabilities</t>
  </si>
  <si>
    <t>Net deferred taxes</t>
  </si>
  <si>
    <t>State [Member]</t>
  </si>
  <si>
    <t>Operating Loss Carryforwards [Line Items]</t>
  </si>
  <si>
    <t>Net operating loss carryforwards</t>
  </si>
  <si>
    <t>Operating loss carryforwards, expiration dates</t>
  </si>
  <si>
    <t>Jan. 1,
		2037</t>
  </si>
  <si>
    <t>International [Member]</t>
  </si>
  <si>
    <t>Income Taxes, Valuation Allowance (Details) $ in Millions</t>
  </si>
  <si>
    <t>Dec. 31, 2017USD ($)</t>
  </si>
  <si>
    <t>Deferred Tax Assets Operating Loss Carryforwards Utilized or Expired [Member]</t>
  </si>
  <si>
    <t>Valuation Allowance [Line Items]</t>
  </si>
  <si>
    <t>Changes in valuation allowances for deferred tax assets</t>
  </si>
  <si>
    <t>Deferred Tax Assets Operating Loss Carryforwards Established or Continued [Member]</t>
  </si>
  <si>
    <t>Income Taxes, Tax Liability and Uncertainties (Details) $ in Millions</t>
  </si>
  <si>
    <t>Dec. 31, 2017USD ($)countrycitystate</t>
  </si>
  <si>
    <t>Income tax liability [Abstract]</t>
  </si>
  <si>
    <t>Net current liability for income tax</t>
  </si>
  <si>
    <t>Current receivable</t>
  </si>
  <si>
    <t>Current payable</t>
  </si>
  <si>
    <t>Liability for Uncertain Tax Positions, Noncurrent</t>
  </si>
  <si>
    <t>Income tax uncertainties [Abstract]</t>
  </si>
  <si>
    <t>Number of states where company or one of its subsidiaries files income tax returns | state</t>
  </si>
  <si>
    <t>Number of cities where company or one of its subsidiaries files income tax returns | city</t>
  </si>
  <si>
    <t>Number of other countries the company or one of its subsidiaries files income tax returns | country</t>
  </si>
  <si>
    <t>Income Taxes, Unrecognized Tax Benefits (Details) - USD ($) $ in Millions</t>
  </si>
  <si>
    <t>Reconciliation of unrecognized tax benefits [Roll Forward]</t>
  </si>
  <si>
    <t>Balance as of January 1</t>
  </si>
  <si>
    <t>Additions based on tax positions related to the current year</t>
  </si>
  <si>
    <t>Unrecognized Tax Benefits, Increase Resulting from Acquisition</t>
  </si>
  <si>
    <t>Increase/(Decrease) related to tax positions of prior years</t>
  </si>
  <si>
    <t>Lapse of statute of limitations</t>
  </si>
  <si>
    <t>Balance as of December 31</t>
  </si>
  <si>
    <t>Conclusion of Examination by Tax Authorities [Member]</t>
  </si>
  <si>
    <t>Significant Change in Unrecognized Tax Benefits is Reasonably Possible [Line Items]</t>
  </si>
  <si>
    <t>Gross unrecognized tax benefits where settlement in next twelve months is reasonably possible</t>
  </si>
  <si>
    <t>Income Taxes, Interest Expense (Details) - USD ($) $ in Millions</t>
  </si>
  <si>
    <t>Interest expense [Abstract]</t>
  </si>
  <si>
    <t>Interest included as component of income tax expense</t>
  </si>
  <si>
    <t>Unrecognized Tax Benefits, Interest on Income Taxes Accrued</t>
  </si>
  <si>
    <t>Unrecognized Tax Benefits, Income Tax Penalties Expense</t>
  </si>
  <si>
    <t>Fair Value Measurements (Details) - USD ($) $ in Millions</t>
  </si>
  <si>
    <t>Fair Value, Assets and Liabilities Measured on Recurring and Nonrecurring Basis [Line Items]</t>
  </si>
  <si>
    <t>Fair Value, Assets, Level 1 to Level 2 Transfers, Amount</t>
  </si>
  <si>
    <t>Fair Value, Assets, Level 2 to Level 1 Transfers, Amount</t>
  </si>
  <si>
    <t>Fair value of long-term debt</t>
  </si>
  <si>
    <t>Investments, Fair Value Disclosure, Measured at NAV</t>
  </si>
  <si>
    <t>Foreign currency forward contracts, gross notional value</t>
  </si>
  <si>
    <t>Foreign currency forward contracts, net notional value</t>
  </si>
  <si>
    <t>Deferred compensation plan, contra-equity, shares held in trust</t>
  </si>
  <si>
    <t>Foreign Exchange Contract [Member]</t>
  </si>
  <si>
    <t>Derivative Asset, Fair Value, Gross Asset</t>
  </si>
  <si>
    <t>Derivative Asset, Fair Value, Gross Liability</t>
  </si>
  <si>
    <t>Derivative Liability, Fair Value, Gross Asset</t>
  </si>
  <si>
    <t>Derivative Liability, Fair Value, Gross Liability</t>
  </si>
  <si>
    <t>Fair Value, Measurements, Recurring [Member] | Fair Value, Inputs, Level 2 [Member]</t>
  </si>
  <si>
    <t>Foreign currency forward contract, current asset amount</t>
  </si>
  <si>
    <t>Foreign currency forward contract, current liability amount</t>
  </si>
  <si>
    <t>Deferred compensation plan assets</t>
  </si>
  <si>
    <t>Deferred compensation plan liabilities</t>
  </si>
  <si>
    <t>Fair Value Measurements (Assets and Liabilities Measured on a Recurring Basis) (Details) - Fair Value, Measurements, Recurring [Member] - USD ($) $ in Millions</t>
  </si>
  <si>
    <t>Fair Value, Inputs, Level 1 [Member]</t>
  </si>
  <si>
    <t>Investments, Fair Value Disclosure, Measured at Fair Value</t>
  </si>
  <si>
    <t>Foreign currency forward contracts receivable</t>
  </si>
  <si>
    <t>Mortgage Banking Derivative Assets</t>
  </si>
  <si>
    <t>Total assets at fair value</t>
  </si>
  <si>
    <t>Liabilities</t>
  </si>
  <si>
    <t>Foreign currency forward contracts payable</t>
  </si>
  <si>
    <t>Mortgage Banking Derivative Liabilities</t>
  </si>
  <si>
    <t>Total liabilities at fair value</t>
  </si>
  <si>
    <t>Fair Value, Inputs, Level 2 [Member]</t>
  </si>
  <si>
    <t>Fair Value, Inputs, Level 3 [Member]</t>
  </si>
  <si>
    <t>Fair Value Measurements Fair Value Measurements (Reconciliation of Assets and Liabilities Measured at Fair Value on a Recurring Basis Using Significant Unobservable Inputs) (Details) - Fair Value, Measurements, Recurring [Member] - Fair Value, Inputs, Level 3 [Member] - USD ($) $ in Millions</t>
  </si>
  <si>
    <t>Fair Value, Assets Measured on Recurring Basis, Unobservable Input Reconciliation, Calculation [Roll Forward]</t>
  </si>
  <si>
    <t>Business Combination, Contingent Consideration, Liability, Beginning Balance</t>
  </si>
  <si>
    <t>Derivative Assets (Liabilities), at Fair Value, Net, Beginning Balance</t>
  </si>
  <si>
    <t>Business Combination, Contingent Consideration, Liability, Ending Balance</t>
  </si>
  <si>
    <t>Derivative Assets (Liabilities), at Fair Value, Net, Ending Balance</t>
  </si>
  <si>
    <t>Earn-out Liabilities [Member]</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Derivative [Member]</t>
  </si>
  <si>
    <t>Debt (Details) - USD ($) $ in Millions</t>
  </si>
  <si>
    <t>Line of Credit Facility [Line Items]</t>
  </si>
  <si>
    <t>Line of Credit Facility, Maximum Borrowing Capacity</t>
  </si>
  <si>
    <t>Letters of Credit Outstanding, Amount</t>
  </si>
  <si>
    <t>Borrowing capacity remaining</t>
  </si>
  <si>
    <t>Debt Instrument, Face Amount</t>
  </si>
  <si>
    <t>Long-term senior notes, 4.4%, due November 2022 [Member]</t>
  </si>
  <si>
    <t>Long-term senior notes, Euro notes, 1.96%, due June 2027 [Member]</t>
  </si>
  <si>
    <t>Debt Instrument, Interest Rate, Stated Percentage</t>
  </si>
  <si>
    <t>1.96%</t>
  </si>
  <si>
    <t>Long-term senior notes, Euro notes, 2.21%, due June 2029 [Member]</t>
  </si>
  <si>
    <t>2.21%</t>
  </si>
  <si>
    <t>Private Placement [Member]</t>
  </si>
  <si>
    <t>Senior Notes</t>
  </si>
  <si>
    <t>4.40%</t>
  </si>
  <si>
    <t>Pricing on the Facility based on market rates</t>
  </si>
  <si>
    <t>LIBOR plus 0.95% to 2.05%</t>
  </si>
  <si>
    <t>Description of variable rate basis</t>
  </si>
  <si>
    <t>LIBOR</t>
  </si>
  <si>
    <t>Basis spread on variable rate</t>
  </si>
  <si>
    <t>1.05%</t>
  </si>
  <si>
    <t>Line of Credit Facility, Average Outstanding Amount</t>
  </si>
  <si>
    <t>Line of Credit Facility, Interest Rate During Period</t>
  </si>
  <si>
    <t>Debt Schedule of Long-term debt instruments (Details) - USD ($) $ in Millions</t>
  </si>
  <si>
    <t>Bank Overdrafts</t>
  </si>
  <si>
    <t>Other Short-term Borrowings</t>
  </si>
  <si>
    <t>Debt, Long-term and Short-term, Combined Amount</t>
  </si>
  <si>
    <t>Debt Warehouse Facilities (Details) - USD ($) $ in Millions</t>
  </si>
  <si>
    <t>Warehouse Agreement Borrowings [Member]</t>
  </si>
  <si>
    <t>Agreement expires September 25, 2017 [Member]</t>
  </si>
  <si>
    <t>Agreement expires September 24, 2018, Extension [Member] [Member] [Member]</t>
  </si>
  <si>
    <t>LIBOR plus 1.4%</t>
  </si>
  <si>
    <t>Line of Credit, Outstanding Balance</t>
  </si>
  <si>
    <t>Agreement expires September 29, 2018, Extension [Member]</t>
  </si>
  <si>
    <t>LIBOR plus 1.35%</t>
  </si>
  <si>
    <t>Agreement expires August 31, 2018 [Member]</t>
  </si>
  <si>
    <t>LIBOR plus 1.5%</t>
  </si>
  <si>
    <t>Fannie Mae ASAP program [Member]</t>
  </si>
  <si>
    <t>Fannie Mae ASAP Program, Outstanding Balance</t>
  </si>
  <si>
    <t>Debt Instrument, Interest Rate Terms</t>
  </si>
  <si>
    <t>LIBOR plus 1.30% to 1.45%</t>
  </si>
  <si>
    <t>Line of Credit, Gross [Member]</t>
  </si>
  <si>
    <t>Agreement expires September 22, 2017 [Member]</t>
  </si>
  <si>
    <t>Leases (Details) - USD ($) $ in Millions</t>
  </si>
  <si>
    <t>Minimum future lease payments due [Abstract]</t>
  </si>
  <si>
    <t>Minimum lease payments</t>
  </si>
  <si>
    <t>Minimum rentals to be received under noncancelable operating subleases</t>
  </si>
  <si>
    <t>Total rent expense including office space and other rentals</t>
  </si>
  <si>
    <t>Transactions with Affiliates (Details) - USD ($) $ in Millions</t>
  </si>
  <si>
    <t>Equity Interests in Real Estate Ventures [Member]</t>
  </si>
  <si>
    <t>Related Party Transaction [Line Items]</t>
  </si>
  <si>
    <t>Revenues from affiliates</t>
  </si>
  <si>
    <t>Receivables due from affiliates</t>
  </si>
  <si>
    <t>Employees [Member]</t>
  </si>
  <si>
    <t>Employees [Member] | Loans related to co-investments [Member]</t>
  </si>
  <si>
    <t>Employees [Member] | Travel, relocation and other miscellaneous advances [Member]</t>
  </si>
  <si>
    <t>Commitments and Contingencies (Details) - USD ($) $ in Millions</t>
  </si>
  <si>
    <t>Dec. 31, 2014</t>
  </si>
  <si>
    <t>Loss Contingencies [Line Items]</t>
  </si>
  <si>
    <t>Level of risk retained by our captive insurance company (per claim)</t>
  </si>
  <si>
    <t>Loss Contingency, Receivable</t>
  </si>
  <si>
    <t>Loan subject to loss-sharing arrangements, aggregate unpaid principal amount</t>
  </si>
  <si>
    <t>Loan loss accrual</t>
  </si>
  <si>
    <t>Insurance Claims [Member]</t>
  </si>
  <si>
    <t>Loss Contingency Accrual, Provision</t>
  </si>
  <si>
    <t>Loss Contingency Accrual, Provision Adjustment</t>
  </si>
  <si>
    <t>Loss Contingency Accrual, Payments</t>
  </si>
  <si>
    <t>Loss Contingency Accrual</t>
  </si>
  <si>
    <t>Restructuring and Acquisition Charges (Details) - USD ($) $ in Millions</t>
  </si>
  <si>
    <t>Restructuring Cost and Reserve [Line Items]</t>
  </si>
  <si>
    <t>Business Combination, Contingent Consideration Arrangements, Change in Amount of Contingent Consideration, Liability</t>
  </si>
  <si>
    <t>Business Combination, Indemnification Assets</t>
  </si>
  <si>
    <t>Restructuring reserve [Roll Forward]</t>
  </si>
  <si>
    <t>Restructuring reserve, beginning balance</t>
  </si>
  <si>
    <t>Accruals</t>
  </si>
  <si>
    <t>Payments made</t>
  </si>
  <si>
    <t>Restructuring reserve, ending balance</t>
  </si>
  <si>
    <t>Severance [Member]</t>
  </si>
  <si>
    <t>Lease Exit [Member]</t>
  </si>
  <si>
    <t>Other Acquisition Costs [Member]</t>
  </si>
  <si>
    <t>Accumulated Other Comprehensive Income (Loss) by Component (Details) - USD ($) $ in Millions</t>
  </si>
  <si>
    <t>Accumulated Other Comprehensive Income (Loss) [Line Items]</t>
  </si>
  <si>
    <t>Stockholders' Equity, Including Portion Attributable to Noncontrolling Interest</t>
  </si>
  <si>
    <t>Other Comprehensive (Income) Loss, Defined Benefit Plan, after Tax and Reclassification Adjustment, Attributable to Parent</t>
  </si>
  <si>
    <t>Other Comprehensive Income (Loss), Foreign Currency Transaction and Translation Adjustment, Net of Tax, Portion Attributable to Parent</t>
  </si>
  <si>
    <t>Accumulated Defined Benefit Plans Adjustment Attributable to Parent [Member]</t>
  </si>
  <si>
    <t>Other Comprehensive Income (Loss), before Reclassifications, Net of Tax</t>
  </si>
  <si>
    <t>Reclassification from Accumulated Other Comprehensive Income, Current Period, Net of Tax</t>
  </si>
  <si>
    <t>Reclassification from AOCI, Current Period, Tax</t>
  </si>
  <si>
    <t>Other Comprehensive Income (Loss), Tax, Portion Attributable to Parent</t>
  </si>
  <si>
    <t>Accumulated Foreign Currency Adjustment Attributable to Parent [Member]</t>
  </si>
  <si>
    <t>Other Comprehensive Income (Loss), Net of Tax, Portion Attributable to Parent</t>
  </si>
  <si>
    <t>Quarterly Results of Operations (Unaudited) (Details) - USD ($) $ / shares in Units, $ in Millions</t>
  </si>
  <si>
    <t>Segment Reporting Information [Line Items]</t>
  </si>
  <si>
    <t>Total revenue</t>
  </si>
  <si>
    <t>Net Income available to common stockholders</t>
  </si>
  <si>
    <t>Earnings Per Share, Basic</t>
  </si>
  <si>
    <t>Earnings Per Share, Diluted</t>
  </si>
  <si>
    <t>Segment Reporting Information, Revenue for Reportable Segment</t>
  </si>
  <si>
    <t>Quarterly Results of Operations [Member]</t>
  </si>
  <si>
    <t>Quarterly Results of Operations [Member] | Reportable Subsegments [Member] | EMEA [Member]</t>
  </si>
  <si>
    <t>Quarterly Results of Operations [Member] | Reportable Subsegments [Member] | Asia Pacific [Member]</t>
  </si>
  <si>
    <t>Quarterly Results of Operations [Member] | Reportable Subsegments [Member] | Americas [Member]</t>
  </si>
  <si>
    <t>Quarterly Results of Operations [Member] | LaSalle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797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5609158875</v>
      </c>
    </row>
    <row r="12" spans="1:4">
      <c r="A12" s="4" t="s">
        <v>19</v>
      </c>
      <c r="C12" s="5" t="n">
        <v>45409077</v>
      </c>
    </row>
    <row r="13" spans="1:4">
      <c r="A13" s="4" t="s">
        <v>20</v>
      </c>
      <c r="B13" s="5" t="n">
        <v>2017</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v>
      </c>
      <c r="B1" s="2" t="s">
        <v>2</v>
      </c>
      <c r="C1" s="2" t="s">
        <v>30</v>
      </c>
    </row>
    <row r="2" spans="1:3">
      <c r="A2" s="3" t="s">
        <v>31</v>
      </c>
    </row>
    <row r="3" spans="1:3">
      <c r="A3" s="4" t="s">
        <v>32</v>
      </c>
      <c r="B3" s="6" t="n">
        <v>268</v>
      </c>
      <c r="C3" s="8" t="n">
        <v>258.5</v>
      </c>
    </row>
    <row r="4" spans="1:3">
      <c r="A4" s="4" t="s">
        <v>33</v>
      </c>
      <c r="B4" s="9" t="n">
        <v>2118.1</v>
      </c>
      <c r="C4" s="9" t="n">
        <v>1870.6</v>
      </c>
    </row>
    <row r="5" spans="1:3">
      <c r="A5" s="4" t="s">
        <v>34</v>
      </c>
      <c r="B5" s="9" t="n">
        <v>393.6</v>
      </c>
      <c r="C5" s="9" t="n">
        <v>326.7</v>
      </c>
    </row>
    <row r="6" spans="1:3">
      <c r="A6" s="4" t="s">
        <v>35</v>
      </c>
      <c r="B6" s="9" t="n">
        <v>317.5</v>
      </c>
      <c r="C6" s="9" t="n">
        <v>600.8</v>
      </c>
    </row>
    <row r="7" spans="1:3">
      <c r="A7" s="4" t="s">
        <v>36</v>
      </c>
      <c r="B7" s="9" t="n">
        <v>95.59999999999999</v>
      </c>
      <c r="C7" s="9" t="n">
        <v>81.7</v>
      </c>
    </row>
    <row r="8" spans="1:3">
      <c r="A8" s="4" t="s">
        <v>37</v>
      </c>
      <c r="B8" s="9" t="n">
        <v>162.1</v>
      </c>
      <c r="C8" s="9" t="n">
        <v>161.4</v>
      </c>
    </row>
    <row r="9" spans="1:3">
      <c r="A9" s="4" t="s">
        <v>38</v>
      </c>
      <c r="B9" s="9" t="n">
        <v>3354.9</v>
      </c>
      <c r="C9" s="9" t="n">
        <v>3299.7</v>
      </c>
    </row>
    <row r="10" spans="1:3">
      <c r="A10" s="4" t="s">
        <v>39</v>
      </c>
      <c r="B10" s="9" t="n">
        <v>543.9</v>
      </c>
      <c r="C10" s="5" t="n">
        <v>501</v>
      </c>
    </row>
    <row r="11" spans="1:3">
      <c r="A11" s="4" t="s">
        <v>40</v>
      </c>
      <c r="B11" s="9" t="n">
        <v>2709.3</v>
      </c>
      <c r="C11" s="9" t="n">
        <v>2579.3</v>
      </c>
    </row>
    <row r="12" spans="1:3">
      <c r="A12" s="4" t="s">
        <v>41</v>
      </c>
      <c r="B12" s="5" t="n">
        <v>305</v>
      </c>
      <c r="C12" s="5" t="n">
        <v>295</v>
      </c>
    </row>
    <row r="13" spans="1:3">
      <c r="A13" s="4" t="s">
        <v>42</v>
      </c>
      <c r="B13" s="9" t="n">
        <v>376.2</v>
      </c>
      <c r="C13" s="9" t="n">
        <v>355.4</v>
      </c>
    </row>
    <row r="14" spans="1:3">
      <c r="A14" s="4" t="s">
        <v>43</v>
      </c>
      <c r="B14" s="9" t="n">
        <v>168.6</v>
      </c>
      <c r="C14" s="9" t="n">
        <v>176.4</v>
      </c>
    </row>
    <row r="15" spans="1:3">
      <c r="A15" s="4" t="s">
        <v>44</v>
      </c>
      <c r="B15" s="9" t="n">
        <v>229.1</v>
      </c>
      <c r="C15" s="9" t="n">
        <v>180.9</v>
      </c>
    </row>
    <row r="16" spans="1:3">
      <c r="A16" s="4" t="s">
        <v>45</v>
      </c>
      <c r="B16" s="9" t="n">
        <v>229.7</v>
      </c>
      <c r="C16" s="5" t="n">
        <v>173</v>
      </c>
    </row>
    <row r="17" spans="1:3">
      <c r="A17" s="4" t="s">
        <v>37</v>
      </c>
      <c r="B17" s="9" t="n">
        <v>97.8</v>
      </c>
      <c r="C17" s="9" t="n">
        <v>68.7</v>
      </c>
    </row>
    <row r="18" spans="1:3">
      <c r="A18" s="4" t="s">
        <v>46</v>
      </c>
      <c r="B18" s="9" t="n">
        <v>8014.5</v>
      </c>
      <c r="C18" s="9" t="n">
        <v>7629.4</v>
      </c>
    </row>
    <row r="19" spans="1:3">
      <c r="A19" s="3" t="s">
        <v>47</v>
      </c>
    </row>
    <row r="20" spans="1:3">
      <c r="A20" s="4" t="s">
        <v>48</v>
      </c>
      <c r="B20" s="9" t="n">
        <v>1011.6</v>
      </c>
      <c r="C20" s="9" t="n">
        <v>846.2</v>
      </c>
    </row>
    <row r="21" spans="1:3">
      <c r="A21" s="4" t="s">
        <v>49</v>
      </c>
      <c r="B21" s="5" t="n">
        <v>1309</v>
      </c>
      <c r="C21" s="9" t="n">
        <v>1064.7</v>
      </c>
    </row>
    <row r="22" spans="1:3">
      <c r="A22" s="4" t="s">
        <v>50</v>
      </c>
      <c r="B22" s="9" t="n">
        <v>77.40000000000001</v>
      </c>
      <c r="C22" s="9" t="n">
        <v>89.5</v>
      </c>
    </row>
    <row r="23" spans="1:3">
      <c r="A23" s="4" t="s">
        <v>51</v>
      </c>
      <c r="B23" s="9" t="n">
        <v>158.9</v>
      </c>
      <c r="C23" s="9" t="n">
        <v>129.8</v>
      </c>
    </row>
    <row r="24" spans="1:3">
      <c r="A24" s="4" t="s">
        <v>52</v>
      </c>
      <c r="B24" s="9" t="n">
        <v>30.5</v>
      </c>
      <c r="C24" s="9" t="n">
        <v>28.6</v>
      </c>
    </row>
    <row r="25" spans="1:3">
      <c r="A25" s="4" t="s">
        <v>53</v>
      </c>
      <c r="B25" s="9" t="n">
        <v>49.6</v>
      </c>
      <c r="C25" s="9" t="n">
        <v>23.8</v>
      </c>
    </row>
    <row r="26" spans="1:3">
      <c r="A26" s="4" t="s">
        <v>54</v>
      </c>
      <c r="B26" s="9" t="n">
        <v>309.2</v>
      </c>
      <c r="C26" s="9" t="n">
        <v>580.1</v>
      </c>
    </row>
    <row r="27" spans="1:3">
      <c r="A27" s="4" t="s">
        <v>37</v>
      </c>
      <c r="B27" s="9" t="n">
        <v>263.8</v>
      </c>
      <c r="C27" s="9" t="n">
        <v>203.6</v>
      </c>
    </row>
    <row r="28" spans="1:3">
      <c r="A28" s="4" t="s">
        <v>55</v>
      </c>
      <c r="B28" s="5" t="n">
        <v>3210</v>
      </c>
      <c r="C28" s="9" t="n">
        <v>2966.3</v>
      </c>
    </row>
    <row r="29" spans="1:3">
      <c r="A29" s="3" t="s">
        <v>56</v>
      </c>
    </row>
    <row r="30" spans="1:3">
      <c r="A30" s="4" t="s">
        <v>57</v>
      </c>
      <c r="B30" s="9" t="n">
        <v>-15.3</v>
      </c>
      <c r="C30" s="9" t="n">
        <v>905.4</v>
      </c>
    </row>
    <row r="31" spans="1:3">
      <c r="A31" s="4" t="s">
        <v>58</v>
      </c>
      <c r="B31" s="9" t="n">
        <v>690.6</v>
      </c>
      <c r="C31" s="9" t="n">
        <v>272.7</v>
      </c>
    </row>
    <row r="32" spans="1:3">
      <c r="A32" s="4" t="s">
        <v>59</v>
      </c>
      <c r="B32" s="9" t="n">
        <v>23.9</v>
      </c>
      <c r="C32" s="9" t="n">
        <v>21.5</v>
      </c>
    </row>
    <row r="33" spans="1:3">
      <c r="A33" s="4" t="s">
        <v>60</v>
      </c>
      <c r="B33" s="5" t="n">
        <v>259</v>
      </c>
      <c r="C33" s="9" t="n">
        <v>201.1</v>
      </c>
    </row>
    <row r="34" spans="1:3">
      <c r="A34" s="4" t="s">
        <v>61</v>
      </c>
      <c r="B34" s="9" t="n">
        <v>51.4</v>
      </c>
      <c r="C34" s="9" t="n">
        <v>73.8</v>
      </c>
    </row>
    <row r="35" spans="1:3">
      <c r="A35" s="4" t="s">
        <v>62</v>
      </c>
      <c r="B35" s="9" t="n">
        <v>177.5</v>
      </c>
      <c r="C35" s="9" t="n">
        <v>205.8</v>
      </c>
    </row>
    <row r="36" spans="1:3">
      <c r="A36" s="4" t="s">
        <v>37</v>
      </c>
      <c r="B36" s="9" t="n">
        <v>332.3</v>
      </c>
      <c r="C36" s="9" t="n">
        <v>161.3</v>
      </c>
    </row>
    <row r="37" spans="1:3">
      <c r="A37" s="4" t="s">
        <v>63</v>
      </c>
      <c r="B37" s="9" t="n">
        <v>4729.4</v>
      </c>
      <c r="C37" s="9" t="n">
        <v>4807.9</v>
      </c>
    </row>
    <row r="38" spans="1:3">
      <c r="A38" s="4" t="s">
        <v>64</v>
      </c>
      <c r="B38" s="9" t="n">
        <v>3.8</v>
      </c>
      <c r="C38" s="9" t="n">
        <v>6.8</v>
      </c>
    </row>
    <row r="39" spans="1:3">
      <c r="A39" s="3" t="s">
        <v>65</v>
      </c>
    </row>
    <row r="40" spans="1:3">
      <c r="A40" s="4" t="s">
        <v>66</v>
      </c>
      <c r="B40" s="9" t="n">
        <v>0.5</v>
      </c>
      <c r="C40" s="9" t="n">
        <v>0.5</v>
      </c>
    </row>
    <row r="41" spans="1:3">
      <c r="A41" s="4" t="s">
        <v>67</v>
      </c>
      <c r="B41" s="9" t="n">
        <v>1037.6</v>
      </c>
      <c r="C41" s="9" t="n">
        <v>1013.3</v>
      </c>
    </row>
    <row r="42" spans="1:3">
      <c r="A42" s="4" t="s">
        <v>68</v>
      </c>
      <c r="B42" s="9" t="n">
        <v>2552.8</v>
      </c>
      <c r="C42" s="5" t="n">
        <v>2333</v>
      </c>
    </row>
    <row r="43" spans="1:3">
      <c r="A43" s="4" t="s">
        <v>69</v>
      </c>
      <c r="B43" s="9" t="n">
        <v>-5.9</v>
      </c>
      <c r="C43" s="5" t="n">
        <v>-6</v>
      </c>
    </row>
    <row r="44" spans="1:3">
      <c r="A44" s="4" t="s">
        <v>70</v>
      </c>
      <c r="B44" s="9" t="n">
        <v>-341.8</v>
      </c>
      <c r="C44" s="9" t="n">
        <v>-551.1</v>
      </c>
    </row>
    <row r="45" spans="1:3">
      <c r="A45" s="4" t="s">
        <v>71</v>
      </c>
      <c r="B45" s="9" t="n">
        <v>3243.2</v>
      </c>
      <c r="C45" s="9" t="n">
        <v>2789.7</v>
      </c>
    </row>
    <row r="46" spans="1:3">
      <c r="A46" s="4" t="s">
        <v>72</v>
      </c>
      <c r="B46" s="9" t="n">
        <v>38.1</v>
      </c>
      <c r="C46" s="5" t="n">
        <v>25</v>
      </c>
    </row>
    <row r="47" spans="1:3">
      <c r="A47" s="4" t="s">
        <v>73</v>
      </c>
      <c r="B47" s="9" t="n">
        <v>3281.3</v>
      </c>
      <c r="C47" s="9" t="n">
        <v>2814.7</v>
      </c>
    </row>
    <row r="48" spans="1:3">
      <c r="A48" s="4" t="s">
        <v>74</v>
      </c>
      <c r="B48" s="8" t="n">
        <v>8014.5</v>
      </c>
      <c r="C48" s="8" t="n">
        <v>76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09</v>
      </c>
      <c r="B19" s="4" t="s">
        <v>281</v>
      </c>
    </row>
    <row r="20" spans="1:2">
      <c r="A20" s="4" t="s">
        <v>212</v>
      </c>
      <c r="B20" s="4" t="s">
        <v>282</v>
      </c>
    </row>
    <row r="21" spans="1:2">
      <c r="A21" s="4" t="s">
        <v>215</v>
      </c>
      <c r="B21" s="4" t="s">
        <v>283</v>
      </c>
    </row>
    <row r="22" spans="1:2">
      <c r="A22" s="4" t="s">
        <v>221</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36</v>
      </c>
      <c r="B27" s="4" t="s">
        <v>293</v>
      </c>
    </row>
    <row r="28" spans="1:2">
      <c r="A28" s="4" t="s">
        <v>294</v>
      </c>
      <c r="B28" s="4" t="s">
        <v>295</v>
      </c>
    </row>
    <row r="29" spans="1:2">
      <c r="A29" s="4" t="s">
        <v>296</v>
      </c>
      <c r="B29"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3</v>
      </c>
    </row>
    <row r="4" spans="1:2">
      <c r="A4" s="4" t="s">
        <v>326</v>
      </c>
    </row>
    <row r="5" spans="1:2">
      <c r="A5" s="4" t="s">
        <v>327</v>
      </c>
      <c r="B5" s="4" t="s">
        <v>328</v>
      </c>
    </row>
    <row r="6" spans="1:2">
      <c r="A6" s="4" t="s">
        <v>329</v>
      </c>
      <c r="B6" s="4" t="s">
        <v>330</v>
      </c>
    </row>
    <row r="7" spans="1:2">
      <c r="A7" s="4" t="s">
        <v>331</v>
      </c>
      <c r="B7" s="4" t="s">
        <v>332</v>
      </c>
    </row>
    <row r="8" spans="1:2">
      <c r="A8" s="4" t="s">
        <v>42</v>
      </c>
      <c r="B8"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0</v>
      </c>
    </row>
    <row r="2" spans="1:3">
      <c r="A2" s="3" t="s">
        <v>76</v>
      </c>
    </row>
    <row r="3" spans="1:3">
      <c r="A3" s="4" t="s">
        <v>77</v>
      </c>
      <c r="B3" s="8" t="n">
        <v>51.3</v>
      </c>
      <c r="C3" s="8" t="n">
        <v>37.1</v>
      </c>
    </row>
    <row r="4" spans="1:3">
      <c r="A4" s="4" t="s">
        <v>78</v>
      </c>
      <c r="B4" s="9" t="n">
        <v>514.9</v>
      </c>
      <c r="C4" s="5" t="n">
        <v>488</v>
      </c>
    </row>
    <row r="5" spans="1:3">
      <c r="A5" s="4" t="s">
        <v>79</v>
      </c>
      <c r="B5" s="9" t="n">
        <v>165.9</v>
      </c>
      <c r="C5" s="9" t="n">
        <v>180.6</v>
      </c>
    </row>
    <row r="6" spans="1:3">
      <c r="A6" s="4" t="s">
        <v>80</v>
      </c>
      <c r="B6" s="8" t="n">
        <v>242.3</v>
      </c>
      <c r="C6" s="8" t="n">
        <v>212.7</v>
      </c>
    </row>
    <row r="7" spans="1:3">
      <c r="A7" s="3" t="s">
        <v>81</v>
      </c>
    </row>
    <row r="8" spans="1:3">
      <c r="A8" s="4" t="s">
        <v>82</v>
      </c>
      <c r="B8" s="10" t="n">
        <v>0.01</v>
      </c>
      <c r="C8" s="10" t="n">
        <v>0.01</v>
      </c>
    </row>
    <row r="9" spans="1:3">
      <c r="A9" s="4" t="s">
        <v>83</v>
      </c>
      <c r="B9" s="5" t="n">
        <v>100000000</v>
      </c>
      <c r="C9" s="5" t="n">
        <v>100000000</v>
      </c>
    </row>
    <row r="10" spans="1:3">
      <c r="A10" s="4" t="s">
        <v>84</v>
      </c>
      <c r="B10" s="5" t="n">
        <v>45373817</v>
      </c>
      <c r="C10" s="5" t="n">
        <v>45213832</v>
      </c>
    </row>
    <row r="11" spans="1:3">
      <c r="A11" s="4" t="s">
        <v>85</v>
      </c>
      <c r="B11" s="5" t="n">
        <v>45373817</v>
      </c>
      <c r="C11" s="5" t="n">
        <v>45213832</v>
      </c>
    </row>
    <row r="12" spans="1:3">
      <c r="A12" s="4" t="s">
        <v>86</v>
      </c>
    </row>
    <row r="13" spans="1:3">
      <c r="A13" s="3" t="s">
        <v>87</v>
      </c>
    </row>
    <row r="14" spans="1:3">
      <c r="A14" s="4" t="s">
        <v>88</v>
      </c>
      <c r="B14" s="8" t="n">
        <v>15.3</v>
      </c>
      <c r="C14" s="8" t="n">
        <v>19.6</v>
      </c>
    </row>
    <row r="15" spans="1:3">
      <c r="A15" s="4" t="s">
        <v>89</v>
      </c>
    </row>
    <row r="16" spans="1:3">
      <c r="A16" s="3" t="s">
        <v>87</v>
      </c>
    </row>
    <row r="17" spans="1:3">
      <c r="A17" s="4" t="s">
        <v>88</v>
      </c>
      <c r="B17" s="8" t="n">
        <v>4.3</v>
      </c>
      <c r="C17" s="8" t="n">
        <v>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1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2</v>
      </c>
    </row>
    <row r="4" spans="1:2">
      <c r="A4" s="4" t="s">
        <v>105</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231</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v>
      </c>
    </row>
    <row r="3" spans="1:2">
      <c r="A3" s="3" t="s">
        <v>234</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37</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240</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8" t="n">
        <v>7932.4</v>
      </c>
      <c r="C4" s="8" t="n">
        <v>6803.8</v>
      </c>
      <c r="D4" s="8" t="n">
        <v>5965.7</v>
      </c>
    </row>
    <row r="5" spans="1:4">
      <c r="A5" s="3" t="s">
        <v>94</v>
      </c>
    </row>
    <row r="6" spans="1:4">
      <c r="A6" s="4" t="s">
        <v>95</v>
      </c>
      <c r="B6" s="9" t="n">
        <v>4572.2</v>
      </c>
      <c r="C6" s="9" t="n">
        <v>3983.1</v>
      </c>
      <c r="D6" s="9" t="n">
        <v>3564.6</v>
      </c>
    </row>
    <row r="7" spans="1:4">
      <c r="A7" s="4" t="s">
        <v>96</v>
      </c>
      <c r="B7" s="9" t="n">
        <v>2625.4</v>
      </c>
      <c r="C7" s="9" t="n">
        <v>2169.8</v>
      </c>
      <c r="D7" s="9" t="n">
        <v>1729.1</v>
      </c>
    </row>
    <row r="8" spans="1:4">
      <c r="A8" s="4" t="s">
        <v>97</v>
      </c>
      <c r="B8" s="9" t="n">
        <v>167.2</v>
      </c>
      <c r="C8" s="9" t="n">
        <v>141.8</v>
      </c>
      <c r="D8" s="9" t="n">
        <v>108.1</v>
      </c>
    </row>
    <row r="9" spans="1:4">
      <c r="A9" s="4" t="s">
        <v>98</v>
      </c>
      <c r="B9" s="9" t="n">
        <v>30.7</v>
      </c>
      <c r="C9" s="9" t="n">
        <v>68.5</v>
      </c>
      <c r="D9" s="9" t="n">
        <v>34.1</v>
      </c>
    </row>
    <row r="10" spans="1:4">
      <c r="A10" s="4" t="s">
        <v>99</v>
      </c>
      <c r="B10" s="9" t="n">
        <v>7395.5</v>
      </c>
      <c r="C10" s="9" t="n">
        <v>6363.2</v>
      </c>
      <c r="D10" s="9" t="n">
        <v>5435.9</v>
      </c>
    </row>
    <row r="11" spans="1:4">
      <c r="A11" s="4" t="s">
        <v>100</v>
      </c>
      <c r="B11" s="9" t="n">
        <v>536.9</v>
      </c>
      <c r="C11" s="9" t="n">
        <v>440.6</v>
      </c>
      <c r="D11" s="9" t="n">
        <v>529.8</v>
      </c>
    </row>
    <row r="12" spans="1:4">
      <c r="A12" s="4" t="s">
        <v>101</v>
      </c>
      <c r="B12" s="9" t="n">
        <v>56.2</v>
      </c>
      <c r="C12" s="9" t="n">
        <v>45.3</v>
      </c>
      <c r="D12" s="9" t="n">
        <v>28.1</v>
      </c>
    </row>
    <row r="13" spans="1:4">
      <c r="A13" s="4" t="s">
        <v>102</v>
      </c>
      <c r="B13" s="9" t="n">
        <v>44.4</v>
      </c>
      <c r="C13" s="9" t="n">
        <v>33.8</v>
      </c>
      <c r="D13" s="9" t="n">
        <v>77.40000000000001</v>
      </c>
    </row>
    <row r="14" spans="1:4">
      <c r="A14" s="4" t="s">
        <v>103</v>
      </c>
      <c r="B14" s="5" t="n">
        <v>0</v>
      </c>
      <c r="C14" s="9" t="n">
        <v>13.3</v>
      </c>
      <c r="D14" s="5" t="n">
        <v>0</v>
      </c>
    </row>
    <row r="15" spans="1:4">
      <c r="A15" s="4" t="s">
        <v>104</v>
      </c>
      <c r="B15" s="9" t="n">
        <v>525.1</v>
      </c>
      <c r="C15" s="9" t="n">
        <v>442.4</v>
      </c>
      <c r="D15" s="9" t="n">
        <v>579.1</v>
      </c>
    </row>
    <row r="16" spans="1:4">
      <c r="A16" s="4" t="s">
        <v>105</v>
      </c>
      <c r="B16" s="9" t="n">
        <v>267.8</v>
      </c>
      <c r="C16" s="5" t="n">
        <v>108</v>
      </c>
      <c r="D16" s="9" t="n">
        <v>132.8</v>
      </c>
    </row>
    <row r="17" spans="1:4">
      <c r="A17" s="4" t="s">
        <v>106</v>
      </c>
      <c r="B17" s="9" t="n">
        <v>257.3</v>
      </c>
      <c r="C17" s="9" t="n">
        <v>334.4</v>
      </c>
      <c r="D17" s="9" t="n">
        <v>446.3</v>
      </c>
    </row>
    <row r="18" spans="1:4">
      <c r="A18" s="4" t="s">
        <v>107</v>
      </c>
      <c r="B18" s="9" t="n">
        <v>3.1</v>
      </c>
      <c r="C18" s="9" t="n">
        <v>16.2</v>
      </c>
      <c r="D18" s="9" t="n">
        <v>7.6</v>
      </c>
    </row>
    <row r="19" spans="1:4">
      <c r="A19" s="4" t="s">
        <v>108</v>
      </c>
      <c r="B19" s="9" t="n">
        <v>254.2</v>
      </c>
      <c r="C19" s="9" t="n">
        <v>318.2</v>
      </c>
      <c r="D19" s="9" t="n">
        <v>438.7</v>
      </c>
    </row>
    <row r="20" spans="1:4">
      <c r="A20" s="4" t="s">
        <v>109</v>
      </c>
      <c r="B20" s="9" t="n">
        <v>0.4</v>
      </c>
      <c r="C20" s="9" t="n">
        <v>0.4</v>
      </c>
      <c r="D20" s="9" t="n">
        <v>0.3</v>
      </c>
    </row>
    <row r="21" spans="1:4">
      <c r="A21" s="4" t="s">
        <v>110</v>
      </c>
      <c r="B21" s="8" t="n">
        <v>253.8</v>
      </c>
      <c r="C21" s="8" t="n">
        <v>317.8</v>
      </c>
      <c r="D21" s="8" t="n">
        <v>438.4</v>
      </c>
    </row>
    <row r="22" spans="1:4">
      <c r="A22" s="4" t="s">
        <v>111</v>
      </c>
      <c r="B22" s="10" t="n">
        <v>5.6</v>
      </c>
      <c r="C22" s="10" t="n">
        <v>7.04</v>
      </c>
      <c r="D22" s="10" t="n">
        <v>9.75</v>
      </c>
    </row>
    <row r="23" spans="1:4">
      <c r="A23" s="4" t="s">
        <v>112</v>
      </c>
      <c r="B23" s="5" t="n">
        <v>45316</v>
      </c>
      <c r="C23" s="5" t="n">
        <v>45154</v>
      </c>
      <c r="D23" s="5" t="n">
        <v>44940</v>
      </c>
    </row>
    <row r="24" spans="1:4">
      <c r="A24" s="4" t="s">
        <v>113</v>
      </c>
      <c r="B24" s="10" t="n">
        <v>5.55</v>
      </c>
      <c r="C24" s="10" t="n">
        <v>6.98</v>
      </c>
      <c r="D24" s="10" t="n">
        <v>9.65</v>
      </c>
    </row>
    <row r="25" spans="1:4">
      <c r="A25" s="4" t="s">
        <v>114</v>
      </c>
      <c r="B25" s="5" t="n">
        <v>45758</v>
      </c>
      <c r="C25" s="5" t="n">
        <v>45528</v>
      </c>
      <c r="D25" s="5" t="n">
        <v>45415</v>
      </c>
    </row>
    <row r="26" spans="1:4">
      <c r="A26" s="3" t="s">
        <v>115</v>
      </c>
    </row>
    <row r="27" spans="1:4">
      <c r="A27" s="4" t="s">
        <v>108</v>
      </c>
      <c r="B27" s="8" t="n">
        <v>254.2</v>
      </c>
      <c r="C27" s="8" t="n">
        <v>318.2</v>
      </c>
      <c r="D27" s="8" t="n">
        <v>438.7</v>
      </c>
    </row>
    <row r="28" spans="1:4">
      <c r="A28" s="4" t="s">
        <v>116</v>
      </c>
      <c r="B28" s="9" t="n">
        <v>8.199999999999999</v>
      </c>
      <c r="C28" s="9" t="n">
        <v>-32.9</v>
      </c>
      <c r="D28" s="9" t="n">
        <v>27.6</v>
      </c>
    </row>
    <row r="29" spans="1:4">
      <c r="A29" s="4" t="s">
        <v>117</v>
      </c>
      <c r="B29" s="9" t="n">
        <v>201.1</v>
      </c>
      <c r="C29" s="9" t="n">
        <v>-181.9</v>
      </c>
      <c r="D29" s="9" t="n">
        <v>-163.7</v>
      </c>
    </row>
    <row r="30" spans="1:4">
      <c r="A30" s="4" t="s">
        <v>118</v>
      </c>
      <c r="B30" s="8" t="n">
        <v>463.5</v>
      </c>
      <c r="C30" s="8" t="n">
        <v>103.4</v>
      </c>
      <c r="D30" s="8" t="n">
        <v>3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43</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3" t="s">
        <v>247</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99</v>
      </c>
      <c r="B1" s="2" t="s">
        <v>1</v>
      </c>
    </row>
    <row r="2" spans="1:4">
      <c r="B2" s="2" t="s">
        <v>400</v>
      </c>
      <c r="C2" s="2" t="s">
        <v>401</v>
      </c>
      <c r="D2" s="2" t="s">
        <v>402</v>
      </c>
    </row>
    <row r="3" spans="1:4">
      <c r="A3" s="3" t="s">
        <v>201</v>
      </c>
    </row>
    <row r="4" spans="1:4">
      <c r="A4" s="4" t="s">
        <v>403</v>
      </c>
      <c r="B4" s="5" t="n">
        <v>81904</v>
      </c>
    </row>
    <row r="5" spans="1:4">
      <c r="A5" s="4" t="s">
        <v>404</v>
      </c>
      <c r="B5" s="5" t="n">
        <v>39583</v>
      </c>
    </row>
    <row r="6" spans="1:4">
      <c r="A6" s="4" t="s">
        <v>405</v>
      </c>
      <c r="B6" s="9" t="n">
        <v>4.6</v>
      </c>
    </row>
    <row r="7" spans="1:4">
      <c r="A7" s="4" t="s">
        <v>406</v>
      </c>
      <c r="B7" s="6" t="n">
        <v>58100</v>
      </c>
    </row>
    <row r="8" spans="1:4">
      <c r="A8" s="3" t="s">
        <v>407</v>
      </c>
    </row>
    <row r="9" spans="1:4">
      <c r="A9" s="4" t="s">
        <v>93</v>
      </c>
      <c r="B9" s="9" t="n">
        <v>7932.4</v>
      </c>
      <c r="C9" s="8" t="n">
        <v>6803.8</v>
      </c>
      <c r="D9" s="8" t="n">
        <v>5965.7</v>
      </c>
    </row>
    <row r="10" spans="1:4">
      <c r="A10" s="4" t="s">
        <v>408</v>
      </c>
    </row>
    <row r="11" spans="1:4">
      <c r="A11" s="3" t="s">
        <v>407</v>
      </c>
    </row>
    <row r="12" spans="1:4">
      <c r="A12" s="4" t="s">
        <v>93</v>
      </c>
      <c r="B12" s="9" t="n">
        <v>2023.3</v>
      </c>
      <c r="C12" s="9" t="n">
        <v>1759.2</v>
      </c>
      <c r="D12" s="9" t="n">
        <v>1669.2</v>
      </c>
    </row>
    <row r="13" spans="1:4">
      <c r="A13" s="4" t="s">
        <v>409</v>
      </c>
    </row>
    <row r="14" spans="1:4">
      <c r="A14" s="3" t="s">
        <v>407</v>
      </c>
    </row>
    <row r="15" spans="1:4">
      <c r="A15" s="4" t="s">
        <v>93</v>
      </c>
      <c r="B15" s="9" t="n">
        <v>1138.7</v>
      </c>
      <c r="C15" s="9" t="n">
        <v>972.1</v>
      </c>
      <c r="D15" s="9" t="n">
        <v>956.9</v>
      </c>
    </row>
    <row r="16" spans="1:4">
      <c r="A16" s="4" t="s">
        <v>410</v>
      </c>
    </row>
    <row r="17" spans="1:4">
      <c r="A17" s="3" t="s">
        <v>407</v>
      </c>
    </row>
    <row r="18" spans="1:4">
      <c r="A18" s="4" t="s">
        <v>93</v>
      </c>
      <c r="B18" s="9" t="n">
        <v>2381.9</v>
      </c>
      <c r="C18" s="9" t="n">
        <v>1902.5</v>
      </c>
      <c r="D18" s="9" t="n">
        <v>1550.6</v>
      </c>
    </row>
    <row r="19" spans="1:4">
      <c r="A19" s="4" t="s">
        <v>411</v>
      </c>
    </row>
    <row r="20" spans="1:4">
      <c r="A20" s="3" t="s">
        <v>407</v>
      </c>
    </row>
    <row r="21" spans="1:4">
      <c r="A21" s="4" t="s">
        <v>93</v>
      </c>
      <c r="B21" s="9" t="n">
        <v>1348.7</v>
      </c>
      <c r="C21" s="9" t="n">
        <v>1195.2</v>
      </c>
      <c r="D21" s="9" t="n">
        <v>882.1</v>
      </c>
    </row>
    <row r="22" spans="1:4">
      <c r="A22" s="4" t="s">
        <v>412</v>
      </c>
    </row>
    <row r="23" spans="1:4">
      <c r="A23" s="3" t="s">
        <v>407</v>
      </c>
    </row>
    <row r="24" spans="1:4">
      <c r="A24" s="4" t="s">
        <v>93</v>
      </c>
      <c r="B24" s="9" t="n">
        <v>684.5</v>
      </c>
      <c r="C24" s="5" t="n">
        <v>567</v>
      </c>
      <c r="D24" s="9" t="n">
        <v>509.9</v>
      </c>
    </row>
    <row r="25" spans="1:4">
      <c r="A25" s="4" t="s">
        <v>413</v>
      </c>
    </row>
    <row r="26" spans="1:4">
      <c r="A26" s="3" t="s">
        <v>407</v>
      </c>
    </row>
    <row r="27" spans="1:4">
      <c r="A27" s="4" t="s">
        <v>93</v>
      </c>
      <c r="B27" s="8" t="n">
        <v>355.3</v>
      </c>
      <c r="C27" s="8" t="n">
        <v>407.8</v>
      </c>
      <c r="D27" s="6" t="n">
        <v>3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414</v>
      </c>
      <c r="B1" s="2" t="s">
        <v>415</v>
      </c>
      <c r="C1" s="2" t="s">
        <v>1</v>
      </c>
    </row>
    <row r="2" spans="1:6">
      <c r="B2" s="2" t="s">
        <v>416</v>
      </c>
      <c r="C2" s="2" t="s">
        <v>417</v>
      </c>
      <c r="D2" s="2" t="s">
        <v>401</v>
      </c>
      <c r="E2" s="2" t="s">
        <v>402</v>
      </c>
      <c r="F2" s="2" t="s">
        <v>418</v>
      </c>
    </row>
    <row r="3" spans="1:6">
      <c r="A3" s="4" t="s">
        <v>147</v>
      </c>
      <c r="C3" s="6" t="n">
        <v>0</v>
      </c>
    </row>
    <row r="4" spans="1:6">
      <c r="A4" s="4" t="s">
        <v>419</v>
      </c>
      <c r="C4" s="9" t="n">
        <v>3.5</v>
      </c>
      <c r="D4" s="8" t="n">
        <v>3.6</v>
      </c>
      <c r="E4" s="8" t="n">
        <v>-2.8</v>
      </c>
    </row>
    <row r="5" spans="1:6">
      <c r="A5" s="4" t="s">
        <v>420</v>
      </c>
      <c r="B5" s="4" t="s">
        <v>421</v>
      </c>
    </row>
    <row r="6" spans="1:6">
      <c r="A6" s="3" t="s">
        <v>422</v>
      </c>
    </row>
    <row r="7" spans="1:6">
      <c r="A7" s="4" t="s">
        <v>423</v>
      </c>
      <c r="B7" s="8" t="n">
        <v>6.8</v>
      </c>
      <c r="C7" s="9" t="n">
        <v>6.8</v>
      </c>
      <c r="D7" s="9" t="n">
        <v>11.1</v>
      </c>
      <c r="E7" s="9" t="n">
        <v>13.4</v>
      </c>
    </row>
    <row r="8" spans="1:6">
      <c r="A8" s="4" t="s">
        <v>424</v>
      </c>
      <c r="C8" s="9" t="n">
        <v>-3.5</v>
      </c>
      <c r="D8" s="9" t="n">
        <v>-3.6</v>
      </c>
      <c r="E8" s="9" t="n">
        <v>2.8</v>
      </c>
    </row>
    <row r="9" spans="1:6">
      <c r="A9" s="4" t="s">
        <v>127</v>
      </c>
      <c r="C9" s="9" t="n">
        <v>-0.1</v>
      </c>
      <c r="D9" s="9" t="n">
        <v>0.1</v>
      </c>
      <c r="E9" s="9" t="n">
        <v>1.6</v>
      </c>
    </row>
    <row r="10" spans="1:6">
      <c r="A10" s="4" t="s">
        <v>425</v>
      </c>
      <c r="C10" s="9" t="n">
        <v>0.6</v>
      </c>
      <c r="D10" s="9" t="n">
        <v>-0.8</v>
      </c>
      <c r="E10" s="9" t="n">
        <v>-1.1</v>
      </c>
    </row>
    <row r="11" spans="1:6">
      <c r="A11" s="4" t="s">
        <v>426</v>
      </c>
      <c r="C11" s="9" t="n">
        <v>3.8</v>
      </c>
      <c r="D11" s="9" t="n">
        <v>6.8</v>
      </c>
      <c r="E11" s="9" t="n">
        <v>11.1</v>
      </c>
    </row>
    <row r="12" spans="1:6">
      <c r="A12" s="3" t="s">
        <v>427</v>
      </c>
    </row>
    <row r="13" spans="1:6">
      <c r="A13" s="4" t="s">
        <v>428</v>
      </c>
      <c r="C13" s="9" t="n">
        <v>1220.6</v>
      </c>
      <c r="D13" s="9" t="n">
        <v>1023.5</v>
      </c>
      <c r="E13" s="9" t="n">
        <v>801.3</v>
      </c>
    </row>
    <row r="14" spans="1:6">
      <c r="A14" s="4" t="s">
        <v>429</v>
      </c>
      <c r="C14" s="9" t="n">
        <v>43.3</v>
      </c>
      <c r="D14" s="5" t="n">
        <v>37</v>
      </c>
      <c r="E14" s="9" t="n">
        <v>7.9</v>
      </c>
    </row>
    <row r="15" spans="1:6">
      <c r="A15" s="4" t="s">
        <v>430</v>
      </c>
      <c r="C15" s="9" t="n">
        <v>186.7</v>
      </c>
      <c r="D15" s="9" t="n">
        <v>160.8</v>
      </c>
    </row>
    <row r="16" spans="1:6">
      <c r="A16" s="4" t="s">
        <v>431</v>
      </c>
      <c r="C16" s="9" t="n">
        <v>220.1</v>
      </c>
      <c r="D16" s="5" t="n">
        <v>180</v>
      </c>
    </row>
    <row r="17" spans="1:6">
      <c r="A17" s="4" t="s">
        <v>432</v>
      </c>
      <c r="C17" s="6" t="n">
        <v>70</v>
      </c>
      <c r="D17" s="9" t="n">
        <v>72.2</v>
      </c>
    </row>
    <row r="18" spans="1:6">
      <c r="A18" s="3" t="s">
        <v>433</v>
      </c>
    </row>
    <row r="19" spans="1:6">
      <c r="A19" s="4" t="s">
        <v>434</v>
      </c>
      <c r="C19" s="4" t="s">
        <v>435</v>
      </c>
    </row>
    <row r="20" spans="1:6">
      <c r="A20" s="4" t="s">
        <v>436</v>
      </c>
      <c r="C20" s="4" t="s">
        <v>437</v>
      </c>
    </row>
    <row r="21" spans="1:6">
      <c r="A21" s="3" t="s">
        <v>438</v>
      </c>
    </row>
    <row r="22" spans="1:6">
      <c r="A22" s="4" t="s">
        <v>439</v>
      </c>
      <c r="C22" s="8" t="n">
        <v>-11.3</v>
      </c>
      <c r="D22" s="9" t="n">
        <v>-14.2</v>
      </c>
      <c r="E22" s="9" t="n">
        <v>11.7</v>
      </c>
    </row>
    <row r="23" spans="1:6">
      <c r="A23" s="3" t="s">
        <v>440</v>
      </c>
    </row>
    <row r="24" spans="1:6">
      <c r="A24" s="4" t="s">
        <v>441</v>
      </c>
      <c r="C24" s="9" t="n">
        <v>-4.8</v>
      </c>
      <c r="D24" s="9" t="n">
        <v>-6.2</v>
      </c>
      <c r="E24" s="5" t="n">
        <v>-2</v>
      </c>
    </row>
    <row r="25" spans="1:6">
      <c r="A25" s="4" t="s">
        <v>442</v>
      </c>
    </row>
    <row r="26" spans="1:6">
      <c r="A26" s="4" t="s">
        <v>147</v>
      </c>
      <c r="C26" s="9" t="n">
        <v>-1.3</v>
      </c>
    </row>
    <row r="27" spans="1:6">
      <c r="A27" s="4" t="s">
        <v>419</v>
      </c>
      <c r="C27" s="9" t="n">
        <v>1.1</v>
      </c>
      <c r="D27" s="9" t="n">
        <v>0.8</v>
      </c>
      <c r="E27" s="9" t="n">
        <v>0.2</v>
      </c>
    </row>
    <row r="28" spans="1:6">
      <c r="A28" s="3" t="s">
        <v>422</v>
      </c>
    </row>
    <row r="29" spans="1:6">
      <c r="A29" s="4" t="s">
        <v>424</v>
      </c>
      <c r="C29" s="9" t="n">
        <v>-1.1</v>
      </c>
      <c r="D29" s="8" t="n">
        <v>-0.8</v>
      </c>
      <c r="E29" s="8" t="n">
        <v>-0.2</v>
      </c>
    </row>
    <row r="30" spans="1:6">
      <c r="A30" s="4" t="s">
        <v>123</v>
      </c>
    </row>
    <row r="31" spans="1:6">
      <c r="A31" s="4" t="s">
        <v>147</v>
      </c>
      <c r="C31" s="8" t="n">
        <v>1.3</v>
      </c>
      <c r="F31" s="8" t="n">
        <v>1.3</v>
      </c>
    </row>
    <row r="32" spans="1:6">
      <c r="A32" s="4" t="s">
        <v>443</v>
      </c>
    </row>
    <row r="33" spans="1:6">
      <c r="A33" s="4" t="s">
        <v>444</v>
      </c>
      <c r="C33" s="5" t="n">
        <v>65</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91</v>
      </c>
    </row>
    <row r="3" spans="1:4">
      <c r="A3" s="3" t="s">
        <v>446</v>
      </c>
    </row>
    <row r="4" spans="1:4">
      <c r="A4" s="4" t="s">
        <v>447</v>
      </c>
      <c r="B4" s="8" t="n">
        <v>505.6</v>
      </c>
      <c r="C4" s="8" t="n">
        <v>402.9</v>
      </c>
    </row>
    <row r="5" spans="1:4">
      <c r="A5" s="4" t="s">
        <v>448</v>
      </c>
    </row>
    <row r="6" spans="1:4">
      <c r="A6" s="3" t="s">
        <v>449</v>
      </c>
    </row>
    <row r="7" spans="1:4">
      <c r="A7" s="4" t="s">
        <v>450</v>
      </c>
      <c r="B7" s="9" t="n">
        <v>37.1</v>
      </c>
      <c r="C7" s="9" t="n">
        <v>23.2</v>
      </c>
      <c r="D7" s="8" t="n">
        <v>17.9</v>
      </c>
    </row>
    <row r="8" spans="1:4">
      <c r="A8" s="4" t="s">
        <v>451</v>
      </c>
      <c r="B8" s="9" t="n">
        <v>26.3</v>
      </c>
      <c r="C8" s="9" t="n">
        <v>21.3</v>
      </c>
      <c r="D8" s="9" t="n">
        <v>14.5</v>
      </c>
    </row>
    <row r="9" spans="1:4">
      <c r="A9" s="4" t="s">
        <v>452</v>
      </c>
      <c r="B9" s="9" t="n">
        <v>-14.2</v>
      </c>
      <c r="C9" s="9" t="n">
        <v>-7.6</v>
      </c>
      <c r="D9" s="9" t="n">
        <v>-8.699999999999999</v>
      </c>
    </row>
    <row r="10" spans="1:4">
      <c r="A10" s="4" t="s">
        <v>453</v>
      </c>
      <c r="B10" s="5" t="n">
        <v>0</v>
      </c>
      <c r="C10" s="9" t="n">
        <v>0.3</v>
      </c>
      <c r="D10" s="9" t="n">
        <v>0.3</v>
      </c>
    </row>
    <row r="11" spans="1:4">
      <c r="A11" s="4" t="s">
        <v>454</v>
      </c>
      <c r="B11" s="9" t="n">
        <v>2.1</v>
      </c>
      <c r="C11" s="9" t="n">
        <v>-0.1</v>
      </c>
      <c r="D11" s="9" t="n">
        <v>-0.8</v>
      </c>
    </row>
    <row r="12" spans="1:4">
      <c r="A12" s="4" t="s">
        <v>455</v>
      </c>
      <c r="B12" s="8" t="n">
        <v>51.3</v>
      </c>
      <c r="C12" s="8" t="n">
        <v>37.1</v>
      </c>
      <c r="D12" s="8" t="n">
        <v>2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56</v>
      </c>
      <c r="B1" s="2" t="s">
        <v>1</v>
      </c>
    </row>
    <row r="2" spans="1:4">
      <c r="B2" s="2" t="s">
        <v>2</v>
      </c>
      <c r="C2" s="2" t="s">
        <v>30</v>
      </c>
      <c r="D2" s="2" t="s">
        <v>91</v>
      </c>
    </row>
    <row r="3" spans="1:4">
      <c r="A3" s="3" t="s">
        <v>457</v>
      </c>
    </row>
    <row r="4" spans="1:4">
      <c r="A4" s="4" t="s">
        <v>458</v>
      </c>
      <c r="B4" s="6" t="n">
        <v>136</v>
      </c>
      <c r="C4" s="8" t="n">
        <v>117.7</v>
      </c>
      <c r="D4" s="8" t="n">
        <v>97.2</v>
      </c>
    </row>
    <row r="5" spans="1:4">
      <c r="A5" s="3" t="s">
        <v>459</v>
      </c>
    </row>
    <row r="6" spans="1:4">
      <c r="A6" s="4" t="s">
        <v>460</v>
      </c>
      <c r="B6" s="9" t="n">
        <v>1058.8</v>
      </c>
      <c r="C6" s="5" t="n">
        <v>989</v>
      </c>
    </row>
    <row r="7" spans="1:4">
      <c r="A7" s="4" t="s">
        <v>461</v>
      </c>
      <c r="B7" s="9" t="n">
        <v>-514.9</v>
      </c>
      <c r="C7" s="5" t="n">
        <v>-488</v>
      </c>
    </row>
    <row r="8" spans="1:4">
      <c r="A8" s="4" t="s">
        <v>306</v>
      </c>
      <c r="B8" s="9" t="n">
        <v>543.9</v>
      </c>
      <c r="C8" s="5" t="n">
        <v>501</v>
      </c>
    </row>
    <row r="9" spans="1:4">
      <c r="A9" s="4" t="s">
        <v>462</v>
      </c>
    </row>
    <row r="10" spans="1:4">
      <c r="A10" s="3" t="s">
        <v>459</v>
      </c>
    </row>
    <row r="11" spans="1:4">
      <c r="A11" s="4" t="s">
        <v>460</v>
      </c>
      <c r="B11" s="8" t="n">
        <v>96.7</v>
      </c>
      <c r="C11" s="9" t="n">
        <v>100.8</v>
      </c>
    </row>
    <row r="12" spans="1:4">
      <c r="A12" s="4" t="s">
        <v>463</v>
      </c>
    </row>
    <row r="13" spans="1:4">
      <c r="A13" s="3" t="s">
        <v>459</v>
      </c>
    </row>
    <row r="14" spans="1:4">
      <c r="A14" s="4" t="s">
        <v>464</v>
      </c>
      <c r="B14" s="4" t="s">
        <v>465</v>
      </c>
    </row>
    <row r="15" spans="1:4">
      <c r="A15" s="4" t="s">
        <v>466</v>
      </c>
    </row>
    <row r="16" spans="1:4">
      <c r="A16" s="3" t="s">
        <v>459</v>
      </c>
    </row>
    <row r="17" spans="1:4">
      <c r="A17" s="4" t="s">
        <v>464</v>
      </c>
      <c r="B17" s="4" t="s">
        <v>467</v>
      </c>
    </row>
    <row r="18" spans="1:4">
      <c r="A18" s="4" t="s">
        <v>468</v>
      </c>
    </row>
    <row r="19" spans="1:4">
      <c r="A19" s="3" t="s">
        <v>459</v>
      </c>
    </row>
    <row r="20" spans="1:4">
      <c r="A20" s="4" t="s">
        <v>460</v>
      </c>
      <c r="B20" s="8" t="n">
        <v>635.1</v>
      </c>
      <c r="C20" s="9" t="n">
        <v>589.9</v>
      </c>
    </row>
    <row r="21" spans="1:4">
      <c r="A21" s="4" t="s">
        <v>469</v>
      </c>
    </row>
    <row r="22" spans="1:4">
      <c r="A22" s="3" t="s">
        <v>459</v>
      </c>
    </row>
    <row r="23" spans="1:4">
      <c r="A23" s="4" t="s">
        <v>464</v>
      </c>
      <c r="B23" s="4" t="s">
        <v>470</v>
      </c>
    </row>
    <row r="24" spans="1:4">
      <c r="A24" s="4" t="s">
        <v>471</v>
      </c>
    </row>
    <row r="25" spans="1:4">
      <c r="A25" s="3" t="s">
        <v>459</v>
      </c>
    </row>
    <row r="26" spans="1:4">
      <c r="A26" s="4" t="s">
        <v>464</v>
      </c>
      <c r="B26" s="4" t="s">
        <v>472</v>
      </c>
    </row>
    <row r="27" spans="1:4">
      <c r="A27" s="4" t="s">
        <v>473</v>
      </c>
    </row>
    <row r="28" spans="1:4">
      <c r="A28" s="3" t="s">
        <v>459</v>
      </c>
    </row>
    <row r="29" spans="1:4">
      <c r="A29" s="4" t="s">
        <v>460</v>
      </c>
      <c r="B29" s="8" t="n">
        <v>260.6</v>
      </c>
      <c r="C29" s="9" t="n">
        <v>239.2</v>
      </c>
    </row>
    <row r="30" spans="1:4">
      <c r="A30" s="4" t="s">
        <v>474</v>
      </c>
    </row>
    <row r="31" spans="1:4">
      <c r="A31" s="3" t="s">
        <v>459</v>
      </c>
    </row>
    <row r="32" spans="1:4">
      <c r="A32" s="4" t="s">
        <v>464</v>
      </c>
      <c r="B32" s="4" t="s">
        <v>475</v>
      </c>
    </row>
    <row r="33" spans="1:4">
      <c r="A33" s="4" t="s">
        <v>476</v>
      </c>
    </row>
    <row r="34" spans="1:4">
      <c r="A34" s="3" t="s">
        <v>459</v>
      </c>
    </row>
    <row r="35" spans="1:4">
      <c r="A35" s="4" t="s">
        <v>464</v>
      </c>
      <c r="B35" s="4" t="s">
        <v>472</v>
      </c>
    </row>
    <row r="36" spans="1:4">
      <c r="A36" s="4" t="s">
        <v>477</v>
      </c>
    </row>
    <row r="37" spans="1:4">
      <c r="A37" s="3" t="s">
        <v>459</v>
      </c>
    </row>
    <row r="38" spans="1:4">
      <c r="A38" s="4" t="s">
        <v>460</v>
      </c>
      <c r="B38" s="8" t="n">
        <v>66.40000000000001</v>
      </c>
      <c r="C38" s="8" t="n">
        <v>59.1</v>
      </c>
    </row>
    <row r="39" spans="1:4">
      <c r="A39" s="4" t="s">
        <v>478</v>
      </c>
    </row>
    <row r="40" spans="1:4">
      <c r="A40" s="3" t="s">
        <v>459</v>
      </c>
    </row>
    <row r="41" spans="1:4">
      <c r="A41" s="4" t="s">
        <v>464</v>
      </c>
      <c r="B41" s="4" t="s">
        <v>479</v>
      </c>
    </row>
    <row r="42" spans="1:4">
      <c r="A42" s="4" t="s">
        <v>480</v>
      </c>
    </row>
    <row r="43" spans="1:4">
      <c r="A43" s="3" t="s">
        <v>459</v>
      </c>
    </row>
    <row r="44" spans="1:4">
      <c r="A44" s="4" t="s">
        <v>464</v>
      </c>
      <c r="B44" s="4" t="s">
        <v>4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01</v>
      </c>
    </row>
    <row r="3" spans="1:2">
      <c r="A3" s="4" t="s">
        <v>483</v>
      </c>
    </row>
    <row r="4" spans="1:2">
      <c r="A4" s="3" t="s">
        <v>484</v>
      </c>
    </row>
    <row r="5" spans="1:2">
      <c r="A5" s="4" t="s">
        <v>485</v>
      </c>
      <c r="B5" s="6" t="n">
        <v>61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89</v>
      </c>
      <c r="E2" s="2" t="s">
        <v>490</v>
      </c>
      <c r="F2" s="2" t="s">
        <v>30</v>
      </c>
      <c r="G2" s="2" t="s">
        <v>491</v>
      </c>
      <c r="H2" s="2" t="s">
        <v>492</v>
      </c>
      <c r="I2" s="2" t="s">
        <v>493</v>
      </c>
      <c r="J2" s="2" t="s">
        <v>2</v>
      </c>
      <c r="K2" s="2" t="s">
        <v>30</v>
      </c>
      <c r="L2" s="2" t="s">
        <v>91</v>
      </c>
    </row>
    <row r="3" spans="1:12">
      <c r="A3" s="3" t="s">
        <v>207</v>
      </c>
    </row>
    <row r="4" spans="1:12">
      <c r="A4" s="4" t="s">
        <v>494</v>
      </c>
      <c r="J4" s="4" t="s">
        <v>495</v>
      </c>
      <c r="K4" s="4" t="s">
        <v>496</v>
      </c>
    </row>
    <row r="5" spans="1:12">
      <c r="A5" s="3" t="s">
        <v>497</v>
      </c>
    </row>
    <row r="6" spans="1:12">
      <c r="A6" s="4" t="s">
        <v>93</v>
      </c>
      <c r="J6" s="8" t="n">
        <v>7932.4</v>
      </c>
      <c r="K6" s="8" t="n">
        <v>6803.8</v>
      </c>
      <c r="L6" s="8" t="n">
        <v>5965.7</v>
      </c>
    </row>
    <row r="7" spans="1:12">
      <c r="A7" s="4" t="s">
        <v>498</v>
      </c>
      <c r="B7" s="8" t="n">
        <v>2535.5</v>
      </c>
      <c r="C7" s="6" t="n">
        <v>1947</v>
      </c>
      <c r="D7" s="8" t="n">
        <v>1834.7</v>
      </c>
      <c r="E7" s="8" t="n">
        <v>1615.2</v>
      </c>
      <c r="F7" s="8" t="n">
        <v>2158.2</v>
      </c>
      <c r="G7" s="8" t="n">
        <v>1705.2</v>
      </c>
      <c r="H7" s="8" t="n">
        <v>1603.6</v>
      </c>
      <c r="I7" s="8" t="n">
        <v>1336.8</v>
      </c>
    </row>
    <row r="8" spans="1:12">
      <c r="A8" s="3" t="s">
        <v>94</v>
      </c>
    </row>
    <row r="9" spans="1:12">
      <c r="A9" s="4" t="s">
        <v>97</v>
      </c>
      <c r="J9" s="9" t="n">
        <v>167.2</v>
      </c>
      <c r="K9" s="9" t="n">
        <v>141.8</v>
      </c>
      <c r="L9" s="9" t="n">
        <v>108.1</v>
      </c>
    </row>
    <row r="10" spans="1:12">
      <c r="A10" s="4" t="s">
        <v>99</v>
      </c>
      <c r="B10" s="9" t="n">
        <v>2243.3</v>
      </c>
      <c r="C10" s="9" t="n">
        <v>1828.9</v>
      </c>
      <c r="D10" s="9" t="n">
        <v>1730.4</v>
      </c>
      <c r="E10" s="9" t="n">
        <v>1592.9</v>
      </c>
      <c r="F10" s="9" t="n">
        <v>1931.9</v>
      </c>
      <c r="G10" s="9" t="n">
        <v>1634.2</v>
      </c>
      <c r="H10" s="9" t="n">
        <v>1489.7</v>
      </c>
      <c r="I10" s="9" t="n">
        <v>1307.4</v>
      </c>
      <c r="J10" s="9" t="n">
        <v>7395.5</v>
      </c>
      <c r="K10" s="9" t="n">
        <v>6363.2</v>
      </c>
      <c r="L10" s="9" t="n">
        <v>5435.9</v>
      </c>
    </row>
    <row r="11" spans="1:12">
      <c r="A11" s="4" t="s">
        <v>499</v>
      </c>
      <c r="B11" s="9" t="n">
        <v>292.2</v>
      </c>
      <c r="C11" s="9" t="n">
        <v>118.1</v>
      </c>
      <c r="D11" s="9" t="n">
        <v>104.3</v>
      </c>
      <c r="E11" s="9" t="n">
        <v>22.3</v>
      </c>
      <c r="F11" s="9" t="n">
        <v>226.3</v>
      </c>
      <c r="G11" s="5" t="n">
        <v>71</v>
      </c>
      <c r="H11" s="9" t="n">
        <v>113.9</v>
      </c>
      <c r="I11" s="9" t="n">
        <v>29.4</v>
      </c>
      <c r="J11" s="9" t="n">
        <v>536.9</v>
      </c>
      <c r="K11" s="9" t="n">
        <v>440.6</v>
      </c>
      <c r="L11" s="9" t="n">
        <v>529.8</v>
      </c>
    </row>
    <row r="12" spans="1:12">
      <c r="A12" s="4" t="s">
        <v>500</v>
      </c>
      <c r="J12" s="9" t="n">
        <v>44.4</v>
      </c>
      <c r="K12" s="9" t="n">
        <v>33.8</v>
      </c>
      <c r="L12" s="9" t="n">
        <v>77.40000000000001</v>
      </c>
    </row>
    <row r="13" spans="1:12">
      <c r="A13" s="3" t="s">
        <v>501</v>
      </c>
    </row>
    <row r="14" spans="1:12">
      <c r="A14" s="4" t="s">
        <v>93</v>
      </c>
      <c r="J14" s="9" t="n">
        <v>7932.4</v>
      </c>
      <c r="K14" s="9" t="n">
        <v>6803.8</v>
      </c>
      <c r="L14" s="9" t="n">
        <v>5965.7</v>
      </c>
    </row>
    <row r="15" spans="1:12">
      <c r="A15" s="4" t="s">
        <v>502</v>
      </c>
      <c r="J15" s="9" t="n">
        <v>7364.8</v>
      </c>
      <c r="K15" s="9" t="n">
        <v>6294.7</v>
      </c>
      <c r="L15" s="9" t="n">
        <v>5401.8</v>
      </c>
    </row>
    <row r="16" spans="1:12">
      <c r="A16" s="4" t="s">
        <v>503</v>
      </c>
      <c r="J16" s="9" t="n">
        <v>567.6</v>
      </c>
      <c r="K16" s="9" t="n">
        <v>509.1</v>
      </c>
      <c r="L16" s="9" t="n">
        <v>563.9</v>
      </c>
    </row>
    <row r="17" spans="1:12">
      <c r="A17" s="4" t="s">
        <v>98</v>
      </c>
      <c r="B17" s="9" t="n">
        <v>17.4</v>
      </c>
      <c r="C17" s="9" t="n">
        <v>3.4</v>
      </c>
      <c r="D17" s="9" t="n">
        <v>5.4</v>
      </c>
      <c r="E17" s="9" t="n">
        <v>4.5</v>
      </c>
      <c r="F17" s="9" t="n">
        <v>32.6</v>
      </c>
      <c r="G17" s="5" t="n">
        <v>18</v>
      </c>
      <c r="H17" s="9" t="n">
        <v>10.3</v>
      </c>
      <c r="I17" s="9" t="n">
        <v>7.6</v>
      </c>
      <c r="J17" s="9" t="n">
        <v>30.7</v>
      </c>
      <c r="K17" s="9" t="n">
        <v>68.5</v>
      </c>
      <c r="L17" s="9" t="n">
        <v>34.1</v>
      </c>
    </row>
    <row r="18" spans="1:12">
      <c r="A18" s="4" t="s">
        <v>499</v>
      </c>
      <c r="B18" s="9" t="n">
        <v>292.2</v>
      </c>
      <c r="C18" s="9" t="n">
        <v>118.1</v>
      </c>
      <c r="D18" s="9" t="n">
        <v>104.3</v>
      </c>
      <c r="E18" s="9" t="n">
        <v>22.3</v>
      </c>
      <c r="F18" s="9" t="n">
        <v>226.3</v>
      </c>
      <c r="G18" s="5" t="n">
        <v>71</v>
      </c>
      <c r="H18" s="9" t="n">
        <v>113.9</v>
      </c>
      <c r="I18" s="9" t="n">
        <v>29.4</v>
      </c>
      <c r="J18" s="9" t="n">
        <v>536.9</v>
      </c>
      <c r="K18" s="9" t="n">
        <v>440.6</v>
      </c>
      <c r="L18" s="9" t="n">
        <v>529.8</v>
      </c>
    </row>
    <row r="19" spans="1:12">
      <c r="A19" s="4" t="s">
        <v>504</v>
      </c>
    </row>
    <row r="20" spans="1:12">
      <c r="A20" s="3" t="s">
        <v>497</v>
      </c>
    </row>
    <row r="21" spans="1:12">
      <c r="A21" s="4" t="s">
        <v>498</v>
      </c>
      <c r="J21" s="9" t="n">
        <v>6696.1</v>
      </c>
      <c r="K21" s="9" t="n">
        <v>5756.8</v>
      </c>
      <c r="L21" s="9" t="n">
        <v>5165.2</v>
      </c>
    </row>
    <row r="22" spans="1:12">
      <c r="A22" s="3" t="s">
        <v>94</v>
      </c>
    </row>
    <row r="23" spans="1:12">
      <c r="A23" s="4" t="s">
        <v>505</v>
      </c>
      <c r="J23" s="9" t="n">
        <v>-1220.6</v>
      </c>
      <c r="K23" s="9" t="n">
        <v>-1023.5</v>
      </c>
      <c r="L23" s="9" t="n">
        <v>-801.3</v>
      </c>
    </row>
    <row r="24" spans="1:12">
      <c r="A24" s="4" t="s">
        <v>506</v>
      </c>
    </row>
    <row r="25" spans="1:12">
      <c r="A25" s="3" t="s">
        <v>497</v>
      </c>
    </row>
    <row r="26" spans="1:12">
      <c r="A26" s="4" t="s">
        <v>93</v>
      </c>
      <c r="J26" s="9" t="n">
        <v>3354.5</v>
      </c>
      <c r="K26" s="9" t="n">
        <v>2965.9</v>
      </c>
      <c r="L26" s="9" t="n">
        <v>2605.5</v>
      </c>
    </row>
    <row r="27" spans="1:12">
      <c r="A27" s="4" t="s">
        <v>505</v>
      </c>
      <c r="J27" s="9" t="n">
        <v>-177.1</v>
      </c>
      <c r="K27" s="5" t="n">
        <v>-192</v>
      </c>
      <c r="L27" s="9" t="n">
        <v>-212.1</v>
      </c>
    </row>
    <row r="28" spans="1:12">
      <c r="A28" s="4" t="s">
        <v>507</v>
      </c>
      <c r="J28" s="9" t="n">
        <v>15.7</v>
      </c>
      <c r="K28" s="9" t="n">
        <v>23.5</v>
      </c>
      <c r="L28" s="9" t="n">
        <v>-0.8</v>
      </c>
    </row>
    <row r="29" spans="1:12">
      <c r="A29" s="4" t="s">
        <v>498</v>
      </c>
      <c r="J29" s="9" t="n">
        <v>3161.7</v>
      </c>
      <c r="K29" s="9" t="n">
        <v>2750.4</v>
      </c>
      <c r="L29" s="9" t="n">
        <v>2394.2</v>
      </c>
    </row>
    <row r="30" spans="1:12">
      <c r="A30" s="3" t="s">
        <v>94</v>
      </c>
    </row>
    <row r="31" spans="1:12">
      <c r="A31" s="4" t="s">
        <v>508</v>
      </c>
      <c r="J31" s="9" t="n">
        <v>2915.7</v>
      </c>
      <c r="K31" s="9" t="n">
        <v>2611.7</v>
      </c>
      <c r="L31" s="9" t="n">
        <v>2283.5</v>
      </c>
    </row>
    <row r="32" spans="1:12">
      <c r="A32" s="4" t="s">
        <v>97</v>
      </c>
      <c r="J32" s="9" t="n">
        <v>97.5</v>
      </c>
      <c r="K32" s="9" t="n">
        <v>84.3</v>
      </c>
      <c r="L32" s="9" t="n">
        <v>62.9</v>
      </c>
    </row>
    <row r="33" spans="1:12">
      <c r="A33" s="4" t="s">
        <v>99</v>
      </c>
      <c r="B33" s="9" t="n">
        <v>887.8</v>
      </c>
      <c r="C33" s="9" t="n">
        <v>723.3</v>
      </c>
      <c r="D33" s="9" t="n">
        <v>716.8</v>
      </c>
      <c r="E33" s="9" t="n">
        <v>685.3</v>
      </c>
      <c r="F33" s="9" t="n">
        <v>795.2</v>
      </c>
      <c r="G33" s="9" t="n">
        <v>707.3</v>
      </c>
      <c r="H33" s="9" t="n">
        <v>622.2</v>
      </c>
      <c r="I33" s="9" t="n">
        <v>571.1</v>
      </c>
      <c r="J33" s="9" t="n">
        <v>3013.2</v>
      </c>
      <c r="K33" s="5" t="n">
        <v>2696</v>
      </c>
      <c r="L33" s="9" t="n">
        <v>2346.4</v>
      </c>
    </row>
    <row r="34" spans="1:12">
      <c r="A34" s="4" t="s">
        <v>505</v>
      </c>
      <c r="J34" s="9" t="n">
        <v>-177.1</v>
      </c>
      <c r="K34" s="5" t="n">
        <v>-192</v>
      </c>
      <c r="L34" s="9" t="n">
        <v>-212.1</v>
      </c>
    </row>
    <row r="35" spans="1:12">
      <c r="A35" s="4" t="s">
        <v>509</v>
      </c>
      <c r="J35" s="9" t="n">
        <v>2836.1</v>
      </c>
      <c r="K35" s="5" t="n">
        <v>2504</v>
      </c>
      <c r="L35" s="9" t="n">
        <v>2134.3</v>
      </c>
    </row>
    <row r="36" spans="1:12">
      <c r="A36" s="4" t="s">
        <v>499</v>
      </c>
      <c r="J36" s="9" t="n">
        <v>341.3</v>
      </c>
      <c r="K36" s="9" t="n">
        <v>269.9</v>
      </c>
      <c r="L36" s="9" t="n">
        <v>259.1</v>
      </c>
    </row>
    <row r="37" spans="1:12">
      <c r="A37" s="4" t="s">
        <v>500</v>
      </c>
      <c r="J37" s="9" t="n">
        <v>-0.2</v>
      </c>
      <c r="K37" s="9" t="n">
        <v>1.3</v>
      </c>
      <c r="L37" s="9" t="n">
        <v>5.8</v>
      </c>
    </row>
    <row r="38" spans="1:12">
      <c r="A38" s="4" t="s">
        <v>510</v>
      </c>
      <c r="J38" s="9" t="n">
        <v>341.1</v>
      </c>
      <c r="K38" s="9" t="n">
        <v>271.2</v>
      </c>
      <c r="L38" s="9" t="n">
        <v>264.9</v>
      </c>
    </row>
    <row r="39" spans="1:12">
      <c r="A39" s="3" t="s">
        <v>501</v>
      </c>
    </row>
    <row r="40" spans="1:12">
      <c r="A40" s="4" t="s">
        <v>93</v>
      </c>
      <c r="J40" s="9" t="n">
        <v>3354.5</v>
      </c>
      <c r="K40" s="9" t="n">
        <v>2965.9</v>
      </c>
      <c r="L40" s="9" t="n">
        <v>2605.5</v>
      </c>
    </row>
    <row r="41" spans="1:12">
      <c r="A41" s="4" t="s">
        <v>499</v>
      </c>
      <c r="J41" s="9" t="n">
        <v>341.3</v>
      </c>
      <c r="K41" s="9" t="n">
        <v>269.9</v>
      </c>
      <c r="L41" s="9" t="n">
        <v>259.1</v>
      </c>
    </row>
    <row r="42" spans="1:12">
      <c r="A42" s="4" t="s">
        <v>511</v>
      </c>
    </row>
    <row r="43" spans="1:12">
      <c r="A43" s="3" t="s">
        <v>497</v>
      </c>
    </row>
    <row r="44" spans="1:12">
      <c r="A44" s="4" t="s">
        <v>93</v>
      </c>
      <c r="J44" s="5" t="n">
        <v>2586</v>
      </c>
      <c r="K44" s="9" t="n">
        <v>2077.5</v>
      </c>
      <c r="L44" s="9" t="n">
        <v>1803.1</v>
      </c>
    </row>
    <row r="45" spans="1:12">
      <c r="A45" s="4" t="s">
        <v>505</v>
      </c>
      <c r="J45" s="5" t="n">
        <v>-654</v>
      </c>
      <c r="K45" s="9" t="n">
        <v>-563.3</v>
      </c>
      <c r="L45" s="9" t="n">
        <v>-397.4</v>
      </c>
    </row>
    <row r="46" spans="1:12">
      <c r="A46" s="4" t="s">
        <v>498</v>
      </c>
      <c r="J46" s="5" t="n">
        <v>1932</v>
      </c>
      <c r="K46" s="9" t="n">
        <v>1514.2</v>
      </c>
      <c r="L46" s="9" t="n">
        <v>1405.7</v>
      </c>
    </row>
    <row r="47" spans="1:12">
      <c r="A47" s="3" t="s">
        <v>94</v>
      </c>
    </row>
    <row r="48" spans="1:12">
      <c r="A48" s="4" t="s">
        <v>508</v>
      </c>
      <c r="J48" s="9" t="n">
        <v>2487.4</v>
      </c>
      <c r="K48" s="9" t="n">
        <v>1972.7</v>
      </c>
      <c r="L48" s="9" t="n">
        <v>1648.1</v>
      </c>
    </row>
    <row r="49" spans="1:12">
      <c r="A49" s="4" t="s">
        <v>97</v>
      </c>
      <c r="J49" s="9" t="n">
        <v>44.6</v>
      </c>
      <c r="K49" s="9" t="n">
        <v>37.4</v>
      </c>
      <c r="L49" s="9" t="n">
        <v>27.5</v>
      </c>
    </row>
    <row r="50" spans="1:12">
      <c r="A50" s="4" t="s">
        <v>99</v>
      </c>
      <c r="B50" s="9" t="n">
        <v>786.7</v>
      </c>
      <c r="C50" s="5" t="n">
        <v>633</v>
      </c>
      <c r="D50" s="9" t="n">
        <v>583.4</v>
      </c>
      <c r="E50" s="9" t="n">
        <v>528.9</v>
      </c>
      <c r="F50" s="9" t="n">
        <v>635.6</v>
      </c>
      <c r="G50" s="9" t="n">
        <v>523.5</v>
      </c>
      <c r="H50" s="9" t="n">
        <v>465.8</v>
      </c>
      <c r="I50" s="9" t="n">
        <v>385.2</v>
      </c>
      <c r="J50" s="5" t="n">
        <v>2532</v>
      </c>
      <c r="K50" s="9" t="n">
        <v>2010.1</v>
      </c>
      <c r="L50" s="9" t="n">
        <v>1675.6</v>
      </c>
    </row>
    <row r="51" spans="1:12">
      <c r="A51" s="4" t="s">
        <v>505</v>
      </c>
      <c r="J51" s="5" t="n">
        <v>-654</v>
      </c>
      <c r="K51" s="9" t="n">
        <v>-563.3</v>
      </c>
      <c r="L51" s="9" t="n">
        <v>-397.4</v>
      </c>
    </row>
    <row r="52" spans="1:12">
      <c r="A52" s="4" t="s">
        <v>509</v>
      </c>
      <c r="J52" s="5" t="n">
        <v>1878</v>
      </c>
      <c r="K52" s="9" t="n">
        <v>1446.8</v>
      </c>
      <c r="L52" s="9" t="n">
        <v>1278.2</v>
      </c>
    </row>
    <row r="53" spans="1:12">
      <c r="A53" s="4" t="s">
        <v>499</v>
      </c>
      <c r="J53" s="5" t="n">
        <v>54</v>
      </c>
      <c r="K53" s="9" t="n">
        <v>67.40000000000001</v>
      </c>
      <c r="L53" s="9" t="n">
        <v>127.5</v>
      </c>
    </row>
    <row r="54" spans="1:12">
      <c r="A54" s="4" t="s">
        <v>500</v>
      </c>
      <c r="J54" s="9" t="n">
        <v>0.3</v>
      </c>
      <c r="K54" s="9" t="n">
        <v>-0.1</v>
      </c>
      <c r="L54" s="9" t="n">
        <v>0.8</v>
      </c>
    </row>
    <row r="55" spans="1:12">
      <c r="A55" s="4" t="s">
        <v>510</v>
      </c>
      <c r="J55" s="9" t="n">
        <v>54.3</v>
      </c>
      <c r="K55" s="9" t="n">
        <v>67.3</v>
      </c>
      <c r="L55" s="9" t="n">
        <v>128.3</v>
      </c>
    </row>
    <row r="56" spans="1:12">
      <c r="A56" s="3" t="s">
        <v>501</v>
      </c>
    </row>
    <row r="57" spans="1:12">
      <c r="A57" s="4" t="s">
        <v>93</v>
      </c>
      <c r="J57" s="5" t="n">
        <v>2586</v>
      </c>
      <c r="K57" s="9" t="n">
        <v>2077.5</v>
      </c>
      <c r="L57" s="9" t="n">
        <v>1803.1</v>
      </c>
    </row>
    <row r="58" spans="1:12">
      <c r="A58" s="4" t="s">
        <v>499</v>
      </c>
      <c r="J58" s="5" t="n">
        <v>54</v>
      </c>
      <c r="K58" s="9" t="n">
        <v>67.40000000000001</v>
      </c>
      <c r="L58" s="9" t="n">
        <v>127.5</v>
      </c>
    </row>
    <row r="59" spans="1:12">
      <c r="A59" s="4" t="s">
        <v>512</v>
      </c>
    </row>
    <row r="60" spans="1:12">
      <c r="A60" s="3" t="s">
        <v>497</v>
      </c>
    </row>
    <row r="61" spans="1:12">
      <c r="A61" s="4" t="s">
        <v>93</v>
      </c>
      <c r="J61" s="9" t="n">
        <v>1636.6</v>
      </c>
      <c r="K61" s="9" t="n">
        <v>1352.6</v>
      </c>
      <c r="L61" s="9" t="n">
        <v>1160.1</v>
      </c>
    </row>
    <row r="62" spans="1:12">
      <c r="A62" s="4" t="s">
        <v>505</v>
      </c>
      <c r="J62" s="9" t="n">
        <v>-389.5</v>
      </c>
      <c r="K62" s="9" t="n">
        <v>-268.2</v>
      </c>
      <c r="L62" s="9" t="n">
        <v>-191.8</v>
      </c>
    </row>
    <row r="63" spans="1:12">
      <c r="A63" s="4" t="s">
        <v>498</v>
      </c>
      <c r="J63" s="9" t="n">
        <v>1247.1</v>
      </c>
      <c r="K63" s="9" t="n">
        <v>1084.4</v>
      </c>
      <c r="L63" s="9" t="n">
        <v>968.3</v>
      </c>
    </row>
    <row r="64" spans="1:12">
      <c r="A64" s="3" t="s">
        <v>94</v>
      </c>
    </row>
    <row r="65" spans="1:12">
      <c r="A65" s="4" t="s">
        <v>508</v>
      </c>
      <c r="J65" s="9" t="n">
        <v>1499.9</v>
      </c>
      <c r="K65" s="9" t="n">
        <v>1247.2</v>
      </c>
      <c r="L65" s="9" t="n">
        <v>1055.8</v>
      </c>
    </row>
    <row r="66" spans="1:12">
      <c r="A66" s="4" t="s">
        <v>97</v>
      </c>
      <c r="J66" s="9" t="n">
        <v>22.1</v>
      </c>
      <c r="K66" s="9" t="n">
        <v>17.3</v>
      </c>
      <c r="L66" s="9" t="n">
        <v>15.5</v>
      </c>
    </row>
    <row r="67" spans="1:12">
      <c r="A67" s="4" t="s">
        <v>99</v>
      </c>
      <c r="B67" s="9" t="n">
        <v>472.6</v>
      </c>
      <c r="C67" s="9" t="n">
        <v>388.8</v>
      </c>
      <c r="D67" s="9" t="n">
        <v>360.2</v>
      </c>
      <c r="E67" s="9" t="n">
        <v>300.4</v>
      </c>
      <c r="F67" s="9" t="n">
        <v>383.2</v>
      </c>
      <c r="G67" s="9" t="n">
        <v>313.5</v>
      </c>
      <c r="H67" s="9" t="n">
        <v>303.3</v>
      </c>
      <c r="I67" s="9" t="n">
        <v>264.6</v>
      </c>
      <c r="J67" s="5" t="n">
        <v>1522</v>
      </c>
      <c r="K67" s="9" t="n">
        <v>1264.5</v>
      </c>
      <c r="L67" s="9" t="n">
        <v>1071.3</v>
      </c>
    </row>
    <row r="68" spans="1:12">
      <c r="A68" s="4" t="s">
        <v>505</v>
      </c>
      <c r="J68" s="9" t="n">
        <v>-389.5</v>
      </c>
      <c r="K68" s="9" t="n">
        <v>-268.2</v>
      </c>
      <c r="L68" s="9" t="n">
        <v>-191.8</v>
      </c>
    </row>
    <row r="69" spans="1:12">
      <c r="A69" s="4" t="s">
        <v>509</v>
      </c>
      <c r="J69" s="9" t="n">
        <v>1132.5</v>
      </c>
      <c r="K69" s="9" t="n">
        <v>996.3</v>
      </c>
      <c r="L69" s="9" t="n">
        <v>879.5</v>
      </c>
    </row>
    <row r="70" spans="1:12">
      <c r="A70" s="4" t="s">
        <v>499</v>
      </c>
      <c r="J70" s="9" t="n">
        <v>114.6</v>
      </c>
      <c r="K70" s="9" t="n">
        <v>88.09999999999999</v>
      </c>
      <c r="L70" s="9" t="n">
        <v>88.8</v>
      </c>
    </row>
    <row r="71" spans="1:12">
      <c r="A71" s="4" t="s">
        <v>500</v>
      </c>
      <c r="J71" s="9" t="n">
        <v>3.2</v>
      </c>
      <c r="K71" s="9" t="n">
        <v>1.1</v>
      </c>
      <c r="L71" s="9" t="n">
        <v>0.7</v>
      </c>
    </row>
    <row r="72" spans="1:12">
      <c r="A72" s="4" t="s">
        <v>510</v>
      </c>
      <c r="J72" s="9" t="n">
        <v>117.8</v>
      </c>
      <c r="K72" s="9" t="n">
        <v>89.2</v>
      </c>
      <c r="L72" s="9" t="n">
        <v>89.5</v>
      </c>
    </row>
    <row r="73" spans="1:12">
      <c r="A73" s="3" t="s">
        <v>501</v>
      </c>
    </row>
    <row r="74" spans="1:12">
      <c r="A74" s="4" t="s">
        <v>93</v>
      </c>
      <c r="J74" s="9" t="n">
        <v>1636.6</v>
      </c>
      <c r="K74" s="9" t="n">
        <v>1352.6</v>
      </c>
      <c r="L74" s="9" t="n">
        <v>1160.1</v>
      </c>
    </row>
    <row r="75" spans="1:12">
      <c r="A75" s="4" t="s">
        <v>499</v>
      </c>
      <c r="J75" s="9" t="n">
        <v>114.6</v>
      </c>
      <c r="K75" s="9" t="n">
        <v>88.09999999999999</v>
      </c>
      <c r="L75" s="9" t="n">
        <v>88.8</v>
      </c>
    </row>
    <row r="76" spans="1:12">
      <c r="A76" s="4" t="s">
        <v>513</v>
      </c>
    </row>
    <row r="77" spans="1:12">
      <c r="A77" s="3" t="s">
        <v>497</v>
      </c>
    </row>
    <row r="78" spans="1:12">
      <c r="A78" s="4" t="s">
        <v>93</v>
      </c>
      <c r="J78" s="9" t="n">
        <v>355.3</v>
      </c>
      <c r="K78" s="9" t="n">
        <v>407.8</v>
      </c>
      <c r="L78" s="5" t="n">
        <v>397</v>
      </c>
    </row>
    <row r="79" spans="1:12">
      <c r="A79" s="3" t="s">
        <v>94</v>
      </c>
    </row>
    <row r="80" spans="1:12">
      <c r="A80" s="4" t="s">
        <v>508</v>
      </c>
      <c r="J80" s="9" t="n">
        <v>294.6</v>
      </c>
      <c r="K80" s="9" t="n">
        <v>321.3</v>
      </c>
      <c r="L80" s="9" t="n">
        <v>306.3</v>
      </c>
    </row>
    <row r="81" spans="1:12">
      <c r="A81" s="4" t="s">
        <v>97</v>
      </c>
      <c r="J81" s="5" t="n">
        <v>3</v>
      </c>
      <c r="K81" s="9" t="n">
        <v>2.8</v>
      </c>
      <c r="L81" s="9" t="n">
        <v>2.2</v>
      </c>
    </row>
    <row r="82" spans="1:12">
      <c r="A82" s="4" t="s">
        <v>99</v>
      </c>
      <c r="B82" s="8" t="n">
        <v>78.8</v>
      </c>
      <c r="C82" s="8" t="n">
        <v>80.40000000000001</v>
      </c>
      <c r="D82" s="8" t="n">
        <v>64.59999999999999</v>
      </c>
      <c r="E82" s="8" t="n">
        <v>73.8</v>
      </c>
      <c r="F82" s="8" t="n">
        <v>85.3</v>
      </c>
      <c r="G82" s="8" t="n">
        <v>71.90000000000001</v>
      </c>
      <c r="H82" s="8" t="n">
        <v>88.09999999999999</v>
      </c>
      <c r="I82" s="8" t="n">
        <v>78.90000000000001</v>
      </c>
      <c r="J82" s="9" t="n">
        <v>297.6</v>
      </c>
      <c r="K82" s="9" t="n">
        <v>324.1</v>
      </c>
      <c r="L82" s="9" t="n">
        <v>308.5</v>
      </c>
    </row>
    <row r="83" spans="1:12">
      <c r="A83" s="4" t="s">
        <v>499</v>
      </c>
      <c r="J83" s="9" t="n">
        <v>57.7</v>
      </c>
      <c r="K83" s="9" t="n">
        <v>83.7</v>
      </c>
      <c r="L83" s="9" t="n">
        <v>88.5</v>
      </c>
    </row>
    <row r="84" spans="1:12">
      <c r="A84" s="4" t="s">
        <v>500</v>
      </c>
      <c r="J84" s="9" t="n">
        <v>41.1</v>
      </c>
      <c r="K84" s="9" t="n">
        <v>31.5</v>
      </c>
      <c r="L84" s="9" t="n">
        <v>70.09999999999999</v>
      </c>
    </row>
    <row r="85" spans="1:12">
      <c r="A85" s="4" t="s">
        <v>510</v>
      </c>
      <c r="J85" s="9" t="n">
        <v>98.8</v>
      </c>
      <c r="K85" s="9" t="n">
        <v>115.2</v>
      </c>
      <c r="L85" s="9" t="n">
        <v>158.6</v>
      </c>
    </row>
    <row r="86" spans="1:12">
      <c r="A86" s="3" t="s">
        <v>501</v>
      </c>
    </row>
    <row r="87" spans="1:12">
      <c r="A87" s="4" t="s">
        <v>93</v>
      </c>
      <c r="J87" s="9" t="n">
        <v>355.3</v>
      </c>
      <c r="K87" s="9" t="n">
        <v>407.8</v>
      </c>
      <c r="L87" s="5" t="n">
        <v>397</v>
      </c>
    </row>
    <row r="88" spans="1:12">
      <c r="A88" s="4" t="s">
        <v>499</v>
      </c>
      <c r="J88" s="8" t="n">
        <v>57.7</v>
      </c>
      <c r="K88" s="8" t="n">
        <v>83.7</v>
      </c>
      <c r="L88" s="8" t="n">
        <v>88.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4</v>
      </c>
      <c r="B1" s="2" t="s">
        <v>2</v>
      </c>
      <c r="C1" s="2" t="s">
        <v>30</v>
      </c>
    </row>
    <row r="2" spans="1:3">
      <c r="A2" s="3" t="s">
        <v>515</v>
      </c>
    </row>
    <row r="3" spans="1:3">
      <c r="A3" s="4" t="s">
        <v>516</v>
      </c>
      <c r="B3" s="8" t="n">
        <v>8014.5</v>
      </c>
      <c r="C3" s="8" t="n">
        <v>7629.4</v>
      </c>
    </row>
    <row r="4" spans="1:3">
      <c r="A4" s="4" t="s">
        <v>517</v>
      </c>
      <c r="B4" s="9" t="n">
        <v>376.2</v>
      </c>
      <c r="C4" s="9" t="n">
        <v>355.4</v>
      </c>
    </row>
    <row r="5" spans="1:3">
      <c r="A5" s="4" t="s">
        <v>506</v>
      </c>
    </row>
    <row r="6" spans="1:3">
      <c r="A6" s="3" t="s">
        <v>515</v>
      </c>
    </row>
    <row r="7" spans="1:3">
      <c r="A7" s="4" t="s">
        <v>516</v>
      </c>
      <c r="B7" s="9" t="n">
        <v>3774.3</v>
      </c>
      <c r="C7" s="5" t="n">
        <v>4001</v>
      </c>
    </row>
    <row r="8" spans="1:3">
      <c r="A8" s="4" t="s">
        <v>517</v>
      </c>
      <c r="B8" s="9" t="n">
        <v>14.5</v>
      </c>
      <c r="C8" s="9" t="n">
        <v>10.7</v>
      </c>
    </row>
    <row r="9" spans="1:3">
      <c r="A9" s="4" t="s">
        <v>511</v>
      </c>
    </row>
    <row r="10" spans="1:3">
      <c r="A10" s="3" t="s">
        <v>515</v>
      </c>
    </row>
    <row r="11" spans="1:3">
      <c r="A11" s="4" t="s">
        <v>516</v>
      </c>
      <c r="B11" s="9" t="n">
        <v>2264.3</v>
      </c>
      <c r="C11" s="9" t="n">
        <v>1864.7</v>
      </c>
    </row>
    <row r="12" spans="1:3">
      <c r="A12" s="4" t="s">
        <v>517</v>
      </c>
      <c r="B12" s="9" t="n">
        <v>3.5</v>
      </c>
      <c r="C12" s="9" t="n">
        <v>2.8</v>
      </c>
    </row>
    <row r="13" spans="1:3">
      <c r="A13" s="4" t="s">
        <v>512</v>
      </c>
    </row>
    <row r="14" spans="1:3">
      <c r="A14" s="3" t="s">
        <v>515</v>
      </c>
    </row>
    <row r="15" spans="1:3">
      <c r="A15" s="4" t="s">
        <v>516</v>
      </c>
      <c r="B15" s="9" t="n">
        <v>1139.4</v>
      </c>
      <c r="C15" s="9" t="n">
        <v>1065.3</v>
      </c>
    </row>
    <row r="16" spans="1:3">
      <c r="A16" s="4" t="s">
        <v>517</v>
      </c>
      <c r="B16" s="9" t="n">
        <v>9.6</v>
      </c>
      <c r="C16" s="9" t="n">
        <v>7.5</v>
      </c>
    </row>
    <row r="17" spans="1:3">
      <c r="A17" s="4" t="s">
        <v>513</v>
      </c>
    </row>
    <row r="18" spans="1:3">
      <c r="A18" s="3" t="s">
        <v>515</v>
      </c>
    </row>
    <row r="19" spans="1:3">
      <c r="A19" s="4" t="s">
        <v>516</v>
      </c>
      <c r="B19" s="9" t="n">
        <v>548.6</v>
      </c>
      <c r="C19" s="9" t="n">
        <v>558.6</v>
      </c>
    </row>
    <row r="20" spans="1:3">
      <c r="A20" s="4" t="s">
        <v>517</v>
      </c>
      <c r="B20" s="9" t="n">
        <v>346.9</v>
      </c>
      <c r="C20" s="9" t="n">
        <v>334.4</v>
      </c>
    </row>
    <row r="21" spans="1:3">
      <c r="A21" s="4" t="s">
        <v>518</v>
      </c>
    </row>
    <row r="22" spans="1:3">
      <c r="A22" s="3" t="s">
        <v>515</v>
      </c>
    </row>
    <row r="23" spans="1:3">
      <c r="A23" s="4" t="s">
        <v>516</v>
      </c>
      <c r="B23" s="9" t="n">
        <v>287.9</v>
      </c>
      <c r="C23" s="9" t="n">
        <v>139.8</v>
      </c>
    </row>
    <row r="24" spans="1:3">
      <c r="A24" s="4" t="s">
        <v>517</v>
      </c>
      <c r="B24" s="8" t="n">
        <v>1.7</v>
      </c>
      <c r="C2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91</v>
      </c>
    </row>
    <row r="3" spans="1:4">
      <c r="A3" s="3" t="s">
        <v>520</v>
      </c>
    </row>
    <row r="4" spans="1:4">
      <c r="A4" s="4" t="s">
        <v>521</v>
      </c>
      <c r="B4" s="8" t="n">
        <v>2.3</v>
      </c>
      <c r="C4" s="8" t="n">
        <v>99.8</v>
      </c>
      <c r="D4" s="8" t="n">
        <v>1.3</v>
      </c>
    </row>
    <row r="5" spans="1:4">
      <c r="A5" s="4" t="s">
        <v>522</v>
      </c>
      <c r="B5" s="9" t="n">
        <v>153.7</v>
      </c>
      <c r="C5" s="5" t="n">
        <v>316</v>
      </c>
      <c r="D5" s="9" t="n">
        <v>149.1</v>
      </c>
    </row>
    <row r="6" spans="1:4">
      <c r="A6" s="4" t="s">
        <v>523</v>
      </c>
      <c r="B6" s="9" t="n">
        <v>151.4</v>
      </c>
      <c r="C6" s="9" t="n">
        <v>216.2</v>
      </c>
      <c r="D6" s="9" t="n">
        <v>147.8</v>
      </c>
    </row>
    <row r="7" spans="1:4">
      <c r="A7" s="4" t="s">
        <v>506</v>
      </c>
    </row>
    <row r="8" spans="1:4">
      <c r="A8" s="3" t="s">
        <v>520</v>
      </c>
    </row>
    <row r="9" spans="1:4">
      <c r="A9" s="4" t="s">
        <v>521</v>
      </c>
      <c r="B9" s="9" t="n">
        <v>62.6</v>
      </c>
      <c r="C9" s="9" t="n">
        <v>141.6</v>
      </c>
      <c r="D9" s="9" t="n">
        <v>55.5</v>
      </c>
    </row>
    <row r="10" spans="1:4">
      <c r="A10" s="4" t="s">
        <v>511</v>
      </c>
    </row>
    <row r="11" spans="1:4">
      <c r="A11" s="3" t="s">
        <v>520</v>
      </c>
    </row>
    <row r="12" spans="1:4">
      <c r="A12" s="4" t="s">
        <v>521</v>
      </c>
      <c r="B12" s="9" t="n">
        <v>44.5</v>
      </c>
      <c r="C12" s="9" t="n">
        <v>54.2</v>
      </c>
      <c r="D12" s="9" t="n">
        <v>42.9</v>
      </c>
    </row>
    <row r="13" spans="1:4">
      <c r="A13" s="4" t="s">
        <v>512</v>
      </c>
    </row>
    <row r="14" spans="1:4">
      <c r="A14" s="3" t="s">
        <v>520</v>
      </c>
    </row>
    <row r="15" spans="1:4">
      <c r="A15" s="4" t="s">
        <v>521</v>
      </c>
      <c r="B15" s="9" t="n">
        <v>20.3</v>
      </c>
      <c r="C15" s="9" t="n">
        <v>16.1</v>
      </c>
      <c r="D15" s="9" t="n">
        <v>14.4</v>
      </c>
    </row>
    <row r="16" spans="1:4">
      <c r="A16" s="4" t="s">
        <v>513</v>
      </c>
    </row>
    <row r="17" spans="1:4">
      <c r="A17" s="3" t="s">
        <v>520</v>
      </c>
    </row>
    <row r="18" spans="1:4">
      <c r="A18" s="4" t="s">
        <v>521</v>
      </c>
      <c r="B18" s="9" t="n">
        <v>1.2</v>
      </c>
      <c r="C18" s="9" t="n">
        <v>67.90000000000001</v>
      </c>
      <c r="D18" s="9" t="n">
        <v>8.4</v>
      </c>
    </row>
    <row r="19" spans="1:4">
      <c r="A19" s="4" t="s">
        <v>518</v>
      </c>
    </row>
    <row r="20" spans="1:4">
      <c r="A20" s="3" t="s">
        <v>520</v>
      </c>
    </row>
    <row r="21" spans="1:4">
      <c r="A21" s="4" t="s">
        <v>521</v>
      </c>
      <c r="B21" s="8" t="n">
        <v>25.1</v>
      </c>
      <c r="C21" s="8" t="n">
        <v>36.2</v>
      </c>
      <c r="D21" s="8" t="n">
        <v>2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7"/>
    <col customWidth="1" max="6" min="6" width="30"/>
    <col customWidth="1" max="7" min="7" width="37"/>
    <col customWidth="1" max="8" min="8" width="33"/>
  </cols>
  <sheetData>
    <row r="1" spans="1:8">
      <c r="A1" s="1" t="s">
        <v>119</v>
      </c>
      <c r="B1" s="2" t="s">
        <v>120</v>
      </c>
      <c r="C1" s="2" t="s">
        <v>121</v>
      </c>
      <c r="D1" s="2" t="s">
        <v>122</v>
      </c>
      <c r="E1" s="2" t="s">
        <v>123</v>
      </c>
      <c r="F1" s="2" t="s">
        <v>124</v>
      </c>
      <c r="G1" s="2" t="s">
        <v>125</v>
      </c>
      <c r="H1" s="2" t="s">
        <v>126</v>
      </c>
    </row>
    <row r="2" spans="1:8">
      <c r="A2" s="4" t="s">
        <v>127</v>
      </c>
      <c r="B2" s="8" t="n">
        <v>1.6</v>
      </c>
    </row>
    <row r="3" spans="1:8">
      <c r="A3" s="4" t="s">
        <v>128</v>
      </c>
      <c r="C3" s="5" t="n">
        <v>44828779</v>
      </c>
    </row>
    <row r="4" spans="1:8">
      <c r="A4" s="4" t="s">
        <v>129</v>
      </c>
      <c r="B4" s="9" t="n">
        <v>2409.1</v>
      </c>
      <c r="C4" s="8" t="n">
        <v>0.4</v>
      </c>
      <c r="D4" s="8" t="n">
        <v>961.9</v>
      </c>
      <c r="E4" s="8" t="n">
        <v>1631.1</v>
      </c>
      <c r="F4" s="8" t="n">
        <v>-6.4</v>
      </c>
      <c r="G4" s="8" t="n">
        <v>-200.2</v>
      </c>
      <c r="H4" s="8" t="n">
        <v>22.3</v>
      </c>
    </row>
    <row r="5" spans="1:8">
      <c r="A5" s="3" t="s">
        <v>130</v>
      </c>
    </row>
    <row r="6" spans="1:8">
      <c r="A6" s="4" t="s">
        <v>131</v>
      </c>
      <c r="B6" s="9" t="n">
        <v>444.8</v>
      </c>
      <c r="E6" s="9" t="n">
        <v>438.7</v>
      </c>
      <c r="H6" s="9" t="n">
        <v>6.1</v>
      </c>
    </row>
    <row r="7" spans="1:8">
      <c r="A7" s="4" t="s">
        <v>132</v>
      </c>
      <c r="C7" s="5" t="n">
        <v>280689</v>
      </c>
    </row>
    <row r="8" spans="1:8">
      <c r="A8" s="4" t="s">
        <v>133</v>
      </c>
      <c r="B8" s="9" t="n">
        <v>5.2</v>
      </c>
      <c r="C8" s="8" t="n">
        <v>0.1</v>
      </c>
      <c r="D8" s="9" t="n">
        <v>5.1</v>
      </c>
    </row>
    <row r="9" spans="1:8">
      <c r="A9" s="4" t="s">
        <v>134</v>
      </c>
      <c r="C9" s="5" t="n">
        <v>-59965</v>
      </c>
    </row>
    <row r="10" spans="1:8">
      <c r="A10" s="4" t="s">
        <v>135</v>
      </c>
      <c r="B10" s="9" t="n">
        <v>-10.1</v>
      </c>
      <c r="C10" s="6" t="n">
        <v>0</v>
      </c>
      <c r="D10" s="9" t="n">
        <v>-10.1</v>
      </c>
    </row>
    <row r="11" spans="1:8">
      <c r="A11" s="4" t="s">
        <v>136</v>
      </c>
      <c r="B11" s="9" t="n">
        <v>6.8</v>
      </c>
      <c r="D11" s="9" t="n">
        <v>6.8</v>
      </c>
    </row>
    <row r="12" spans="1:8">
      <c r="A12" s="4" t="s">
        <v>137</v>
      </c>
      <c r="B12" s="9" t="n">
        <v>22.7</v>
      </c>
      <c r="D12" s="9" t="n">
        <v>22.7</v>
      </c>
    </row>
    <row r="13" spans="1:8">
      <c r="A13" s="4" t="s">
        <v>69</v>
      </c>
      <c r="B13" s="9" t="n">
        <v>-0.2</v>
      </c>
      <c r="F13" s="9" t="n">
        <v>-0.2</v>
      </c>
    </row>
    <row r="14" spans="1:8">
      <c r="A14" s="4" t="s">
        <v>138</v>
      </c>
      <c r="B14" s="9" t="n">
        <v>-25.6</v>
      </c>
      <c r="E14" s="9" t="n">
        <v>-25.6</v>
      </c>
    </row>
    <row r="15" spans="1:8">
      <c r="A15" s="4" t="s">
        <v>116</v>
      </c>
      <c r="B15" s="9" t="n">
        <v>27.6</v>
      </c>
      <c r="G15" s="9" t="n">
        <v>27.6</v>
      </c>
    </row>
    <row r="16" spans="1:8">
      <c r="A16" s="4" t="s">
        <v>117</v>
      </c>
      <c r="B16" s="9" t="n">
        <v>-163.7</v>
      </c>
      <c r="G16" s="9" t="n">
        <v>-163.7</v>
      </c>
    </row>
    <row r="17" spans="1:8">
      <c r="A17" s="4" t="s">
        <v>139</v>
      </c>
      <c r="B17" s="9" t="n">
        <v>1.1</v>
      </c>
      <c r="H17" s="9" t="n">
        <v>1.1</v>
      </c>
    </row>
    <row r="18" spans="1:8">
      <c r="A18" s="4" t="s">
        <v>140</v>
      </c>
      <c r="C18" s="5" t="n">
        <v>45049503</v>
      </c>
    </row>
    <row r="19" spans="1:8">
      <c r="A19" s="4" t="s">
        <v>141</v>
      </c>
      <c r="B19" s="9" t="n">
        <v>2718.3</v>
      </c>
      <c r="C19" s="8" t="n">
        <v>0.5</v>
      </c>
      <c r="D19" s="9" t="n">
        <v>986.6</v>
      </c>
      <c r="E19" s="9" t="n">
        <v>2044.2</v>
      </c>
      <c r="F19" s="9" t="n">
        <v>-6.2</v>
      </c>
      <c r="G19" s="9" t="n">
        <v>-336.3</v>
      </c>
      <c r="H19" s="9" t="n">
        <v>29.5</v>
      </c>
    </row>
    <row r="20" spans="1:8">
      <c r="A20" s="3" t="s">
        <v>130</v>
      </c>
    </row>
    <row r="21" spans="1:8">
      <c r="A21" s="4" t="s">
        <v>142</v>
      </c>
      <c r="B21" s="9" t="n">
        <v>0.2</v>
      </c>
      <c r="D21" s="9" t="n">
        <v>0.2</v>
      </c>
    </row>
    <row r="22" spans="1:8">
      <c r="A22" s="4" t="s">
        <v>127</v>
      </c>
      <c r="B22" s="9" t="n">
        <v>0.1</v>
      </c>
    </row>
    <row r="23" spans="1:8">
      <c r="A23" s="4" t="s">
        <v>131</v>
      </c>
      <c r="B23" s="9" t="n">
        <v>334.3</v>
      </c>
      <c r="E23" s="9" t="n">
        <v>318.2</v>
      </c>
      <c r="H23" s="9" t="n">
        <v>16.1</v>
      </c>
    </row>
    <row r="24" spans="1:8">
      <c r="A24" s="4" t="s">
        <v>132</v>
      </c>
      <c r="C24" s="5" t="n">
        <v>225255</v>
      </c>
    </row>
    <row r="25" spans="1:8">
      <c r="A25" s="4" t="s">
        <v>133</v>
      </c>
      <c r="B25" s="9" t="n">
        <v>1.6</v>
      </c>
      <c r="C25" s="6" t="n">
        <v>0</v>
      </c>
      <c r="D25" s="9" t="n">
        <v>1.6</v>
      </c>
    </row>
    <row r="26" spans="1:8">
      <c r="A26" s="4" t="s">
        <v>134</v>
      </c>
      <c r="C26" s="5" t="n">
        <v>-60926</v>
      </c>
    </row>
    <row r="27" spans="1:8">
      <c r="A27" s="4" t="s">
        <v>135</v>
      </c>
      <c r="B27" s="5" t="n">
        <v>-7</v>
      </c>
      <c r="C27" s="6" t="n">
        <v>0</v>
      </c>
      <c r="D27" s="5" t="n">
        <v>-7</v>
      </c>
    </row>
    <row r="28" spans="1:8">
      <c r="A28" s="4" t="s">
        <v>136</v>
      </c>
      <c r="B28" s="9" t="n">
        <v>1.2</v>
      </c>
      <c r="D28" s="9" t="n">
        <v>1.2</v>
      </c>
    </row>
    <row r="29" spans="1:8">
      <c r="A29" s="4" t="s">
        <v>137</v>
      </c>
      <c r="B29" s="9" t="n">
        <v>30.1</v>
      </c>
      <c r="D29" s="9" t="n">
        <v>30.1</v>
      </c>
    </row>
    <row r="30" spans="1:8">
      <c r="A30" s="4" t="s">
        <v>69</v>
      </c>
      <c r="B30" s="9" t="n">
        <v>-0.2</v>
      </c>
      <c r="F30" s="9" t="n">
        <v>-0.2</v>
      </c>
    </row>
    <row r="31" spans="1:8">
      <c r="A31" s="4" t="s">
        <v>138</v>
      </c>
      <c r="B31" s="9" t="n">
        <v>-29.4</v>
      </c>
      <c r="E31" s="9" t="n">
        <v>-29.4</v>
      </c>
    </row>
    <row r="32" spans="1:8">
      <c r="A32" s="4" t="s">
        <v>116</v>
      </c>
      <c r="B32" s="9" t="n">
        <v>-32.9</v>
      </c>
      <c r="G32" s="9" t="n">
        <v>-32.9</v>
      </c>
    </row>
    <row r="33" spans="1:8">
      <c r="A33" s="4" t="s">
        <v>117</v>
      </c>
      <c r="B33" s="9" t="n">
        <v>-181.9</v>
      </c>
      <c r="G33" s="9" t="n">
        <v>-181.9</v>
      </c>
    </row>
    <row r="34" spans="1:8">
      <c r="A34" s="4" t="s">
        <v>139</v>
      </c>
      <c r="B34" s="9" t="n">
        <v>-20.6</v>
      </c>
      <c r="H34" s="9" t="n">
        <v>-20.6</v>
      </c>
    </row>
    <row r="35" spans="1:8">
      <c r="A35" s="4" t="s">
        <v>143</v>
      </c>
      <c r="C35" s="5" t="n">
        <v>45213832</v>
      </c>
    </row>
    <row r="36" spans="1:8">
      <c r="A36" s="4" t="s">
        <v>144</v>
      </c>
      <c r="B36" s="9" t="n">
        <v>2814.7</v>
      </c>
      <c r="C36" s="8" t="n">
        <v>0.5</v>
      </c>
      <c r="D36" s="9" t="n">
        <v>1013.3</v>
      </c>
      <c r="E36" s="5" t="n">
        <v>2333</v>
      </c>
      <c r="F36" s="5" t="n">
        <v>-6</v>
      </c>
      <c r="G36" s="9" t="n">
        <v>-551.1</v>
      </c>
      <c r="H36" s="5" t="n">
        <v>25</v>
      </c>
    </row>
    <row r="37" spans="1:8">
      <c r="A37" s="3" t="s">
        <v>130</v>
      </c>
    </row>
    <row r="38" spans="1:8">
      <c r="A38" s="4" t="s">
        <v>142</v>
      </c>
      <c r="B38" s="9" t="n">
        <v>0.8</v>
      </c>
      <c r="D38" s="9" t="n">
        <v>0.8</v>
      </c>
    </row>
    <row r="39" spans="1:8">
      <c r="A39" s="4" t="s">
        <v>127</v>
      </c>
      <c r="B39" s="9" t="n">
        <v>-0.1</v>
      </c>
    </row>
    <row r="40" spans="1:8">
      <c r="A40" s="4" t="s">
        <v>131</v>
      </c>
      <c r="B40" s="9" t="n">
        <v>257.4</v>
      </c>
      <c r="E40" s="9" t="n">
        <v>254.2</v>
      </c>
      <c r="H40" s="9" t="n">
        <v>3.2</v>
      </c>
    </row>
    <row r="41" spans="1:8">
      <c r="A41" s="4" t="s">
        <v>132</v>
      </c>
      <c r="C41" s="5" t="n">
        <v>216831</v>
      </c>
    </row>
    <row r="42" spans="1:8">
      <c r="A42" s="4" t="s">
        <v>133</v>
      </c>
      <c r="B42" s="9" t="n">
        <v>3.6</v>
      </c>
      <c r="D42" s="9" t="n">
        <v>3.6</v>
      </c>
    </row>
    <row r="43" spans="1:8">
      <c r="A43" s="4" t="s">
        <v>134</v>
      </c>
      <c r="C43" s="5" t="n">
        <v>-56846</v>
      </c>
    </row>
    <row r="44" spans="1:8">
      <c r="A44" s="4" t="s">
        <v>135</v>
      </c>
      <c r="B44" s="9" t="n">
        <v>-6.6</v>
      </c>
      <c r="D44" s="9" t="n">
        <v>-6.6</v>
      </c>
    </row>
    <row r="45" spans="1:8">
      <c r="A45" s="4" t="s">
        <v>137</v>
      </c>
      <c r="B45" s="9" t="n">
        <v>24.9</v>
      </c>
      <c r="D45" s="9" t="n">
        <v>24.9</v>
      </c>
    </row>
    <row r="46" spans="1:8">
      <c r="A46" s="4" t="s">
        <v>69</v>
      </c>
      <c r="B46" s="9" t="n">
        <v>0.1</v>
      </c>
      <c r="F46" s="9" t="n">
        <v>0.1</v>
      </c>
    </row>
    <row r="47" spans="1:8">
      <c r="A47" s="4" t="s">
        <v>138</v>
      </c>
      <c r="B47" s="9" t="n">
        <v>-33.1</v>
      </c>
      <c r="E47" s="9" t="n">
        <v>-33.1</v>
      </c>
    </row>
    <row r="48" spans="1:8">
      <c r="A48" s="4" t="s">
        <v>116</v>
      </c>
      <c r="B48" s="9" t="n">
        <v>8.199999999999999</v>
      </c>
      <c r="G48" s="9" t="n">
        <v>8.199999999999999</v>
      </c>
    </row>
    <row r="49" spans="1:8">
      <c r="A49" s="4" t="s">
        <v>117</v>
      </c>
      <c r="B49" s="9" t="n">
        <v>201.1</v>
      </c>
    </row>
    <row r="50" spans="1:8">
      <c r="A50" s="4" t="s">
        <v>139</v>
      </c>
      <c r="B50" s="9" t="n">
        <v>9.9</v>
      </c>
      <c r="H50" s="9" t="n">
        <v>9.9</v>
      </c>
    </row>
    <row r="51" spans="1:8">
      <c r="A51" s="4" t="s">
        <v>145</v>
      </c>
      <c r="C51" s="5" t="n">
        <v>45373817</v>
      </c>
    </row>
    <row r="52" spans="1:8">
      <c r="A52" s="4" t="s">
        <v>146</v>
      </c>
      <c r="B52" s="9" t="n">
        <v>3281.3</v>
      </c>
      <c r="C52" s="8" t="n">
        <v>0.5</v>
      </c>
      <c r="D52" s="9" t="n">
        <v>1037.6</v>
      </c>
      <c r="E52" s="9" t="n">
        <v>2552.8</v>
      </c>
      <c r="F52" s="8" t="n">
        <v>-5.9</v>
      </c>
      <c r="G52" s="8" t="n">
        <v>-341.8</v>
      </c>
      <c r="H52" s="8" t="n">
        <v>38.1</v>
      </c>
    </row>
    <row r="53" spans="1:8">
      <c r="A53" s="3" t="s">
        <v>130</v>
      </c>
    </row>
    <row r="54" spans="1:8">
      <c r="A54" s="4" t="s">
        <v>147</v>
      </c>
      <c r="B54" s="5" t="n">
        <v>0</v>
      </c>
      <c r="D54" s="9" t="n">
        <v>1.3</v>
      </c>
      <c r="E54" s="8" t="n">
        <v>-1.3</v>
      </c>
    </row>
    <row r="55" spans="1:8">
      <c r="A55" s="4" t="s">
        <v>142</v>
      </c>
      <c r="B55" s="8" t="n">
        <v>1.1</v>
      </c>
      <c r="D55" s="8"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24</v>
      </c>
      <c r="B1" s="2" t="s">
        <v>1</v>
      </c>
    </row>
    <row r="2" spans="1:4">
      <c r="B2" s="2" t="s">
        <v>2</v>
      </c>
      <c r="C2" s="2" t="s">
        <v>30</v>
      </c>
      <c r="D2" s="2" t="s">
        <v>91</v>
      </c>
    </row>
    <row r="3" spans="1:4">
      <c r="A3" s="3" t="s">
        <v>525</v>
      </c>
    </row>
    <row r="4" spans="1:4">
      <c r="A4" s="4" t="s">
        <v>526</v>
      </c>
      <c r="B4" s="8" t="n">
        <v>7932.4</v>
      </c>
      <c r="C4" s="8" t="n">
        <v>6803.8</v>
      </c>
      <c r="D4" s="8" t="n">
        <v>5965.7</v>
      </c>
    </row>
    <row r="5" spans="1:4">
      <c r="A5" s="4" t="s">
        <v>527</v>
      </c>
      <c r="B5" s="9" t="n">
        <v>8014.5</v>
      </c>
      <c r="C5" s="9" t="n">
        <v>7629.4</v>
      </c>
    </row>
    <row r="6" spans="1:4">
      <c r="A6" s="4" t="s">
        <v>528</v>
      </c>
    </row>
    <row r="7" spans="1:4">
      <c r="A7" s="3" t="s">
        <v>525</v>
      </c>
    </row>
    <row r="8" spans="1:4">
      <c r="A8" s="4" t="s">
        <v>526</v>
      </c>
      <c r="B8" s="9" t="n">
        <v>3251.8</v>
      </c>
      <c r="C8" s="9" t="n">
        <v>2948.5</v>
      </c>
      <c r="D8" s="9" t="n">
        <v>2536.4</v>
      </c>
    </row>
    <row r="9" spans="1:4">
      <c r="A9" s="4" t="s">
        <v>527</v>
      </c>
      <c r="B9" s="9" t="n">
        <v>4357.3</v>
      </c>
      <c r="C9" s="9" t="n">
        <v>4615.3</v>
      </c>
    </row>
    <row r="10" spans="1:4">
      <c r="A10" s="4" t="s">
        <v>529</v>
      </c>
    </row>
    <row r="11" spans="1:4">
      <c r="A11" s="3" t="s">
        <v>525</v>
      </c>
    </row>
    <row r="12" spans="1:4">
      <c r="A12" s="4" t="s">
        <v>526</v>
      </c>
      <c r="B12" s="9" t="n">
        <v>1302.7</v>
      </c>
      <c r="C12" s="9" t="n">
        <v>1007.3</v>
      </c>
      <c r="D12" s="9" t="n">
        <v>915.5</v>
      </c>
    </row>
    <row r="13" spans="1:4">
      <c r="A13" s="4" t="s">
        <v>527</v>
      </c>
      <c r="B13" s="9" t="n">
        <v>1209.5</v>
      </c>
      <c r="C13" s="9" t="n">
        <v>1005.3</v>
      </c>
    </row>
    <row r="14" spans="1:4">
      <c r="A14" s="4" t="s">
        <v>530</v>
      </c>
    </row>
    <row r="15" spans="1:4">
      <c r="A15" s="3" t="s">
        <v>525</v>
      </c>
    </row>
    <row r="16" spans="1:4">
      <c r="A16" s="4" t="s">
        <v>526</v>
      </c>
      <c r="B16" s="9" t="n">
        <v>1084.5</v>
      </c>
      <c r="C16" s="9" t="n">
        <v>880.7</v>
      </c>
      <c r="D16" s="9" t="n">
        <v>748.7</v>
      </c>
    </row>
    <row r="17" spans="1:4">
      <c r="A17" s="4" t="s">
        <v>527</v>
      </c>
      <c r="B17" s="9" t="n">
        <v>784.4</v>
      </c>
      <c r="C17" s="5" t="n">
        <v>581</v>
      </c>
    </row>
    <row r="18" spans="1:4">
      <c r="A18" s="4" t="s">
        <v>531</v>
      </c>
    </row>
    <row r="19" spans="1:4">
      <c r="A19" s="3" t="s">
        <v>525</v>
      </c>
    </row>
    <row r="20" spans="1:4">
      <c r="A20" s="4" t="s">
        <v>526</v>
      </c>
      <c r="B20" s="9" t="n">
        <v>412.4</v>
      </c>
      <c r="C20" s="9" t="n">
        <v>345.9</v>
      </c>
      <c r="D20" s="5" t="n">
        <v>303</v>
      </c>
    </row>
    <row r="21" spans="1:4">
      <c r="A21" s="4" t="s">
        <v>527</v>
      </c>
      <c r="B21" s="9" t="n">
        <v>264.1</v>
      </c>
      <c r="C21" s="9" t="n">
        <v>215.5</v>
      </c>
    </row>
    <row r="22" spans="1:4">
      <c r="A22" s="4" t="s">
        <v>532</v>
      </c>
    </row>
    <row r="23" spans="1:4">
      <c r="A23" s="3" t="s">
        <v>525</v>
      </c>
    </row>
    <row r="24" spans="1:4">
      <c r="A24" s="4" t="s">
        <v>526</v>
      </c>
      <c r="B24" s="9" t="n">
        <v>268.8</v>
      </c>
      <c r="C24" s="9" t="n">
        <v>246.9</v>
      </c>
      <c r="D24" s="9" t="n">
        <v>186.7</v>
      </c>
    </row>
    <row r="25" spans="1:4">
      <c r="A25" s="4" t="s">
        <v>527</v>
      </c>
      <c r="B25" s="5" t="n">
        <v>184</v>
      </c>
      <c r="C25" s="9" t="n">
        <v>161.1</v>
      </c>
    </row>
    <row r="26" spans="1:4">
      <c r="A26" s="4" t="s">
        <v>533</v>
      </c>
    </row>
    <row r="27" spans="1:4">
      <c r="A27" s="3" t="s">
        <v>525</v>
      </c>
    </row>
    <row r="28" spans="1:4">
      <c r="A28" s="4" t="s">
        <v>526</v>
      </c>
      <c r="B28" s="9" t="n">
        <v>261.2</v>
      </c>
      <c r="C28" s="9" t="n">
        <v>196.2</v>
      </c>
      <c r="D28" s="9" t="n">
        <v>178.6</v>
      </c>
    </row>
    <row r="29" spans="1:4">
      <c r="A29" s="4" t="s">
        <v>527</v>
      </c>
      <c r="B29" s="9" t="n">
        <v>158.2</v>
      </c>
      <c r="C29" s="9" t="n">
        <v>147.2</v>
      </c>
    </row>
    <row r="30" spans="1:4">
      <c r="A30" s="4" t="s">
        <v>534</v>
      </c>
    </row>
    <row r="31" spans="1:4">
      <c r="A31" s="3" t="s">
        <v>525</v>
      </c>
    </row>
    <row r="32" spans="1:4">
      <c r="A32" s="4" t="s">
        <v>526</v>
      </c>
      <c r="B32" s="9" t="n">
        <v>259.4</v>
      </c>
      <c r="C32" s="9" t="n">
        <v>216.2</v>
      </c>
      <c r="D32" s="9" t="n">
        <v>189.4</v>
      </c>
    </row>
    <row r="33" spans="1:4">
      <c r="A33" s="4" t="s">
        <v>527</v>
      </c>
      <c r="B33" s="5" t="n">
        <v>231</v>
      </c>
      <c r="C33" s="5" t="n">
        <v>182</v>
      </c>
    </row>
    <row r="34" spans="1:4">
      <c r="A34" s="4" t="s">
        <v>535</v>
      </c>
    </row>
    <row r="35" spans="1:4">
      <c r="A35" s="3" t="s">
        <v>525</v>
      </c>
    </row>
    <row r="36" spans="1:4">
      <c r="A36" s="4" t="s">
        <v>526</v>
      </c>
      <c r="B36" s="9" t="n">
        <v>200.3</v>
      </c>
      <c r="C36" s="9" t="n">
        <v>199.1</v>
      </c>
      <c r="D36" s="5" t="n">
        <v>170</v>
      </c>
    </row>
    <row r="37" spans="1:4">
      <c r="A37" s="4" t="s">
        <v>527</v>
      </c>
      <c r="B37" s="9" t="n">
        <v>85.40000000000001</v>
      </c>
      <c r="C37" s="9" t="n">
        <v>89.5</v>
      </c>
    </row>
    <row r="38" spans="1:4">
      <c r="A38" s="4" t="s">
        <v>536</v>
      </c>
    </row>
    <row r="39" spans="1:4">
      <c r="A39" s="3" t="s">
        <v>525</v>
      </c>
    </row>
    <row r="40" spans="1:4">
      <c r="A40" s="4" t="s">
        <v>526</v>
      </c>
      <c r="B40" s="5" t="n">
        <v>147</v>
      </c>
      <c r="C40" s="5" t="n">
        <v>104</v>
      </c>
      <c r="D40" s="9" t="n">
        <v>123.2</v>
      </c>
    </row>
    <row r="41" spans="1:4">
      <c r="A41" s="4" t="s">
        <v>527</v>
      </c>
      <c r="B41" s="9" t="n">
        <v>160.3</v>
      </c>
      <c r="C41" s="9" t="n">
        <v>131.8</v>
      </c>
    </row>
    <row r="42" spans="1:4">
      <c r="A42" s="4" t="s">
        <v>537</v>
      </c>
    </row>
    <row r="43" spans="1:4">
      <c r="A43" s="3" t="s">
        <v>525</v>
      </c>
    </row>
    <row r="44" spans="1:4">
      <c r="A44" s="4" t="s">
        <v>526</v>
      </c>
      <c r="B44" s="9" t="n">
        <v>744.3</v>
      </c>
      <c r="C44" s="5" t="n">
        <v>659</v>
      </c>
      <c r="D44" s="8" t="n">
        <v>614.2</v>
      </c>
    </row>
    <row r="45" spans="1:4">
      <c r="A45" s="4" t="s">
        <v>527</v>
      </c>
      <c r="B45" s="8" t="n">
        <v>580.3</v>
      </c>
      <c r="C45" s="8" t="n">
        <v>50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538</v>
      </c>
      <c r="B1" s="2" t="s">
        <v>1</v>
      </c>
    </row>
    <row r="2" spans="1:4">
      <c r="B2" s="2" t="s">
        <v>539</v>
      </c>
      <c r="C2" s="2" t="s">
        <v>540</v>
      </c>
      <c r="D2" s="2" t="s">
        <v>402</v>
      </c>
    </row>
    <row r="3" spans="1:4">
      <c r="A3" s="3" t="s">
        <v>541</v>
      </c>
    </row>
    <row r="4" spans="1:4">
      <c r="A4" s="4" t="s">
        <v>542</v>
      </c>
      <c r="B4" s="5" t="n">
        <v>5</v>
      </c>
    </row>
    <row r="5" spans="1:4">
      <c r="A5" s="4" t="s">
        <v>543</v>
      </c>
      <c r="B5" s="8" t="n">
        <v>22.4</v>
      </c>
    </row>
    <row r="6" spans="1:4">
      <c r="A6" s="4" t="s">
        <v>544</v>
      </c>
      <c r="B6" s="9" t="n">
        <v>5.6</v>
      </c>
    </row>
    <row r="7" spans="1:4">
      <c r="A7" s="4" t="s">
        <v>170</v>
      </c>
      <c r="B7" s="9" t="n">
        <v>18.7</v>
      </c>
      <c r="C7" s="8" t="n">
        <v>483.9</v>
      </c>
      <c r="D7" s="8" t="n">
        <v>391.6</v>
      </c>
    </row>
    <row r="8" spans="1:4">
      <c r="A8" s="4" t="s">
        <v>545</v>
      </c>
      <c r="B8" s="9" t="n">
        <v>1.8</v>
      </c>
      <c r="C8" s="9" t="n">
        <v>62.7</v>
      </c>
      <c r="D8" s="9" t="n">
        <v>23.1</v>
      </c>
    </row>
    <row r="9" spans="1:4">
      <c r="A9" s="4" t="s">
        <v>546</v>
      </c>
      <c r="B9" s="9" t="n">
        <v>11.5</v>
      </c>
    </row>
    <row r="10" spans="1:4">
      <c r="A10" s="4" t="s">
        <v>547</v>
      </c>
      <c r="B10" s="9" t="n">
        <v>24.1</v>
      </c>
      <c r="C10" s="9" t="n">
        <v>529.8</v>
      </c>
    </row>
    <row r="11" spans="1:4">
      <c r="A11" s="4" t="s">
        <v>548</v>
      </c>
      <c r="B11" s="9" t="n">
        <v>9.699999999999999</v>
      </c>
      <c r="C11" s="9" t="n">
        <v>104.5</v>
      </c>
    </row>
    <row r="12" spans="1:4">
      <c r="A12" s="4" t="s">
        <v>549</v>
      </c>
      <c r="B12" s="9" t="n">
        <v>1.9</v>
      </c>
      <c r="C12" s="9" t="n">
        <v>15.6</v>
      </c>
    </row>
    <row r="13" spans="1:4">
      <c r="A13" s="4" t="s">
        <v>550</v>
      </c>
      <c r="B13" s="9" t="n">
        <v>50.7</v>
      </c>
      <c r="C13" s="9" t="n">
        <v>53.9</v>
      </c>
    </row>
    <row r="14" spans="1:4">
      <c r="A14" s="4" t="s">
        <v>551</v>
      </c>
      <c r="B14" s="9" t="n">
        <v>2.4</v>
      </c>
      <c r="C14" s="9" t="n">
        <v>2.8</v>
      </c>
    </row>
    <row r="15" spans="1:4">
      <c r="A15" s="4" t="s">
        <v>552</v>
      </c>
      <c r="B15" s="9" t="n">
        <v>29.7</v>
      </c>
      <c r="C15" s="9" t="n">
        <v>539.8</v>
      </c>
    </row>
    <row r="16" spans="1:4">
      <c r="A16" s="4" t="s">
        <v>553</v>
      </c>
      <c r="B16" s="9" t="n">
        <v>3.5</v>
      </c>
      <c r="C16" s="9" t="n">
        <v>176.4</v>
      </c>
    </row>
    <row r="17" spans="1:4">
      <c r="A17" s="4" t="s">
        <v>554</v>
      </c>
      <c r="B17" s="9" t="n">
        <v>11.5</v>
      </c>
      <c r="C17" s="9" t="n">
        <v>103.3</v>
      </c>
      <c r="D17" s="9" t="n">
        <v>105.1</v>
      </c>
    </row>
    <row r="18" spans="1:4">
      <c r="A18" s="4" t="s">
        <v>555</v>
      </c>
      <c r="B18" s="9" t="n">
        <v>5.6</v>
      </c>
    </row>
    <row r="19" spans="1:4">
      <c r="A19" s="4" t="s">
        <v>556</v>
      </c>
      <c r="B19" s="9" t="n">
        <v>1.9</v>
      </c>
    </row>
    <row r="20" spans="1:4">
      <c r="A20" s="4" t="s">
        <v>557</v>
      </c>
      <c r="B20" s="9" t="n">
        <v>0.4</v>
      </c>
    </row>
    <row r="21" spans="1:4">
      <c r="A21" s="4" t="s">
        <v>558</v>
      </c>
      <c r="B21" s="8" t="n">
        <v>436.2</v>
      </c>
      <c r="C21" s="6" t="n">
        <v>435</v>
      </c>
    </row>
    <row r="22" spans="1:4">
      <c r="A22" s="4" t="s">
        <v>559</v>
      </c>
      <c r="B22" s="5" t="n">
        <v>56</v>
      </c>
      <c r="C22" s="5" t="n">
        <v>52</v>
      </c>
    </row>
    <row r="23" spans="1:4">
      <c r="A23" s="4" t="s">
        <v>560</v>
      </c>
    </row>
    <row r="24" spans="1:4">
      <c r="A24" s="3" t="s">
        <v>541</v>
      </c>
    </row>
    <row r="25" spans="1:4">
      <c r="A25" s="4" t="s">
        <v>561</v>
      </c>
      <c r="B25" s="8" t="n">
        <v>227.1</v>
      </c>
      <c r="C25" s="8" t="n">
        <v>229.6</v>
      </c>
      <c r="D25" s="8" t="n">
        <v>12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8" t="n">
        <v>3014.3</v>
      </c>
    </row>
    <row r="5" spans="1:3">
      <c r="A5" s="4" t="s">
        <v>565</v>
      </c>
      <c r="B5" s="9" t="n">
        <v>296.2</v>
      </c>
    </row>
    <row r="6" spans="1:3">
      <c r="A6" s="4" t="s">
        <v>566</v>
      </c>
      <c r="B6" s="9" t="n">
        <v>8.800000000000001</v>
      </c>
    </row>
    <row r="7" spans="1:3">
      <c r="A7" s="3" t="s">
        <v>567</v>
      </c>
    </row>
    <row r="8" spans="1:3">
      <c r="A8" s="4" t="s">
        <v>568</v>
      </c>
      <c r="B8" s="9" t="n">
        <v>2579.3</v>
      </c>
      <c r="C8" s="8" t="n">
        <v>2141.5</v>
      </c>
    </row>
    <row r="9" spans="1:3">
      <c r="A9" s="4" t="s">
        <v>569</v>
      </c>
      <c r="B9" s="9" t="n">
        <v>29.7</v>
      </c>
      <c r="C9" s="9" t="n">
        <v>539.8</v>
      </c>
    </row>
    <row r="10" spans="1:3">
      <c r="A10" s="4" t="s">
        <v>570</v>
      </c>
      <c r="B10" s="9" t="n">
        <v>100.3</v>
      </c>
      <c r="C10" s="5" t="n">
        <v>-102</v>
      </c>
    </row>
    <row r="11" spans="1:3">
      <c r="A11" s="4" t="s">
        <v>568</v>
      </c>
      <c r="B11" s="9" t="n">
        <v>2709.3</v>
      </c>
      <c r="C11" s="9" t="n">
        <v>2579.3</v>
      </c>
    </row>
    <row r="12" spans="1:3">
      <c r="A12" s="4" t="s">
        <v>513</v>
      </c>
    </row>
    <row r="13" spans="1:3">
      <c r="A13" s="3" t="s">
        <v>567</v>
      </c>
    </row>
    <row r="14" spans="1:3">
      <c r="A14" s="4" t="s">
        <v>568</v>
      </c>
      <c r="B14" s="9" t="n">
        <v>15.4</v>
      </c>
      <c r="C14" s="9" t="n">
        <v>17.6</v>
      </c>
    </row>
    <row r="15" spans="1:3">
      <c r="A15" s="4" t="s">
        <v>569</v>
      </c>
      <c r="B15" s="5" t="n">
        <v>0</v>
      </c>
      <c r="C15" s="5" t="n">
        <v>0</v>
      </c>
    </row>
    <row r="16" spans="1:3">
      <c r="A16" s="4" t="s">
        <v>570</v>
      </c>
      <c r="B16" s="9" t="n">
        <v>1.1</v>
      </c>
      <c r="C16" s="9" t="n">
        <v>-2.2</v>
      </c>
    </row>
    <row r="17" spans="1:3">
      <c r="A17" s="4" t="s">
        <v>568</v>
      </c>
      <c r="B17" s="9" t="n">
        <v>16.5</v>
      </c>
      <c r="C17" s="9" t="n">
        <v>15.4</v>
      </c>
    </row>
    <row r="18" spans="1:3">
      <c r="A18" s="4" t="s">
        <v>571</v>
      </c>
    </row>
    <row r="19" spans="1:3">
      <c r="A19" s="3" t="s">
        <v>567</v>
      </c>
    </row>
    <row r="20" spans="1:3">
      <c r="A20" s="4" t="s">
        <v>568</v>
      </c>
      <c r="B20" s="9" t="n">
        <v>1406.1</v>
      </c>
      <c r="C20" s="9" t="n">
        <v>1161.1</v>
      </c>
    </row>
    <row r="21" spans="1:3">
      <c r="A21" s="4" t="s">
        <v>569</v>
      </c>
      <c r="B21" s="9" t="n">
        <v>5.3</v>
      </c>
      <c r="C21" s="9" t="n">
        <v>244.3</v>
      </c>
    </row>
    <row r="22" spans="1:3">
      <c r="A22" s="4" t="s">
        <v>570</v>
      </c>
      <c r="B22" s="9" t="n">
        <v>0.8</v>
      </c>
      <c r="C22" s="9" t="n">
        <v>0.7</v>
      </c>
    </row>
    <row r="23" spans="1:3">
      <c r="A23" s="4" t="s">
        <v>568</v>
      </c>
      <c r="B23" s="9" t="n">
        <v>1412.2</v>
      </c>
      <c r="C23" s="9" t="n">
        <v>1406.1</v>
      </c>
    </row>
    <row r="24" spans="1:3">
      <c r="A24" s="4" t="s">
        <v>572</v>
      </c>
    </row>
    <row r="25" spans="1:3">
      <c r="A25" s="3" t="s">
        <v>567</v>
      </c>
    </row>
    <row r="26" spans="1:3">
      <c r="A26" s="4" t="s">
        <v>568</v>
      </c>
      <c r="B26" s="9" t="n">
        <v>851.7</v>
      </c>
      <c r="C26" s="9" t="n">
        <v>696.2</v>
      </c>
    </row>
    <row r="27" spans="1:3">
      <c r="A27" s="4" t="s">
        <v>569</v>
      </c>
      <c r="B27" s="9" t="n">
        <v>17.7</v>
      </c>
      <c r="C27" s="9" t="n">
        <v>253.8</v>
      </c>
    </row>
    <row r="28" spans="1:3">
      <c r="A28" s="4" t="s">
        <v>570</v>
      </c>
      <c r="B28" s="9" t="n">
        <v>88.2</v>
      </c>
      <c r="C28" s="9" t="n">
        <v>-98.3</v>
      </c>
    </row>
    <row r="29" spans="1:3">
      <c r="A29" s="4" t="s">
        <v>568</v>
      </c>
      <c r="B29" s="9" t="n">
        <v>957.6</v>
      </c>
      <c r="C29" s="9" t="n">
        <v>851.7</v>
      </c>
    </row>
    <row r="30" spans="1:3">
      <c r="A30" s="4" t="s">
        <v>573</v>
      </c>
    </row>
    <row r="31" spans="1:3">
      <c r="A31" s="3" t="s">
        <v>567</v>
      </c>
    </row>
    <row r="32" spans="1:3">
      <c r="A32" s="4" t="s">
        <v>568</v>
      </c>
      <c r="B32" s="9" t="n">
        <v>306.1</v>
      </c>
      <c r="C32" s="9" t="n">
        <v>266.6</v>
      </c>
    </row>
    <row r="33" spans="1:3">
      <c r="A33" s="4" t="s">
        <v>569</v>
      </c>
      <c r="B33" s="9" t="n">
        <v>6.7</v>
      </c>
      <c r="C33" s="9" t="n">
        <v>41.7</v>
      </c>
    </row>
    <row r="34" spans="1:3">
      <c r="A34" s="4" t="s">
        <v>570</v>
      </c>
      <c r="B34" s="9" t="n">
        <v>10.2</v>
      </c>
      <c r="C34" s="9" t="n">
        <v>-2.2</v>
      </c>
    </row>
    <row r="35" spans="1:3">
      <c r="A35" s="4" t="s">
        <v>568</v>
      </c>
      <c r="B35" s="6" t="n">
        <v>323</v>
      </c>
      <c r="C35" s="8" t="n">
        <v>30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4</v>
      </c>
      <c r="B1" s="2" t="s">
        <v>1</v>
      </c>
    </row>
    <row r="2" spans="1:4">
      <c r="B2" s="2" t="s">
        <v>2</v>
      </c>
      <c r="C2" s="2" t="s">
        <v>30</v>
      </c>
      <c r="D2" s="2" t="s">
        <v>91</v>
      </c>
    </row>
    <row r="3" spans="1:4">
      <c r="A3" s="3" t="s">
        <v>575</v>
      </c>
    </row>
    <row r="4" spans="1:4">
      <c r="A4" s="4" t="s">
        <v>576</v>
      </c>
      <c r="B4" s="8" t="n">
        <v>470.9</v>
      </c>
      <c r="C4" s="8" t="n">
        <v>475.6</v>
      </c>
      <c r="D4" s="8" t="n">
        <v>366.2</v>
      </c>
    </row>
    <row r="5" spans="1:4">
      <c r="A5" s="4" t="s">
        <v>569</v>
      </c>
      <c r="B5" s="9" t="n">
        <v>75.90000000000001</v>
      </c>
      <c r="C5" s="5" t="n">
        <v>126</v>
      </c>
    </row>
    <row r="6" spans="1:4">
      <c r="A6" s="4" t="s">
        <v>577</v>
      </c>
      <c r="C6" s="9" t="n">
        <v>-6.5</v>
      </c>
    </row>
    <row r="7" spans="1:4">
      <c r="A7" s="4" t="s">
        <v>578</v>
      </c>
      <c r="B7" s="9" t="n">
        <v>-90.2</v>
      </c>
    </row>
    <row r="8" spans="1:4">
      <c r="A8" s="4" t="s">
        <v>570</v>
      </c>
      <c r="B8" s="9" t="n">
        <v>9.6</v>
      </c>
      <c r="C8" s="9" t="n">
        <v>-10.1</v>
      </c>
    </row>
    <row r="9" spans="1:4">
      <c r="A9" s="4" t="s">
        <v>579</v>
      </c>
      <c r="B9" s="9" t="n">
        <v>-165.9</v>
      </c>
      <c r="C9" s="9" t="n">
        <v>-180.6</v>
      </c>
      <c r="D9" s="5" t="n">
        <v>-139</v>
      </c>
    </row>
    <row r="10" spans="1:4">
      <c r="A10" s="4" t="s">
        <v>580</v>
      </c>
      <c r="B10" s="9" t="n">
        <v>-71.8</v>
      </c>
      <c r="C10" s="9" t="n">
        <v>-47.8</v>
      </c>
    </row>
    <row r="11" spans="1:4">
      <c r="A11" s="4" t="s">
        <v>581</v>
      </c>
      <c r="B11" s="9" t="n">
        <v>-90.2</v>
      </c>
    </row>
    <row r="12" spans="1:4">
      <c r="A12" s="4" t="s">
        <v>570</v>
      </c>
      <c r="B12" s="9" t="n">
        <v>3.7</v>
      </c>
      <c r="C12" s="9" t="n">
        <v>-6.2</v>
      </c>
    </row>
    <row r="13" spans="1:4">
      <c r="A13" s="4" t="s">
        <v>582</v>
      </c>
      <c r="B13" s="5" t="n">
        <v>305</v>
      </c>
      <c r="C13" s="5" t="n">
        <v>295</v>
      </c>
    </row>
    <row r="14" spans="1:4">
      <c r="A14" s="4" t="s">
        <v>583</v>
      </c>
      <c r="B14" s="9" t="n">
        <v>10.8</v>
      </c>
    </row>
    <row r="15" spans="1:4">
      <c r="A15" s="3" t="s">
        <v>584</v>
      </c>
    </row>
    <row r="16" spans="1:4">
      <c r="A16" s="5" t="n">
        <v>2018</v>
      </c>
      <c r="B16" s="9" t="n">
        <v>58.9</v>
      </c>
    </row>
    <row r="17" spans="1:4">
      <c r="A17" s="5" t="n">
        <v>2019</v>
      </c>
      <c r="B17" s="9" t="n">
        <v>51.9</v>
      </c>
    </row>
    <row r="18" spans="1:4">
      <c r="A18" s="5" t="n">
        <v>2020</v>
      </c>
      <c r="B18" s="9" t="n">
        <v>44.9</v>
      </c>
    </row>
    <row r="19" spans="1:4">
      <c r="A19" s="5" t="n">
        <v>2021</v>
      </c>
      <c r="B19" s="9" t="n">
        <v>34.3</v>
      </c>
    </row>
    <row r="20" spans="1:4">
      <c r="A20" s="5" t="n">
        <v>2022</v>
      </c>
      <c r="B20" s="9" t="n">
        <v>25.4</v>
      </c>
    </row>
    <row r="21" spans="1:4">
      <c r="A21" s="4" t="s">
        <v>585</v>
      </c>
      <c r="B21" s="9" t="n">
        <v>80.8</v>
      </c>
    </row>
    <row r="22" spans="1:4">
      <c r="A22" s="4" t="s">
        <v>120</v>
      </c>
      <c r="B22" s="8" t="n">
        <v>296.2</v>
      </c>
    </row>
    <row r="23" spans="1:4">
      <c r="A23" s="4" t="s">
        <v>586</v>
      </c>
    </row>
    <row r="24" spans="1:4">
      <c r="A24" s="3" t="s">
        <v>575</v>
      </c>
    </row>
    <row r="25" spans="1:4">
      <c r="A25" s="4" t="s">
        <v>587</v>
      </c>
      <c r="B25" s="4" t="s">
        <v>588</v>
      </c>
    </row>
    <row r="26" spans="1:4">
      <c r="A26" s="3" t="s">
        <v>584</v>
      </c>
    </row>
    <row r="27" spans="1:4">
      <c r="A27" s="5" t="n">
        <v>2018</v>
      </c>
      <c r="B27" s="6" t="n">
        <v>31</v>
      </c>
    </row>
    <row r="28" spans="1:4">
      <c r="A28" s="5" t="n">
        <v>2019</v>
      </c>
      <c r="B28" s="9" t="n">
        <v>28.2</v>
      </c>
    </row>
    <row r="29" spans="1:4">
      <c r="A29" s="5" t="n">
        <v>2020</v>
      </c>
      <c r="B29" s="9" t="n">
        <v>25.7</v>
      </c>
    </row>
    <row r="30" spans="1:4">
      <c r="A30" s="5" t="n">
        <v>2021</v>
      </c>
      <c r="B30" s="9" t="n">
        <v>21.9</v>
      </c>
    </row>
    <row r="31" spans="1:4">
      <c r="A31" s="5" t="n">
        <v>2022</v>
      </c>
      <c r="B31" s="9" t="n">
        <v>18.9</v>
      </c>
    </row>
    <row r="32" spans="1:4">
      <c r="A32" s="4" t="s">
        <v>585</v>
      </c>
      <c r="B32" s="5" t="n">
        <v>61</v>
      </c>
    </row>
    <row r="33" spans="1:4">
      <c r="A33" s="4" t="s">
        <v>120</v>
      </c>
      <c r="B33" s="9" t="n">
        <v>186.7</v>
      </c>
    </row>
    <row r="34" spans="1:4">
      <c r="A34" s="4" t="s">
        <v>589</v>
      </c>
    </row>
    <row r="35" spans="1:4">
      <c r="A35" s="3" t="s">
        <v>575</v>
      </c>
    </row>
    <row r="36" spans="1:4">
      <c r="A36" s="4" t="s">
        <v>576</v>
      </c>
      <c r="B36" s="9" t="n">
        <v>241.8</v>
      </c>
      <c r="C36" s="9" t="n">
        <v>193.1</v>
      </c>
      <c r="D36" s="9" t="n">
        <v>171.6</v>
      </c>
    </row>
    <row r="37" spans="1:4">
      <c r="A37" s="4" t="s">
        <v>569</v>
      </c>
      <c r="B37" s="9" t="n">
        <v>66.59999999999999</v>
      </c>
      <c r="C37" s="9" t="n">
        <v>21.5</v>
      </c>
    </row>
    <row r="38" spans="1:4">
      <c r="A38" s="4" t="s">
        <v>577</v>
      </c>
      <c r="C38" s="5" t="n">
        <v>0</v>
      </c>
    </row>
    <row r="39" spans="1:4">
      <c r="A39" s="4" t="s">
        <v>578</v>
      </c>
      <c r="B39" s="9" t="n">
        <v>-17.9</v>
      </c>
    </row>
    <row r="40" spans="1:4">
      <c r="A40" s="4" t="s">
        <v>570</v>
      </c>
      <c r="B40" s="5" t="n">
        <v>0</v>
      </c>
      <c r="C40" s="5" t="n">
        <v>0</v>
      </c>
    </row>
    <row r="41" spans="1:4">
      <c r="A41" s="4" t="s">
        <v>579</v>
      </c>
      <c r="B41" s="9" t="n">
        <v>-55.1</v>
      </c>
      <c r="C41" s="9" t="n">
        <v>-32.3</v>
      </c>
      <c r="D41" s="9" t="n">
        <v>-8.6</v>
      </c>
    </row>
    <row r="42" spans="1:4">
      <c r="A42" s="4" t="s">
        <v>580</v>
      </c>
      <c r="B42" s="9" t="n">
        <v>-40.7</v>
      </c>
      <c r="C42" s="9" t="n">
        <v>-23.7</v>
      </c>
    </row>
    <row r="43" spans="1:4">
      <c r="A43" s="4" t="s">
        <v>581</v>
      </c>
      <c r="B43" s="9" t="n">
        <v>-17.9</v>
      </c>
    </row>
    <row r="44" spans="1:4">
      <c r="A44" s="4" t="s">
        <v>570</v>
      </c>
      <c r="B44" s="5" t="n">
        <v>0</v>
      </c>
      <c r="C44" s="5" t="n">
        <v>0</v>
      </c>
    </row>
    <row r="45" spans="1:4">
      <c r="A45" s="4" t="s">
        <v>582</v>
      </c>
      <c r="B45" s="8" t="n">
        <v>186.7</v>
      </c>
    </row>
    <row r="46" spans="1:4">
      <c r="A46" s="4" t="s">
        <v>590</v>
      </c>
    </row>
    <row r="47" spans="1:4">
      <c r="A47" s="3" t="s">
        <v>575</v>
      </c>
    </row>
    <row r="48" spans="1:4">
      <c r="A48" s="4" t="s">
        <v>587</v>
      </c>
      <c r="B48" s="4" t="s">
        <v>591</v>
      </c>
    </row>
    <row r="49" spans="1:4">
      <c r="A49" s="3" t="s">
        <v>584</v>
      </c>
    </row>
    <row r="50" spans="1:4">
      <c r="A50" s="5" t="n">
        <v>2018</v>
      </c>
      <c r="B50" s="8" t="n">
        <v>27.9</v>
      </c>
    </row>
    <row r="51" spans="1:4">
      <c r="A51" s="5" t="n">
        <v>2019</v>
      </c>
      <c r="B51" s="9" t="n">
        <v>23.7</v>
      </c>
    </row>
    <row r="52" spans="1:4">
      <c r="A52" s="5" t="n">
        <v>2020</v>
      </c>
      <c r="B52" s="9" t="n">
        <v>19.2</v>
      </c>
    </row>
    <row r="53" spans="1:4">
      <c r="A53" s="5" t="n">
        <v>2021</v>
      </c>
      <c r="B53" s="9" t="n">
        <v>12.4</v>
      </c>
    </row>
    <row r="54" spans="1:4">
      <c r="A54" s="5" t="n">
        <v>2022</v>
      </c>
      <c r="B54" s="9" t="n">
        <v>6.5</v>
      </c>
    </row>
    <row r="55" spans="1:4">
      <c r="A55" s="4" t="s">
        <v>585</v>
      </c>
      <c r="B55" s="9" t="n">
        <v>19.8</v>
      </c>
    </row>
    <row r="56" spans="1:4">
      <c r="A56" s="4" t="s">
        <v>120</v>
      </c>
      <c r="B56" s="9" t="n">
        <v>109.5</v>
      </c>
    </row>
    <row r="57" spans="1:4">
      <c r="A57" s="4" t="s">
        <v>592</v>
      </c>
    </row>
    <row r="58" spans="1:4">
      <c r="A58" s="3" t="s">
        <v>575</v>
      </c>
    </row>
    <row r="59" spans="1:4">
      <c r="A59" s="4" t="s">
        <v>576</v>
      </c>
      <c r="B59" s="5" t="n">
        <v>117</v>
      </c>
      <c r="C59" s="9" t="n">
        <v>167.1</v>
      </c>
      <c r="D59" s="9" t="n">
        <v>125.5</v>
      </c>
    </row>
    <row r="60" spans="1:4">
      <c r="A60" s="4" t="s">
        <v>569</v>
      </c>
      <c r="B60" s="9" t="n">
        <v>0.4</v>
      </c>
      <c r="C60" s="9" t="n">
        <v>41.8</v>
      </c>
    </row>
    <row r="61" spans="1:4">
      <c r="A61" s="4" t="s">
        <v>577</v>
      </c>
      <c r="C61" s="5" t="n">
        <v>0</v>
      </c>
    </row>
    <row r="62" spans="1:4">
      <c r="A62" s="4" t="s">
        <v>578</v>
      </c>
      <c r="B62" s="9" t="n">
        <v>-50.7</v>
      </c>
    </row>
    <row r="63" spans="1:4">
      <c r="A63" s="4" t="s">
        <v>570</v>
      </c>
      <c r="B63" s="9" t="n">
        <v>0.2</v>
      </c>
      <c r="C63" s="9" t="n">
        <v>-0.2</v>
      </c>
    </row>
    <row r="64" spans="1:4">
      <c r="A64" s="4" t="s">
        <v>579</v>
      </c>
      <c r="B64" s="9" t="n">
        <v>-61.3</v>
      </c>
      <c r="C64" s="9" t="n">
        <v>-98.7</v>
      </c>
      <c r="D64" s="9" t="n">
        <v>-88.40000000000001</v>
      </c>
    </row>
    <row r="65" spans="1:4">
      <c r="A65" s="4" t="s">
        <v>580</v>
      </c>
      <c r="B65" s="9" t="n">
        <v>-13.7</v>
      </c>
      <c r="C65" s="9" t="n">
        <v>-10.8</v>
      </c>
    </row>
    <row r="66" spans="1:4">
      <c r="A66" s="4" t="s">
        <v>581</v>
      </c>
      <c r="B66" s="9" t="n">
        <v>-50.7</v>
      </c>
    </row>
    <row r="67" spans="1:4">
      <c r="A67" s="4" t="s">
        <v>570</v>
      </c>
      <c r="B67" s="9" t="n">
        <v>-0.4</v>
      </c>
      <c r="C67" s="9" t="n">
        <v>-0.5</v>
      </c>
    </row>
    <row r="68" spans="1:4">
      <c r="A68" s="4" t="s">
        <v>582</v>
      </c>
      <c r="B68" s="9" t="n">
        <v>55.7</v>
      </c>
    </row>
    <row r="69" spans="1:4">
      <c r="A69" s="4" t="s">
        <v>593</v>
      </c>
    </row>
    <row r="70" spans="1:4">
      <c r="A70" s="3" t="s">
        <v>575</v>
      </c>
    </row>
    <row r="71" spans="1:4">
      <c r="A71" s="4" t="s">
        <v>576</v>
      </c>
      <c r="B71" s="9" t="n">
        <v>88.8</v>
      </c>
      <c r="C71" s="9" t="n">
        <v>91.09999999999999</v>
      </c>
      <c r="D71" s="9" t="n">
        <v>48.5</v>
      </c>
    </row>
    <row r="72" spans="1:4">
      <c r="A72" s="4" t="s">
        <v>569</v>
      </c>
      <c r="B72" s="9" t="n">
        <v>3.1</v>
      </c>
      <c r="C72" s="9" t="n">
        <v>52.5</v>
      </c>
    </row>
    <row r="73" spans="1:4">
      <c r="A73" s="4" t="s">
        <v>577</v>
      </c>
      <c r="C73" s="5" t="n">
        <v>0</v>
      </c>
    </row>
    <row r="74" spans="1:4">
      <c r="A74" s="4" t="s">
        <v>578</v>
      </c>
      <c r="B74" s="9" t="n">
        <v>-13.6</v>
      </c>
    </row>
    <row r="75" spans="1:4">
      <c r="A75" s="4" t="s">
        <v>570</v>
      </c>
      <c r="B75" s="9" t="n">
        <v>8.199999999999999</v>
      </c>
      <c r="C75" s="9" t="n">
        <v>-9.9</v>
      </c>
    </row>
    <row r="76" spans="1:4">
      <c r="A76" s="4" t="s">
        <v>579</v>
      </c>
      <c r="B76" s="9" t="n">
        <v>-43.1</v>
      </c>
      <c r="C76" s="5" t="n">
        <v>-38</v>
      </c>
      <c r="D76" s="9" t="n">
        <v>-32.6</v>
      </c>
    </row>
    <row r="77" spans="1:4">
      <c r="A77" s="4" t="s">
        <v>580</v>
      </c>
      <c r="B77" s="9" t="n">
        <v>-14.8</v>
      </c>
      <c r="C77" s="5" t="n">
        <v>-11</v>
      </c>
    </row>
    <row r="78" spans="1:4">
      <c r="A78" s="4" t="s">
        <v>581</v>
      </c>
      <c r="B78" s="9" t="n">
        <v>-13.6</v>
      </c>
    </row>
    <row r="79" spans="1:4">
      <c r="A79" s="4" t="s">
        <v>570</v>
      </c>
      <c r="B79" s="9" t="n">
        <v>3.9</v>
      </c>
      <c r="C79" s="9" t="n">
        <v>-5.6</v>
      </c>
    </row>
    <row r="80" spans="1:4">
      <c r="A80" s="4" t="s">
        <v>582</v>
      </c>
      <c r="B80" s="9" t="n">
        <v>45.7</v>
      </c>
    </row>
    <row r="81" spans="1:4">
      <c r="A81" s="4" t="s">
        <v>594</v>
      </c>
    </row>
    <row r="82" spans="1:4">
      <c r="A82" s="3" t="s">
        <v>575</v>
      </c>
    </row>
    <row r="83" spans="1:4">
      <c r="A83" s="4" t="s">
        <v>576</v>
      </c>
      <c r="B83" s="9" t="n">
        <v>23.3</v>
      </c>
      <c r="C83" s="9" t="n">
        <v>24.2</v>
      </c>
      <c r="D83" s="9" t="n">
        <v>14.3</v>
      </c>
    </row>
    <row r="84" spans="1:4">
      <c r="A84" s="4" t="s">
        <v>569</v>
      </c>
      <c r="B84" s="9" t="n">
        <v>5.8</v>
      </c>
      <c r="C84" s="9" t="n">
        <v>10.2</v>
      </c>
    </row>
    <row r="85" spans="1:4">
      <c r="A85" s="4" t="s">
        <v>577</v>
      </c>
      <c r="C85" s="5" t="n">
        <v>0</v>
      </c>
    </row>
    <row r="86" spans="1:4">
      <c r="A86" s="4" t="s">
        <v>578</v>
      </c>
      <c r="B86" s="9" t="n">
        <v>-7.9</v>
      </c>
    </row>
    <row r="87" spans="1:4">
      <c r="A87" s="4" t="s">
        <v>570</v>
      </c>
      <c r="B87" s="9" t="n">
        <v>1.2</v>
      </c>
      <c r="C87" s="9" t="n">
        <v>-0.3</v>
      </c>
    </row>
    <row r="88" spans="1:4">
      <c r="A88" s="4" t="s">
        <v>579</v>
      </c>
      <c r="B88" s="9" t="n">
        <v>-6.4</v>
      </c>
      <c r="C88" s="9" t="n">
        <v>-11.5</v>
      </c>
      <c r="D88" s="9" t="n">
        <v>-9.300000000000001</v>
      </c>
    </row>
    <row r="89" spans="1:4">
      <c r="A89" s="4" t="s">
        <v>580</v>
      </c>
      <c r="B89" s="9" t="n">
        <v>-2.6</v>
      </c>
      <c r="C89" s="9" t="n">
        <v>-2.3</v>
      </c>
    </row>
    <row r="90" spans="1:4">
      <c r="A90" s="4" t="s">
        <v>581</v>
      </c>
      <c r="B90" s="9" t="n">
        <v>-7.9</v>
      </c>
    </row>
    <row r="91" spans="1:4">
      <c r="A91" s="4" t="s">
        <v>570</v>
      </c>
      <c r="B91" s="9" t="n">
        <v>0.2</v>
      </c>
      <c r="C91" s="9" t="n">
        <v>-0.1</v>
      </c>
    </row>
    <row r="92" spans="1:4">
      <c r="A92" s="4" t="s">
        <v>582</v>
      </c>
      <c r="B92" s="9" t="n">
        <v>16.9</v>
      </c>
    </row>
    <row r="93" spans="1:4">
      <c r="A93" s="4" t="s">
        <v>595</v>
      </c>
    </row>
    <row r="94" spans="1:4">
      <c r="A94" s="3" t="s">
        <v>575</v>
      </c>
    </row>
    <row r="95" spans="1:4">
      <c r="A95" s="4" t="s">
        <v>576</v>
      </c>
      <c r="B95" s="5" t="n">
        <v>0</v>
      </c>
      <c r="C95" s="9" t="n">
        <v>0.1</v>
      </c>
      <c r="D95" s="9" t="n">
        <v>6.3</v>
      </c>
    </row>
    <row r="96" spans="1:4">
      <c r="A96" s="4" t="s">
        <v>569</v>
      </c>
      <c r="B96" s="5" t="n">
        <v>0</v>
      </c>
      <c r="C96" s="5" t="n">
        <v>0</v>
      </c>
    </row>
    <row r="97" spans="1:4">
      <c r="A97" s="4" t="s">
        <v>577</v>
      </c>
      <c r="C97" s="9" t="n">
        <v>-6.5</v>
      </c>
    </row>
    <row r="98" spans="1:4">
      <c r="A98" s="4" t="s">
        <v>578</v>
      </c>
      <c r="B98" s="9" t="n">
        <v>-0.1</v>
      </c>
    </row>
    <row r="99" spans="1:4">
      <c r="A99" s="4" t="s">
        <v>570</v>
      </c>
      <c r="B99" s="5" t="n">
        <v>0</v>
      </c>
      <c r="C99" s="9" t="n">
        <v>0.3</v>
      </c>
    </row>
    <row r="100" spans="1:4">
      <c r="A100" s="4" t="s">
        <v>579</v>
      </c>
      <c r="B100" s="5" t="n">
        <v>0</v>
      </c>
      <c r="C100" s="9" t="n">
        <v>-0.1</v>
      </c>
      <c r="D100" s="8" t="n">
        <v>-0.1</v>
      </c>
    </row>
    <row r="101" spans="1:4">
      <c r="A101" s="4" t="s">
        <v>580</v>
      </c>
      <c r="B101" s="5" t="n">
        <v>0</v>
      </c>
      <c r="C101" s="5" t="n">
        <v>0</v>
      </c>
    </row>
    <row r="102" spans="1:4">
      <c r="A102" s="4" t="s">
        <v>581</v>
      </c>
      <c r="B102" s="9" t="n">
        <v>-0.1</v>
      </c>
    </row>
    <row r="103" spans="1:4">
      <c r="A103" s="4" t="s">
        <v>570</v>
      </c>
      <c r="B103" s="5" t="n">
        <v>0</v>
      </c>
      <c r="C103" s="6" t="n">
        <v>0</v>
      </c>
    </row>
    <row r="104" spans="1:4">
      <c r="A104" s="4" t="s">
        <v>582</v>
      </c>
      <c r="B10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96</v>
      </c>
      <c r="B1" s="2" t="s">
        <v>1</v>
      </c>
    </row>
    <row r="2" spans="1:4">
      <c r="B2" s="2" t="s">
        <v>597</v>
      </c>
      <c r="C2" s="2" t="s">
        <v>401</v>
      </c>
      <c r="D2" s="2" t="s">
        <v>402</v>
      </c>
    </row>
    <row r="3" spans="1:4">
      <c r="A3" s="3" t="s">
        <v>598</v>
      </c>
    </row>
    <row r="4" spans="1:4">
      <c r="A4" s="4" t="s">
        <v>599</v>
      </c>
      <c r="B4" s="5" t="n">
        <v>44</v>
      </c>
    </row>
    <row r="5" spans="1:4">
      <c r="A5" s="4" t="s">
        <v>434</v>
      </c>
      <c r="B5" s="4" t="s">
        <v>435</v>
      </c>
    </row>
    <row r="6" spans="1:4">
      <c r="A6" s="4" t="s">
        <v>436</v>
      </c>
      <c r="B6" s="4" t="s">
        <v>437</v>
      </c>
    </row>
    <row r="7" spans="1:4">
      <c r="A7" s="4" t="s">
        <v>600</v>
      </c>
      <c r="B7" s="6" t="n">
        <v>850</v>
      </c>
      <c r="C7" s="6" t="n">
        <v>1025</v>
      </c>
    </row>
    <row r="8" spans="1:4">
      <c r="A8" s="3" t="s">
        <v>601</v>
      </c>
    </row>
    <row r="9" spans="1:4">
      <c r="A9" s="4" t="s">
        <v>602</v>
      </c>
      <c r="B9" s="9" t="n">
        <v>543.9</v>
      </c>
      <c r="C9" s="5" t="n">
        <v>501</v>
      </c>
    </row>
    <row r="10" spans="1:4">
      <c r="A10" s="4" t="s">
        <v>517</v>
      </c>
      <c r="B10" s="9" t="n">
        <v>376.2</v>
      </c>
      <c r="C10" s="9" t="n">
        <v>355.4</v>
      </c>
    </row>
    <row r="11" spans="1:4">
      <c r="A11" s="4" t="s">
        <v>46</v>
      </c>
      <c r="B11" s="9" t="n">
        <v>8014.5</v>
      </c>
      <c r="C11" s="9" t="n">
        <v>7629.4</v>
      </c>
    </row>
    <row r="12" spans="1:4">
      <c r="A12" s="4" t="s">
        <v>603</v>
      </c>
      <c r="B12" s="9" t="n">
        <v>332.3</v>
      </c>
      <c r="C12" s="9" t="n">
        <v>161.3</v>
      </c>
    </row>
    <row r="13" spans="1:4">
      <c r="A13" s="4" t="s">
        <v>63</v>
      </c>
      <c r="B13" s="9" t="n">
        <v>4729.4</v>
      </c>
      <c r="C13" s="9" t="n">
        <v>4807.9</v>
      </c>
    </row>
    <row r="14" spans="1:4">
      <c r="A14" s="4" t="s">
        <v>74</v>
      </c>
      <c r="B14" s="9" t="n">
        <v>8014.5</v>
      </c>
      <c r="C14" s="9" t="n">
        <v>7629.4</v>
      </c>
    </row>
    <row r="15" spans="1:4">
      <c r="A15" s="4" t="s">
        <v>526</v>
      </c>
      <c r="B15" s="9" t="n">
        <v>7932.4</v>
      </c>
      <c r="C15" s="9" t="n">
        <v>6803.8</v>
      </c>
      <c r="D15" s="8" t="n">
        <v>5965.7</v>
      </c>
    </row>
    <row r="16" spans="1:4">
      <c r="A16" s="4" t="s">
        <v>604</v>
      </c>
      <c r="B16" s="9" t="n">
        <v>257.3</v>
      </c>
      <c r="C16" s="9" t="n">
        <v>334.4</v>
      </c>
      <c r="D16" s="9" t="n">
        <v>446.3</v>
      </c>
    </row>
    <row r="17" spans="1:4">
      <c r="A17" s="3" t="s">
        <v>605</v>
      </c>
    </row>
    <row r="18" spans="1:4">
      <c r="A18" s="4" t="s">
        <v>606</v>
      </c>
      <c r="B18" s="9" t="n">
        <v>17407.4</v>
      </c>
      <c r="C18" s="9" t="n">
        <v>14780.7</v>
      </c>
    </row>
    <row r="19" spans="1:4">
      <c r="A19" s="4" t="s">
        <v>46</v>
      </c>
      <c r="B19" s="9" t="n">
        <v>19589.7</v>
      </c>
      <c r="C19" s="9" t="n">
        <v>16728.2</v>
      </c>
    </row>
    <row r="20" spans="1:4">
      <c r="A20" s="4" t="s">
        <v>603</v>
      </c>
      <c r="B20" s="9" t="n">
        <v>6170.5</v>
      </c>
      <c r="C20" s="9" t="n">
        <v>5480.6</v>
      </c>
    </row>
    <row r="21" spans="1:4">
      <c r="A21" s="4" t="s">
        <v>607</v>
      </c>
      <c r="B21" s="9" t="n">
        <v>926.3</v>
      </c>
      <c r="C21" s="5" t="n">
        <v>502</v>
      </c>
    </row>
    <row r="22" spans="1:4">
      <c r="A22" s="4" t="s">
        <v>63</v>
      </c>
      <c r="B22" s="9" t="n">
        <v>8301.1</v>
      </c>
      <c r="C22" s="9" t="n">
        <v>6729.7</v>
      </c>
    </row>
    <row r="23" spans="1:4">
      <c r="A23" s="4" t="s">
        <v>73</v>
      </c>
      <c r="B23" s="9" t="n">
        <v>11288.6</v>
      </c>
      <c r="C23" s="9" t="n">
        <v>9998.5</v>
      </c>
    </row>
    <row r="24" spans="1:4">
      <c r="A24" s="3" t="s">
        <v>608</v>
      </c>
    </row>
    <row r="25" spans="1:4">
      <c r="A25" s="4" t="s">
        <v>93</v>
      </c>
      <c r="B25" s="5" t="n">
        <v>1319</v>
      </c>
      <c r="C25" s="9" t="n">
        <v>1266.8</v>
      </c>
      <c r="D25" s="9" t="n">
        <v>1473.6</v>
      </c>
    </row>
    <row r="26" spans="1:4">
      <c r="A26" s="4" t="s">
        <v>609</v>
      </c>
      <c r="B26" s="9" t="n">
        <v>895.7</v>
      </c>
      <c r="C26" s="9" t="n">
        <v>874.7</v>
      </c>
      <c r="D26" s="9" t="n">
        <v>1179.5</v>
      </c>
    </row>
    <row r="27" spans="1:4">
      <c r="A27" s="3" t="s">
        <v>610</v>
      </c>
    </row>
    <row r="28" spans="1:4">
      <c r="A28" s="4" t="s">
        <v>611</v>
      </c>
      <c r="B28" s="9" t="n">
        <v>1.2</v>
      </c>
      <c r="C28" s="9" t="n">
        <v>1.7</v>
      </c>
      <c r="D28" s="5" t="n">
        <v>6</v>
      </c>
    </row>
    <row r="29" spans="1:4">
      <c r="A29" s="3" t="s">
        <v>612</v>
      </c>
    </row>
    <row r="30" spans="1:4">
      <c r="A30" s="4" t="s">
        <v>613</v>
      </c>
      <c r="B30" s="9" t="n">
        <v>212.7</v>
      </c>
      <c r="C30" s="9" t="n">
        <v>155.2</v>
      </c>
      <c r="D30" s="9" t="n">
        <v>113.6</v>
      </c>
    </row>
    <row r="31" spans="1:4">
      <c r="A31" s="4" t="s">
        <v>614</v>
      </c>
      <c r="B31" s="9" t="n">
        <v>33.5</v>
      </c>
      <c r="C31" s="9" t="n">
        <v>105.8</v>
      </c>
      <c r="D31" s="9" t="n">
        <v>33.8</v>
      </c>
    </row>
    <row r="32" spans="1:4">
      <c r="A32" s="4" t="s">
        <v>615</v>
      </c>
      <c r="B32" s="9" t="n">
        <v>37.1</v>
      </c>
      <c r="C32" s="9" t="n">
        <v>62.1</v>
      </c>
      <c r="D32" s="5" t="n">
        <v>9</v>
      </c>
    </row>
    <row r="33" spans="1:4">
      <c r="A33" s="4" t="s">
        <v>616</v>
      </c>
      <c r="B33" s="9" t="n">
        <v>28.1</v>
      </c>
      <c r="C33" s="9" t="n">
        <v>16.6</v>
      </c>
      <c r="D33" s="9" t="n">
        <v>21.1</v>
      </c>
    </row>
    <row r="34" spans="1:4">
      <c r="A34" s="4" t="s">
        <v>617</v>
      </c>
      <c r="B34" s="9" t="n">
        <v>5.1</v>
      </c>
      <c r="C34" s="9" t="n">
        <v>-2.8</v>
      </c>
      <c r="D34" s="9" t="n">
        <v>-4.3</v>
      </c>
    </row>
    <row r="35" spans="1:4">
      <c r="A35" s="4" t="s">
        <v>618</v>
      </c>
      <c r="B35" s="8" t="n">
        <v>242.3</v>
      </c>
      <c r="C35" s="9" t="n">
        <v>212.7</v>
      </c>
      <c r="D35" s="9" t="n">
        <v>155.2</v>
      </c>
    </row>
    <row r="36" spans="1:4">
      <c r="A36" s="4" t="s">
        <v>619</v>
      </c>
    </row>
    <row r="37" spans="1:4">
      <c r="A37" s="3" t="s">
        <v>601</v>
      </c>
    </row>
    <row r="38" spans="1:4">
      <c r="A38" s="4" t="s">
        <v>620</v>
      </c>
      <c r="B38" s="4" t="s">
        <v>621</v>
      </c>
    </row>
    <row r="39" spans="1:4">
      <c r="A39" s="4" t="s">
        <v>622</v>
      </c>
      <c r="B39" s="8" t="n">
        <v>216.5</v>
      </c>
    </row>
    <row r="40" spans="1:4">
      <c r="A40" s="4" t="s">
        <v>413</v>
      </c>
    </row>
    <row r="41" spans="1:4">
      <c r="A41" s="3" t="s">
        <v>601</v>
      </c>
    </row>
    <row r="42" spans="1:4">
      <c r="A42" s="4" t="s">
        <v>622</v>
      </c>
      <c r="B42" s="9" t="n">
        <v>65.40000000000001</v>
      </c>
    </row>
    <row r="43" spans="1:4">
      <c r="A43" s="4" t="s">
        <v>623</v>
      </c>
    </row>
    <row r="44" spans="1:4">
      <c r="A44" s="3" t="s">
        <v>601</v>
      </c>
    </row>
    <row r="45" spans="1:4">
      <c r="A45" s="4" t="s">
        <v>624</v>
      </c>
      <c r="B45" s="9" t="n">
        <v>7.8</v>
      </c>
      <c r="C45" s="9" t="n">
        <v>7.3</v>
      </c>
    </row>
    <row r="46" spans="1:4">
      <c r="A46" s="4" t="s">
        <v>625</v>
      </c>
    </row>
    <row r="47" spans="1:4">
      <c r="A47" s="3" t="s">
        <v>601</v>
      </c>
    </row>
    <row r="48" spans="1:4">
      <c r="A48" s="4" t="s">
        <v>602</v>
      </c>
      <c r="B48" s="9" t="n">
        <v>15.7</v>
      </c>
      <c r="C48" s="9" t="n">
        <v>13.8</v>
      </c>
    </row>
    <row r="49" spans="1:4">
      <c r="A49" s="4" t="s">
        <v>517</v>
      </c>
      <c r="B49" s="9" t="n">
        <v>12.6</v>
      </c>
      <c r="C49" s="9" t="n">
        <v>10.3</v>
      </c>
    </row>
    <row r="50" spans="1:4">
      <c r="A50" s="4" t="s">
        <v>626</v>
      </c>
      <c r="B50" s="9" t="n">
        <v>44.4</v>
      </c>
      <c r="C50" s="9" t="n">
        <v>40.7</v>
      </c>
    </row>
    <row r="51" spans="1:4">
      <c r="A51" s="4" t="s">
        <v>46</v>
      </c>
      <c r="B51" s="9" t="n">
        <v>72.7</v>
      </c>
      <c r="C51" s="9" t="n">
        <v>64.8</v>
      </c>
    </row>
    <row r="52" spans="1:4">
      <c r="A52" s="4" t="s">
        <v>603</v>
      </c>
      <c r="B52" s="9" t="n">
        <v>30.9</v>
      </c>
      <c r="C52" s="5" t="n">
        <v>35</v>
      </c>
    </row>
    <row r="53" spans="1:4">
      <c r="A53" s="4" t="s">
        <v>627</v>
      </c>
      <c r="B53" s="9" t="n">
        <v>9.199999999999999</v>
      </c>
      <c r="C53" s="9" t="n">
        <v>9.699999999999999</v>
      </c>
    </row>
    <row r="54" spans="1:4">
      <c r="A54" s="4" t="s">
        <v>63</v>
      </c>
      <c r="B54" s="9" t="n">
        <v>40.1</v>
      </c>
      <c r="C54" s="9" t="n">
        <v>44.7</v>
      </c>
    </row>
    <row r="55" spans="1:4">
      <c r="A55" s="4" t="s">
        <v>628</v>
      </c>
      <c r="B55" s="9" t="n">
        <v>32.6</v>
      </c>
      <c r="C55" s="9" t="n">
        <v>20.1</v>
      </c>
    </row>
    <row r="56" spans="1:4">
      <c r="A56" s="4" t="s">
        <v>74</v>
      </c>
      <c r="B56" s="9" t="n">
        <v>72.7</v>
      </c>
      <c r="C56" s="9" t="n">
        <v>64.8</v>
      </c>
    </row>
    <row r="57" spans="1:4">
      <c r="A57" s="4" t="s">
        <v>526</v>
      </c>
      <c r="B57" s="9" t="n">
        <v>5.9</v>
      </c>
      <c r="C57" s="9" t="n">
        <v>6.6</v>
      </c>
      <c r="D57" s="9" t="n">
        <v>8.5</v>
      </c>
    </row>
    <row r="58" spans="1:4">
      <c r="A58" s="4" t="s">
        <v>629</v>
      </c>
      <c r="B58" s="9" t="n">
        <v>4.2</v>
      </c>
      <c r="C58" s="9" t="n">
        <v>7.1</v>
      </c>
      <c r="D58" s="9" t="n">
        <v>-3.9</v>
      </c>
    </row>
    <row r="59" spans="1:4">
      <c r="A59" s="4" t="s">
        <v>630</v>
      </c>
      <c r="B59" s="5" t="n">
        <v>0</v>
      </c>
      <c r="C59" s="9" t="n">
        <v>13.3</v>
      </c>
      <c r="D59" s="9" t="n">
        <v>1.4</v>
      </c>
    </row>
    <row r="60" spans="1:4">
      <c r="A60" s="4" t="s">
        <v>604</v>
      </c>
      <c r="B60" s="8" t="n">
        <v>1.7</v>
      </c>
      <c r="C60" s="9" t="n">
        <v>12.8</v>
      </c>
      <c r="D60" s="6" t="n">
        <v>6</v>
      </c>
    </row>
    <row r="61" spans="1:4">
      <c r="A61" s="4" t="s">
        <v>631</v>
      </c>
      <c r="C61" s="8" t="n">
        <v>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s>
  <sheetData>
    <row r="1" spans="1:4">
      <c r="A1" s="1" t="s">
        <v>632</v>
      </c>
      <c r="B1" s="2" t="s">
        <v>1</v>
      </c>
    </row>
    <row r="2" spans="1:4">
      <c r="B2" s="2" t="s">
        <v>2</v>
      </c>
      <c r="C2" s="2" t="s">
        <v>30</v>
      </c>
      <c r="D2" s="2" t="s">
        <v>91</v>
      </c>
    </row>
    <row r="3" spans="1:4">
      <c r="A3" s="3" t="s">
        <v>633</v>
      </c>
    </row>
    <row r="4" spans="1:4">
      <c r="A4" s="4" t="s">
        <v>634</v>
      </c>
      <c r="B4" s="8" t="n">
        <v>25.2</v>
      </c>
      <c r="C4" s="8" t="n">
        <v>26.9</v>
      </c>
      <c r="D4" s="8" t="n">
        <v>22.8</v>
      </c>
    </row>
    <row r="5" spans="1:4">
      <c r="A5" s="4" t="s">
        <v>635</v>
      </c>
    </row>
    <row r="6" spans="1:4">
      <c r="A6" s="3" t="s">
        <v>633</v>
      </c>
    </row>
    <row r="7" spans="1:4">
      <c r="A7" s="4" t="s">
        <v>636</v>
      </c>
      <c r="B7" s="5" t="n">
        <v>240000</v>
      </c>
    </row>
    <row r="8" spans="1:4">
      <c r="A8" s="4" t="s">
        <v>634</v>
      </c>
      <c r="B8" s="8" t="n">
        <v>1.4</v>
      </c>
      <c r="C8" s="8" t="n">
        <v>1.4</v>
      </c>
      <c r="D8" s="9" t="n">
        <v>2.1</v>
      </c>
    </row>
    <row r="9" spans="1:4">
      <c r="A9" s="3" t="s">
        <v>637</v>
      </c>
    </row>
    <row r="10" spans="1:4">
      <c r="A10" s="4" t="s">
        <v>638</v>
      </c>
      <c r="B10" s="5" t="n">
        <v>85000</v>
      </c>
      <c r="C10" s="5" t="n">
        <v>0</v>
      </c>
    </row>
    <row r="11" spans="1:4">
      <c r="A11" s="4" t="s">
        <v>639</v>
      </c>
      <c r="B11" s="10" t="n">
        <v>90.97</v>
      </c>
      <c r="C11" s="6" t="n">
        <v>0</v>
      </c>
    </row>
    <row r="12" spans="1:4">
      <c r="A12" s="4" t="s">
        <v>640</v>
      </c>
      <c r="B12" s="5" t="n">
        <v>28000</v>
      </c>
      <c r="C12" s="5" t="n">
        <v>20000</v>
      </c>
    </row>
    <row r="13" spans="1:4">
      <c r="A13" s="4" t="s">
        <v>641</v>
      </c>
      <c r="B13" s="10" t="n">
        <v>121.7</v>
      </c>
      <c r="C13" s="10" t="n">
        <v>70.37</v>
      </c>
    </row>
    <row r="14" spans="1:4">
      <c r="A14" s="4" t="s">
        <v>443</v>
      </c>
    </row>
    <row r="15" spans="1:4">
      <c r="A15" s="3" t="s">
        <v>633</v>
      </c>
    </row>
    <row r="16" spans="1:4">
      <c r="A16" s="4" t="s">
        <v>636</v>
      </c>
      <c r="B16" s="5" t="n">
        <v>400000</v>
      </c>
    </row>
    <row r="17" spans="1:4">
      <c r="A17" s="4" t="s">
        <v>642</v>
      </c>
    </row>
    <row r="18" spans="1:4">
      <c r="A18" s="3" t="s">
        <v>633</v>
      </c>
    </row>
    <row r="19" spans="1:4">
      <c r="A19" s="4" t="s">
        <v>634</v>
      </c>
      <c r="B19" s="8" t="n">
        <v>23.8</v>
      </c>
      <c r="C19" s="8" t="n">
        <v>25.5</v>
      </c>
      <c r="D19" s="8" t="n">
        <v>20.7</v>
      </c>
    </row>
    <row r="20" spans="1:4">
      <c r="A20" s="4" t="s">
        <v>643</v>
      </c>
    </row>
    <row r="21" spans="1:4">
      <c r="A21" s="3" t="s">
        <v>644</v>
      </c>
    </row>
    <row r="22" spans="1:4">
      <c r="A22" s="4" t="s">
        <v>645</v>
      </c>
      <c r="B22" s="5" t="n">
        <v>750900</v>
      </c>
      <c r="C22" s="5" t="n">
        <v>706000</v>
      </c>
      <c r="D22" s="5" t="n">
        <v>745300</v>
      </c>
    </row>
    <row r="23" spans="1:4">
      <c r="A23" s="4" t="s">
        <v>646</v>
      </c>
      <c r="B23" s="5" t="n">
        <v>188400</v>
      </c>
      <c r="C23" s="5" t="n">
        <v>299300</v>
      </c>
      <c r="D23" s="5" t="n">
        <v>186300</v>
      </c>
    </row>
    <row r="24" spans="1:4">
      <c r="A24" s="4" t="s">
        <v>647</v>
      </c>
      <c r="B24" s="5" t="n">
        <v>-186500</v>
      </c>
      <c r="C24" s="5" t="n">
        <v>-203600</v>
      </c>
      <c r="D24" s="5" t="n">
        <v>-196400</v>
      </c>
    </row>
    <row r="25" spans="1:4">
      <c r="A25" s="4" t="s">
        <v>648</v>
      </c>
      <c r="B25" s="5" t="n">
        <v>-25100</v>
      </c>
      <c r="C25" s="5" t="n">
        <v>-50800</v>
      </c>
      <c r="D25" s="5" t="n">
        <v>-29200</v>
      </c>
    </row>
    <row r="26" spans="1:4">
      <c r="A26" s="4" t="s">
        <v>649</v>
      </c>
      <c r="B26" s="5" t="n">
        <v>727700</v>
      </c>
      <c r="C26" s="5" t="n">
        <v>750900</v>
      </c>
      <c r="D26" s="5" t="n">
        <v>706000</v>
      </c>
    </row>
    <row r="27" spans="1:4">
      <c r="A27" s="3" t="s">
        <v>650</v>
      </c>
    </row>
    <row r="28" spans="1:4">
      <c r="A28" s="4" t="s">
        <v>651</v>
      </c>
      <c r="B28" s="10" t="n">
        <v>113.97</v>
      </c>
      <c r="C28" s="10" t="n">
        <v>111.78</v>
      </c>
      <c r="D28" s="10" t="n">
        <v>90.43000000000001</v>
      </c>
    </row>
    <row r="29" spans="1:4">
      <c r="A29" s="4" t="s">
        <v>652</v>
      </c>
      <c r="B29" s="11" t="n">
        <v>119.08</v>
      </c>
      <c r="C29" s="11" t="n">
        <v>107.74</v>
      </c>
      <c r="D29" s="11" t="n">
        <v>159.3</v>
      </c>
    </row>
    <row r="30" spans="1:4">
      <c r="A30" s="4" t="s">
        <v>653</v>
      </c>
      <c r="B30" s="11" t="n">
        <v>99.23</v>
      </c>
      <c r="C30" s="11" t="n">
        <v>96.37</v>
      </c>
      <c r="D30" s="11" t="n">
        <v>78.45</v>
      </c>
    </row>
    <row r="31" spans="1:4">
      <c r="A31" s="4" t="s">
        <v>654</v>
      </c>
      <c r="B31" s="11" t="n">
        <v>117.07</v>
      </c>
      <c r="C31" s="11" t="n">
        <v>117.48</v>
      </c>
      <c r="D31" s="11" t="n">
        <v>94.2</v>
      </c>
    </row>
    <row r="32" spans="1:4">
      <c r="A32" s="4" t="s">
        <v>655</v>
      </c>
      <c r="B32" s="10" t="n">
        <v>118.96</v>
      </c>
      <c r="C32" s="10" t="n">
        <v>113.97</v>
      </c>
      <c r="D32" s="10" t="n">
        <v>111.78</v>
      </c>
    </row>
    <row r="33" spans="1:4">
      <c r="A33" s="4" t="s">
        <v>656</v>
      </c>
      <c r="B33" s="4" t="s">
        <v>657</v>
      </c>
      <c r="C33" s="4" t="s">
        <v>658</v>
      </c>
      <c r="D33" s="4" t="s">
        <v>659</v>
      </c>
    </row>
    <row r="34" spans="1:4">
      <c r="A34" s="4" t="s">
        <v>660</v>
      </c>
      <c r="B34" s="8" t="n">
        <v>23.1</v>
      </c>
    </row>
    <row r="35" spans="1:4">
      <c r="A35" s="4" t="s">
        <v>661</v>
      </c>
      <c r="B35" s="9" t="n">
        <v>18.5</v>
      </c>
      <c r="C35" s="8" t="n">
        <v>19.6</v>
      </c>
      <c r="D35" s="8" t="n">
        <v>15.4</v>
      </c>
    </row>
    <row r="36" spans="1:4">
      <c r="A36" s="4" t="s">
        <v>662</v>
      </c>
      <c r="B36" s="8" t="n">
        <v>22.4</v>
      </c>
      <c r="C36" s="8" t="n">
        <v>32.2</v>
      </c>
      <c r="D36" s="8" t="n">
        <v>29.7</v>
      </c>
    </row>
    <row r="37" spans="1:4">
      <c r="A37" s="4" t="s">
        <v>663</v>
      </c>
    </row>
    <row r="38" spans="1:4">
      <c r="A38" s="3" t="s">
        <v>633</v>
      </c>
    </row>
    <row r="39" spans="1:4">
      <c r="A39" s="4" t="s">
        <v>664</v>
      </c>
      <c r="B39" s="4" t="s">
        <v>665</v>
      </c>
    </row>
    <row r="40" spans="1:4">
      <c r="A40" s="3" t="s">
        <v>637</v>
      </c>
    </row>
    <row r="41" spans="1:4">
      <c r="A41" s="4" t="s">
        <v>666</v>
      </c>
      <c r="B41" s="5" t="n">
        <v>133000</v>
      </c>
      <c r="C41" s="5" t="n">
        <v>128000</v>
      </c>
    </row>
    <row r="42" spans="1:4">
      <c r="A42" s="4" t="s">
        <v>667</v>
      </c>
    </row>
    <row r="43" spans="1:4">
      <c r="A43" s="3" t="s">
        <v>633</v>
      </c>
    </row>
    <row r="44" spans="1:4">
      <c r="A44" s="4" t="s">
        <v>668</v>
      </c>
      <c r="B44" s="4" t="s">
        <v>465</v>
      </c>
    </row>
    <row r="45" spans="1:4">
      <c r="A45" s="4" t="s">
        <v>669</v>
      </c>
    </row>
    <row r="46" spans="1:4">
      <c r="A46" s="3" t="s">
        <v>633</v>
      </c>
    </row>
    <row r="47" spans="1:4">
      <c r="A47" s="4" t="s">
        <v>668</v>
      </c>
      <c r="B47" s="4" t="s">
        <v>6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71</v>
      </c>
      <c r="B1" s="2" t="s">
        <v>1</v>
      </c>
    </row>
    <row r="2" spans="1:4">
      <c r="B2" s="2" t="s">
        <v>672</v>
      </c>
      <c r="C2" s="2" t="s">
        <v>401</v>
      </c>
      <c r="D2" s="2" t="s">
        <v>402</v>
      </c>
    </row>
    <row r="3" spans="1:4">
      <c r="A3" s="3" t="s">
        <v>673</v>
      </c>
    </row>
    <row r="4" spans="1:4">
      <c r="A4" s="4" t="s">
        <v>674</v>
      </c>
      <c r="B4" s="5" t="n">
        <v>4</v>
      </c>
    </row>
    <row r="5" spans="1:4">
      <c r="A5" s="3" t="s">
        <v>675</v>
      </c>
    </row>
    <row r="6" spans="1:4">
      <c r="A6" s="4" t="s">
        <v>676</v>
      </c>
      <c r="B6" s="8" t="n">
        <v>1.4</v>
      </c>
      <c r="C6" s="6" t="n">
        <v>2</v>
      </c>
      <c r="D6" s="8" t="n">
        <v>4.7</v>
      </c>
    </row>
    <row r="7" spans="1:4">
      <c r="A7" s="4" t="s">
        <v>677</v>
      </c>
      <c r="B7" s="9" t="n">
        <v>10.1</v>
      </c>
      <c r="C7" s="9" t="n">
        <v>12.3</v>
      </c>
      <c r="D7" s="9" t="n">
        <v>14.5</v>
      </c>
    </row>
    <row r="8" spans="1:4">
      <c r="A8" s="4" t="s">
        <v>678</v>
      </c>
      <c r="B8" s="9" t="n">
        <v>-16.5</v>
      </c>
      <c r="C8" s="9" t="n">
        <v>-19.5</v>
      </c>
      <c r="D8" s="9" t="n">
        <v>-20.9</v>
      </c>
    </row>
    <row r="9" spans="1:4">
      <c r="A9" s="4" t="s">
        <v>679</v>
      </c>
      <c r="B9" s="9" t="n">
        <v>2.2</v>
      </c>
      <c r="C9" s="9" t="n">
        <v>0.7</v>
      </c>
      <c r="D9" s="9" t="n">
        <v>4.3</v>
      </c>
    </row>
    <row r="10" spans="1:4">
      <c r="A10" s="4" t="s">
        <v>680</v>
      </c>
      <c r="B10" s="5" t="n">
        <v>0</v>
      </c>
      <c r="C10" s="5" t="n">
        <v>0</v>
      </c>
      <c r="D10" s="9" t="n">
        <v>0.4</v>
      </c>
    </row>
    <row r="11" spans="1:4">
      <c r="A11" s="4" t="s">
        <v>681</v>
      </c>
      <c r="B11" s="9" t="n">
        <v>2.3</v>
      </c>
      <c r="C11" s="5" t="n">
        <v>0</v>
      </c>
      <c r="D11" s="5" t="n">
        <v>0</v>
      </c>
    </row>
    <row r="12" spans="1:4">
      <c r="A12" s="4" t="s">
        <v>682</v>
      </c>
      <c r="B12" s="9" t="n">
        <v>0.2</v>
      </c>
      <c r="C12" s="9" t="n">
        <v>0.2</v>
      </c>
      <c r="D12" s="9" t="n">
        <v>0.2</v>
      </c>
    </row>
    <row r="13" spans="1:4">
      <c r="A13" s="4" t="s">
        <v>683</v>
      </c>
      <c r="B13" s="9" t="n">
        <v>-0.3</v>
      </c>
      <c r="C13" s="9" t="n">
        <v>-4.3</v>
      </c>
      <c r="D13" s="9" t="n">
        <v>2.4</v>
      </c>
    </row>
    <row r="14" spans="1:4">
      <c r="A14" s="3" t="s">
        <v>684</v>
      </c>
    </row>
    <row r="15" spans="1:4">
      <c r="A15" s="4" t="s">
        <v>685</v>
      </c>
      <c r="B15" s="9" t="n">
        <v>1.4</v>
      </c>
      <c r="C15" s="5" t="n">
        <v>2</v>
      </c>
      <c r="D15" s="9" t="n">
        <v>4.7</v>
      </c>
    </row>
    <row r="16" spans="1:4">
      <c r="A16" s="4" t="s">
        <v>686</v>
      </c>
      <c r="B16" s="9" t="n">
        <v>10.1</v>
      </c>
      <c r="C16" s="9" t="n">
        <v>12.3</v>
      </c>
      <c r="D16" s="9" t="n">
        <v>14.5</v>
      </c>
    </row>
    <row r="17" spans="1:4">
      <c r="A17" s="4" t="s">
        <v>687</v>
      </c>
      <c r="C17" s="5" t="n">
        <v>0</v>
      </c>
    </row>
    <row r="18" spans="1:4">
      <c r="A18" s="3" t="s">
        <v>688</v>
      </c>
    </row>
    <row r="19" spans="1:4">
      <c r="A19" s="4" t="s">
        <v>689</v>
      </c>
      <c r="B19" s="9" t="n">
        <v>-3.2</v>
      </c>
      <c r="C19" s="9" t="n">
        <v>44.2</v>
      </c>
      <c r="D19" s="9" t="n">
        <v>-25.2</v>
      </c>
    </row>
    <row r="20" spans="1:4">
      <c r="A20" s="4" t="s">
        <v>690</v>
      </c>
      <c r="B20" s="9" t="n">
        <v>-4.7</v>
      </c>
      <c r="C20" s="9" t="n">
        <v>-0.9</v>
      </c>
      <c r="D20" s="9" t="n">
        <v>-4.1</v>
      </c>
    </row>
    <row r="21" spans="1:4">
      <c r="A21" s="4" t="s">
        <v>691</v>
      </c>
      <c r="B21" s="9" t="n">
        <v>8.9</v>
      </c>
      <c r="C21" s="9" t="n">
        <v>-11.7</v>
      </c>
      <c r="D21" s="9" t="n">
        <v>-3.5</v>
      </c>
    </row>
    <row r="22" spans="1:4">
      <c r="A22" s="4" t="s">
        <v>692</v>
      </c>
      <c r="B22" s="5" t="n">
        <v>1</v>
      </c>
      <c r="C22" s="9" t="n">
        <v>31.6</v>
      </c>
      <c r="D22" s="9" t="n">
        <v>-32.8</v>
      </c>
    </row>
    <row r="23" spans="1:4">
      <c r="A23" s="4" t="s">
        <v>693</v>
      </c>
      <c r="B23" s="9" t="n">
        <v>2.2</v>
      </c>
    </row>
    <row r="24" spans="1:4">
      <c r="A24" s="4" t="s">
        <v>694</v>
      </c>
    </row>
    <row r="25" spans="1:4">
      <c r="A25" s="3" t="s">
        <v>673</v>
      </c>
    </row>
    <row r="26" spans="1:4">
      <c r="A26" s="4" t="s">
        <v>695</v>
      </c>
      <c r="B26" s="9" t="n">
        <v>27.8</v>
      </c>
      <c r="C26" s="9" t="n">
        <v>23.4</v>
      </c>
      <c r="D26" s="9" t="n">
        <v>19.3</v>
      </c>
    </row>
    <row r="27" spans="1:4">
      <c r="A27" s="4" t="s">
        <v>696</v>
      </c>
    </row>
    <row r="28" spans="1:4">
      <c r="A28" s="3" t="s">
        <v>673</v>
      </c>
    </row>
    <row r="29" spans="1:4">
      <c r="A29" s="4" t="s">
        <v>695</v>
      </c>
      <c r="B29" s="9" t="n">
        <v>25.5</v>
      </c>
      <c r="C29" s="9" t="n">
        <v>27.2</v>
      </c>
      <c r="D29" s="5" t="n">
        <v>29</v>
      </c>
    </row>
    <row r="30" spans="1:4">
      <c r="A30" s="4" t="s">
        <v>697</v>
      </c>
    </row>
    <row r="31" spans="1:4">
      <c r="A31" s="3" t="s">
        <v>675</v>
      </c>
    </row>
    <row r="32" spans="1:4">
      <c r="A32" s="4" t="s">
        <v>676</v>
      </c>
      <c r="B32" s="9" t="n">
        <v>1.4</v>
      </c>
      <c r="C32" s="5" t="n">
        <v>2</v>
      </c>
    </row>
    <row r="33" spans="1:4">
      <c r="A33" s="4" t="s">
        <v>677</v>
      </c>
      <c r="B33" s="9" t="n">
        <v>10.1</v>
      </c>
      <c r="C33" s="9" t="n">
        <v>12.3</v>
      </c>
    </row>
    <row r="34" spans="1:4">
      <c r="A34" s="3" t="s">
        <v>684</v>
      </c>
    </row>
    <row r="35" spans="1:4">
      <c r="A35" s="4" t="s">
        <v>698</v>
      </c>
      <c r="B35" s="9" t="n">
        <v>373.9</v>
      </c>
      <c r="C35" s="9" t="n">
        <v>358.5</v>
      </c>
    </row>
    <row r="36" spans="1:4">
      <c r="A36" s="4" t="s">
        <v>685</v>
      </c>
      <c r="B36" s="9" t="n">
        <v>1.4</v>
      </c>
      <c r="C36" s="5" t="n">
        <v>2</v>
      </c>
    </row>
    <row r="37" spans="1:4">
      <c r="A37" s="4" t="s">
        <v>686</v>
      </c>
      <c r="B37" s="9" t="n">
        <v>10.1</v>
      </c>
      <c r="C37" s="9" t="n">
        <v>12.3</v>
      </c>
    </row>
    <row r="38" spans="1:4">
      <c r="A38" s="4" t="s">
        <v>687</v>
      </c>
      <c r="B38" s="9" t="n">
        <v>-8.1</v>
      </c>
    </row>
    <row r="39" spans="1:4">
      <c r="A39" s="4" t="s">
        <v>699</v>
      </c>
      <c r="B39" s="9" t="n">
        <v>0.1</v>
      </c>
      <c r="C39" s="9" t="n">
        <v>0.1</v>
      </c>
    </row>
    <row r="40" spans="1:4">
      <c r="A40" s="4" t="s">
        <v>700</v>
      </c>
      <c r="B40" s="9" t="n">
        <v>11.1</v>
      </c>
      <c r="C40" s="9" t="n">
        <v>16.2</v>
      </c>
    </row>
    <row r="41" spans="1:4">
      <c r="A41" s="4" t="s">
        <v>701</v>
      </c>
      <c r="B41" s="9" t="n">
        <v>-0.5</v>
      </c>
      <c r="C41" s="9" t="n">
        <v>80.7</v>
      </c>
    </row>
    <row r="42" spans="1:4">
      <c r="A42" s="4" t="s">
        <v>702</v>
      </c>
      <c r="B42" s="5" t="n">
        <v>37</v>
      </c>
      <c r="C42" s="9" t="n">
        <v>-62.1</v>
      </c>
    </row>
    <row r="43" spans="1:4">
      <c r="A43" s="4" t="s">
        <v>703</v>
      </c>
      <c r="B43" s="9" t="n">
        <v>-0.6</v>
      </c>
      <c r="C43" s="9" t="n">
        <v>-1.4</v>
      </c>
    </row>
    <row r="44" spans="1:4">
      <c r="A44" s="4" t="s">
        <v>704</v>
      </c>
      <c r="B44" s="9" t="n">
        <v>402.2</v>
      </c>
      <c r="C44" s="9" t="n">
        <v>373.9</v>
      </c>
      <c r="D44" s="9" t="n">
        <v>358.5</v>
      </c>
    </row>
    <row r="45" spans="1:4">
      <c r="A45" s="3" t="s">
        <v>705</v>
      </c>
    </row>
    <row r="46" spans="1:4">
      <c r="A46" s="4" t="s">
        <v>706</v>
      </c>
      <c r="B46" s="9" t="n">
        <v>364.9</v>
      </c>
      <c r="C46" s="9" t="n">
        <v>384.9</v>
      </c>
    </row>
    <row r="47" spans="1:4">
      <c r="A47" s="4" t="s">
        <v>707</v>
      </c>
      <c r="B47" s="9" t="n">
        <v>18.7</v>
      </c>
      <c r="C47" s="9" t="n">
        <v>52.6</v>
      </c>
    </row>
    <row r="48" spans="1:4">
      <c r="A48" s="4" t="s">
        <v>708</v>
      </c>
      <c r="B48" s="9" t="n">
        <v>-8.1</v>
      </c>
      <c r="C48" s="5" t="n">
        <v>0</v>
      </c>
    </row>
    <row r="49" spans="1:4">
      <c r="A49" s="4" t="s">
        <v>709</v>
      </c>
      <c r="B49" s="9" t="n">
        <v>8.1</v>
      </c>
      <c r="C49" s="9" t="n">
        <v>8.4</v>
      </c>
    </row>
    <row r="50" spans="1:4">
      <c r="A50" s="4" t="s">
        <v>710</v>
      </c>
      <c r="B50" s="9" t="n">
        <v>11.1</v>
      </c>
      <c r="C50" s="9" t="n">
        <v>16.2</v>
      </c>
    </row>
    <row r="51" spans="1:4">
      <c r="A51" s="4" t="s">
        <v>702</v>
      </c>
      <c r="B51" s="9" t="n">
        <v>36.9</v>
      </c>
      <c r="C51" s="9" t="n">
        <v>-63.4</v>
      </c>
    </row>
    <row r="52" spans="1:4">
      <c r="A52" s="4" t="s">
        <v>37</v>
      </c>
      <c r="B52" s="9" t="n">
        <v>-0.5</v>
      </c>
      <c r="C52" s="9" t="n">
        <v>-1.4</v>
      </c>
    </row>
    <row r="53" spans="1:4">
      <c r="A53" s="4" t="s">
        <v>711</v>
      </c>
      <c r="B53" s="9" t="n">
        <v>408.9</v>
      </c>
      <c r="C53" s="9" t="n">
        <v>364.9</v>
      </c>
      <c r="D53" s="8" t="n">
        <v>384.9</v>
      </c>
    </row>
    <row r="54" spans="1:4">
      <c r="A54" s="4" t="s">
        <v>712</v>
      </c>
      <c r="B54" s="9" t="n">
        <v>6.7</v>
      </c>
      <c r="C54" s="5" t="n">
        <v>-9</v>
      </c>
    </row>
    <row r="55" spans="1:4">
      <c r="A55" s="4" t="s">
        <v>713</v>
      </c>
      <c r="B55" s="9" t="n">
        <v>402.2</v>
      </c>
      <c r="C55" s="9" t="n">
        <v>373.9</v>
      </c>
    </row>
    <row r="56" spans="1:4">
      <c r="A56" s="4" t="s">
        <v>697</v>
      </c>
    </row>
    <row r="57" spans="1:4">
      <c r="A57" s="3" t="s">
        <v>705</v>
      </c>
    </row>
    <row r="58" spans="1:4">
      <c r="A58" s="4" t="s">
        <v>706</v>
      </c>
      <c r="B58" s="9" t="n">
        <v>364.9</v>
      </c>
    </row>
    <row r="59" spans="1:4">
      <c r="A59" s="4" t="s">
        <v>711</v>
      </c>
      <c r="B59" s="9" t="n">
        <v>408.9</v>
      </c>
      <c r="C59" s="9" t="n">
        <v>364.9</v>
      </c>
    </row>
    <row r="60" spans="1:4">
      <c r="A60" s="4" t="s">
        <v>712</v>
      </c>
      <c r="B60" s="9" t="n">
        <v>6.7</v>
      </c>
      <c r="C60" s="5" t="n">
        <v>-9</v>
      </c>
    </row>
    <row r="61" spans="1:4">
      <c r="A61" s="3" t="s">
        <v>714</v>
      </c>
    </row>
    <row r="62" spans="1:4">
      <c r="A62" s="4" t="s">
        <v>715</v>
      </c>
      <c r="B62" s="9" t="n">
        <v>22.4</v>
      </c>
      <c r="C62" s="9" t="n">
        <v>11.2</v>
      </c>
    </row>
    <row r="63" spans="1:4">
      <c r="A63" s="4" t="s">
        <v>716</v>
      </c>
      <c r="B63" s="9" t="n">
        <v>-15.7</v>
      </c>
      <c r="C63" s="9" t="n">
        <v>-20.2</v>
      </c>
    </row>
    <row r="64" spans="1:4">
      <c r="A64" s="4" t="s">
        <v>717</v>
      </c>
      <c r="B64" s="9" t="n">
        <v>91.90000000000001</v>
      </c>
      <c r="C64" s="9" t="n">
        <v>90.8</v>
      </c>
    </row>
    <row r="65" spans="1:4">
      <c r="A65" s="4" t="s">
        <v>718</v>
      </c>
      <c r="B65" s="9" t="n">
        <v>0.3</v>
      </c>
      <c r="C65" s="9" t="n">
        <v>0.4</v>
      </c>
    </row>
    <row r="66" spans="1:4">
      <c r="A66" s="4" t="s">
        <v>70</v>
      </c>
      <c r="B66" s="9" t="n">
        <v>92.2</v>
      </c>
      <c r="C66" s="9" t="n">
        <v>91.2</v>
      </c>
    </row>
    <row r="67" spans="1:4">
      <c r="A67" s="3" t="s">
        <v>719</v>
      </c>
    </row>
    <row r="68" spans="1:4">
      <c r="A68" s="4" t="s">
        <v>720</v>
      </c>
      <c r="B68" s="9" t="n">
        <v>105.7</v>
      </c>
      <c r="C68" s="9" t="n">
        <v>112.6</v>
      </c>
    </row>
    <row r="69" spans="1:4">
      <c r="A69" s="4" t="s">
        <v>721</v>
      </c>
      <c r="B69" s="9" t="n">
        <v>155.7</v>
      </c>
      <c r="C69" s="9" t="n">
        <v>124.9</v>
      </c>
    </row>
    <row r="70" spans="1:4">
      <c r="A70" s="4" t="s">
        <v>722</v>
      </c>
      <c r="B70" s="9" t="n">
        <v>25.3</v>
      </c>
      <c r="C70" s="9" t="n">
        <v>17.5</v>
      </c>
    </row>
    <row r="71" spans="1:4">
      <c r="A71" s="4" t="s">
        <v>723</v>
      </c>
      <c r="B71" s="9" t="n">
        <v>41.6</v>
      </c>
      <c r="C71" s="9" t="n">
        <v>35.6</v>
      </c>
    </row>
    <row r="72" spans="1:4">
      <c r="A72" s="4" t="s">
        <v>724</v>
      </c>
      <c r="B72" s="9" t="n">
        <v>328.3</v>
      </c>
      <c r="C72" s="9" t="n">
        <v>290.6</v>
      </c>
    </row>
    <row r="73" spans="1:4">
      <c r="A73" s="4" t="s">
        <v>725</v>
      </c>
      <c r="B73" s="9" t="n">
        <v>3.4</v>
      </c>
      <c r="C73" s="9" t="n">
        <v>6.6</v>
      </c>
    </row>
    <row r="74" spans="1:4">
      <c r="A74" s="4" t="s">
        <v>726</v>
      </c>
      <c r="B74" s="9" t="n">
        <v>77.2</v>
      </c>
      <c r="C74" s="8" t="n">
        <v>67.7</v>
      </c>
    </row>
    <row r="75" spans="1:4">
      <c r="A75" s="3" t="s">
        <v>727</v>
      </c>
    </row>
    <row r="76" spans="1:4">
      <c r="A76" s="4" t="s">
        <v>728</v>
      </c>
      <c r="B76" s="9" t="n">
        <v>8.300000000000001</v>
      </c>
    </row>
    <row r="77" spans="1:4">
      <c r="A77" s="5" t="n">
        <v>2018</v>
      </c>
      <c r="B77" s="9" t="n">
        <v>20.5</v>
      </c>
    </row>
    <row r="78" spans="1:4">
      <c r="A78" s="5" t="n">
        <v>2019</v>
      </c>
      <c r="B78" s="9" t="n">
        <v>21.2</v>
      </c>
    </row>
    <row r="79" spans="1:4">
      <c r="A79" s="5" t="n">
        <v>2020</v>
      </c>
      <c r="B79" s="9" t="n">
        <v>21.7</v>
      </c>
    </row>
    <row r="80" spans="1:4">
      <c r="A80" s="5" t="n">
        <v>2021</v>
      </c>
      <c r="B80" s="9" t="n">
        <v>22.4</v>
      </c>
    </row>
    <row r="81" spans="1:4">
      <c r="A81" s="5" t="n">
        <v>2022</v>
      </c>
      <c r="B81" s="5" t="n">
        <v>23</v>
      </c>
    </row>
    <row r="82" spans="1:4">
      <c r="A82" s="4" t="s">
        <v>729</v>
      </c>
      <c r="B82" s="9" t="n">
        <v>125.4</v>
      </c>
    </row>
    <row r="83" spans="1:4">
      <c r="A83" s="4" t="s">
        <v>120</v>
      </c>
      <c r="B83" s="8" t="n">
        <v>234.2</v>
      </c>
    </row>
    <row r="84" spans="1:4">
      <c r="A84" s="4" t="s">
        <v>730</v>
      </c>
    </row>
    <row r="85" spans="1:4">
      <c r="A85" s="3" t="s">
        <v>731</v>
      </c>
    </row>
    <row r="86" spans="1:4">
      <c r="A86" s="4" t="s">
        <v>732</v>
      </c>
      <c r="B86" s="4" t="s">
        <v>733</v>
      </c>
      <c r="C86" s="4" t="s">
        <v>733</v>
      </c>
    </row>
    <row r="87" spans="1:4">
      <c r="A87" s="4" t="s">
        <v>734</v>
      </c>
      <c r="B87" s="4" t="s">
        <v>735</v>
      </c>
      <c r="C87" s="4" t="s">
        <v>735</v>
      </c>
    </row>
    <row r="88" spans="1:4">
      <c r="A88" s="4" t="s">
        <v>736</v>
      </c>
      <c r="B88" s="4" t="s">
        <v>733</v>
      </c>
      <c r="C88" s="4" t="s">
        <v>733</v>
      </c>
      <c r="D88" s="4" t="s">
        <v>737</v>
      </c>
    </row>
    <row r="89" spans="1:4">
      <c r="A89" s="4" t="s">
        <v>738</v>
      </c>
      <c r="B89" s="4" t="s">
        <v>735</v>
      </c>
      <c r="C89" s="4" t="s">
        <v>735</v>
      </c>
      <c r="D89" s="4" t="s">
        <v>735</v>
      </c>
    </row>
    <row r="90" spans="1:4">
      <c r="A90" s="4" t="s">
        <v>739</v>
      </c>
      <c r="B90" s="4" t="s">
        <v>740</v>
      </c>
      <c r="C90" s="4" t="s">
        <v>733</v>
      </c>
      <c r="D90" s="4" t="s">
        <v>741</v>
      </c>
    </row>
    <row r="91" spans="1:4">
      <c r="A91" s="4" t="s">
        <v>742</v>
      </c>
    </row>
    <row r="92" spans="1:4">
      <c r="A92" s="3" t="s">
        <v>731</v>
      </c>
    </row>
    <row r="93" spans="1:4">
      <c r="A93" s="4" t="s">
        <v>732</v>
      </c>
      <c r="B93" s="4" t="s">
        <v>743</v>
      </c>
      <c r="C93" s="4" t="s">
        <v>741</v>
      </c>
    </row>
    <row r="94" spans="1:4">
      <c r="A94" s="4" t="s">
        <v>734</v>
      </c>
      <c r="B94" s="4" t="s">
        <v>744</v>
      </c>
      <c r="C94" s="4" t="s">
        <v>745</v>
      </c>
    </row>
    <row r="95" spans="1:4">
      <c r="A95" s="4" t="s">
        <v>736</v>
      </c>
      <c r="B95" s="4" t="s">
        <v>741</v>
      </c>
      <c r="C95" s="4" t="s">
        <v>746</v>
      </c>
      <c r="D95" s="4" t="s">
        <v>747</v>
      </c>
    </row>
    <row r="96" spans="1:4">
      <c r="A96" s="4" t="s">
        <v>738</v>
      </c>
      <c r="B96" s="4" t="s">
        <v>745</v>
      </c>
      <c r="C96" s="4" t="s">
        <v>748</v>
      </c>
      <c r="D96" s="4" t="s">
        <v>748</v>
      </c>
    </row>
    <row r="97" spans="1:4">
      <c r="A97" s="4" t="s">
        <v>739</v>
      </c>
      <c r="B97" s="4" t="s">
        <v>749</v>
      </c>
      <c r="C97" s="4" t="s">
        <v>750</v>
      </c>
      <c r="D97" s="4" t="s">
        <v>751</v>
      </c>
    </row>
    <row r="98" spans="1:4">
      <c r="A98" s="4" t="s">
        <v>752</v>
      </c>
    </row>
    <row r="99" spans="1:4">
      <c r="A99" s="3" t="s">
        <v>705</v>
      </c>
    </row>
    <row r="100" spans="1:4">
      <c r="A100" s="4" t="s">
        <v>706</v>
      </c>
      <c r="B100" s="8" t="n">
        <v>252.6</v>
      </c>
    </row>
    <row r="101" spans="1:4">
      <c r="A101" s="4" t="s">
        <v>711</v>
      </c>
      <c r="B101" s="9" t="n">
        <v>277.6</v>
      </c>
      <c r="C101" s="8" t="n">
        <v>252.6</v>
      </c>
    </row>
    <row r="102" spans="1:4">
      <c r="A102" s="3" t="s">
        <v>719</v>
      </c>
    </row>
    <row r="103" spans="1:4">
      <c r="A103" s="4" t="s">
        <v>720</v>
      </c>
      <c r="B103" s="9" t="n">
        <v>105.7</v>
      </c>
      <c r="C103" s="9" t="n">
        <v>112.6</v>
      </c>
    </row>
    <row r="104" spans="1:4">
      <c r="A104" s="4" t="s">
        <v>721</v>
      </c>
      <c r="B104" s="9" t="n">
        <v>150.5</v>
      </c>
      <c r="C104" s="9" t="n">
        <v>121.3</v>
      </c>
    </row>
    <row r="105" spans="1:4">
      <c r="A105" s="4" t="s">
        <v>722</v>
      </c>
      <c r="B105" s="9" t="n">
        <v>17.8</v>
      </c>
      <c r="C105" s="9" t="n">
        <v>14.8</v>
      </c>
    </row>
    <row r="106" spans="1:4">
      <c r="A106" s="4" t="s">
        <v>723</v>
      </c>
      <c r="B106" s="9" t="n">
        <v>3.6</v>
      </c>
      <c r="C106" s="9" t="n">
        <v>3.9</v>
      </c>
    </row>
    <row r="107" spans="1:4">
      <c r="A107" s="4" t="s">
        <v>753</v>
      </c>
    </row>
    <row r="108" spans="1:4">
      <c r="A108" s="3" t="s">
        <v>705</v>
      </c>
    </row>
    <row r="109" spans="1:4">
      <c r="A109" s="4" t="s">
        <v>706</v>
      </c>
      <c r="B109" s="9" t="n">
        <v>8.800000000000001</v>
      </c>
    </row>
    <row r="110" spans="1:4">
      <c r="A110" s="4" t="s">
        <v>711</v>
      </c>
      <c r="B110" s="9" t="n">
        <v>19.7</v>
      </c>
      <c r="C110" s="9" t="n">
        <v>8.800000000000001</v>
      </c>
    </row>
    <row r="111" spans="1:4">
      <c r="A111" s="3" t="s">
        <v>719</v>
      </c>
    </row>
    <row r="112" spans="1:4">
      <c r="A112" s="4" t="s">
        <v>720</v>
      </c>
      <c r="B112" s="5" t="n">
        <v>0</v>
      </c>
      <c r="C112" s="4" t="s">
        <v>754</v>
      </c>
    </row>
    <row r="113" spans="1:4">
      <c r="A113" s="4" t="s">
        <v>721</v>
      </c>
      <c r="B113" s="9" t="n">
        <v>5.2</v>
      </c>
      <c r="C113" s="9" t="n">
        <v>3.6</v>
      </c>
    </row>
    <row r="114" spans="1:4">
      <c r="A114" s="4" t="s">
        <v>722</v>
      </c>
      <c r="B114" s="9" t="n">
        <v>7.5</v>
      </c>
      <c r="C114" s="9" t="n">
        <v>2.7</v>
      </c>
    </row>
    <row r="115" spans="1:4">
      <c r="A115" s="4" t="s">
        <v>723</v>
      </c>
      <c r="B115" s="5" t="n">
        <v>7</v>
      </c>
      <c r="C115" s="9" t="n">
        <v>2.5</v>
      </c>
    </row>
    <row r="116" spans="1:4">
      <c r="A116" s="4" t="s">
        <v>755</v>
      </c>
    </row>
    <row r="117" spans="1:4">
      <c r="A117" s="3" t="s">
        <v>705</v>
      </c>
    </row>
    <row r="118" spans="1:4">
      <c r="A118" s="4" t="s">
        <v>706</v>
      </c>
      <c r="B118" s="9" t="n">
        <v>29.2</v>
      </c>
    </row>
    <row r="119" spans="1:4">
      <c r="A119" s="4" t="s">
        <v>711</v>
      </c>
      <c r="B119" s="5" t="n">
        <v>31</v>
      </c>
      <c r="C119" s="9" t="n">
        <v>29.2</v>
      </c>
    </row>
    <row r="120" spans="1:4">
      <c r="A120" s="3" t="s">
        <v>719</v>
      </c>
    </row>
    <row r="121" spans="1:4">
      <c r="A121" s="4" t="s">
        <v>720</v>
      </c>
      <c r="B121" s="5" t="n">
        <v>0</v>
      </c>
      <c r="C121" s="5" t="n">
        <v>0</v>
      </c>
    </row>
    <row r="122" spans="1:4">
      <c r="A122" s="4" t="s">
        <v>721</v>
      </c>
      <c r="B122" s="5" t="n">
        <v>0</v>
      </c>
      <c r="C122" s="4" t="s">
        <v>754</v>
      </c>
    </row>
    <row r="123" spans="1:4">
      <c r="A123" s="4" t="s">
        <v>722</v>
      </c>
      <c r="B123" s="5" t="n">
        <v>0</v>
      </c>
      <c r="C123" s="5" t="n">
        <v>0</v>
      </c>
    </row>
    <row r="124" spans="1:4">
      <c r="A124" s="4" t="s">
        <v>723</v>
      </c>
      <c r="B124" s="6" t="n">
        <v>31</v>
      </c>
      <c r="C124" s="8" t="n">
        <v>2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757</v>
      </c>
      <c r="C2" s="2" t="s">
        <v>2</v>
      </c>
      <c r="D2" s="2" t="s">
        <v>30</v>
      </c>
      <c r="E2" s="2" t="s">
        <v>91</v>
      </c>
    </row>
    <row r="3" spans="1:5">
      <c r="A3" s="3" t="s">
        <v>758</v>
      </c>
    </row>
    <row r="4" spans="1:5">
      <c r="A4" s="4" t="s">
        <v>759</v>
      </c>
      <c r="C4" s="8" t="n">
        <v>12.2</v>
      </c>
      <c r="D4" s="8" t="n">
        <v>1.3</v>
      </c>
      <c r="E4" s="8" t="n">
        <v>30.3</v>
      </c>
    </row>
    <row r="5" spans="1:5">
      <c r="A5" s="4" t="s">
        <v>760</v>
      </c>
      <c r="C5" s="9" t="n">
        <v>122.2</v>
      </c>
      <c r="D5" s="5" t="n">
        <v>0</v>
      </c>
      <c r="E5" s="5" t="n">
        <v>0</v>
      </c>
    </row>
    <row r="6" spans="1:5">
      <c r="A6" s="4" t="s">
        <v>761</v>
      </c>
      <c r="C6" s="9" t="n">
        <v>-9.199999999999999</v>
      </c>
      <c r="D6" s="9" t="n">
        <v>-11.1</v>
      </c>
      <c r="E6" s="9" t="n">
        <v>17.8</v>
      </c>
    </row>
    <row r="7" spans="1:5">
      <c r="A7" s="4" t="s">
        <v>762</v>
      </c>
      <c r="C7" s="9" t="n">
        <v>125.2</v>
      </c>
      <c r="D7" s="9" t="n">
        <v>-9.800000000000001</v>
      </c>
      <c r="E7" s="9" t="n">
        <v>48.1</v>
      </c>
    </row>
    <row r="8" spans="1:5">
      <c r="A8" s="3" t="s">
        <v>763</v>
      </c>
    </row>
    <row r="9" spans="1:5">
      <c r="A9" s="4" t="s">
        <v>759</v>
      </c>
      <c r="C9" s="9" t="n">
        <v>5.4</v>
      </c>
      <c r="D9" s="9" t="n">
        <v>8.199999999999999</v>
      </c>
      <c r="E9" s="9" t="n">
        <v>5.3</v>
      </c>
    </row>
    <row r="10" spans="1:5">
      <c r="A10" s="4" t="s">
        <v>764</v>
      </c>
      <c r="C10" s="9" t="n">
        <v>19.1</v>
      </c>
      <c r="D10" s="5" t="n">
        <v>0</v>
      </c>
      <c r="E10" s="5" t="n">
        <v>0</v>
      </c>
    </row>
    <row r="11" spans="1:5">
      <c r="A11" s="4" t="s">
        <v>761</v>
      </c>
      <c r="C11" s="9" t="n">
        <v>-7.4</v>
      </c>
      <c r="D11" s="5" t="n">
        <v>-4</v>
      </c>
      <c r="E11" s="9" t="n">
        <v>1.9</v>
      </c>
    </row>
    <row r="12" spans="1:5">
      <c r="A12" s="4" t="s">
        <v>765</v>
      </c>
      <c r="C12" s="9" t="n">
        <v>17.1</v>
      </c>
      <c r="D12" s="9" t="n">
        <v>4.2</v>
      </c>
      <c r="E12" s="9" t="n">
        <v>7.2</v>
      </c>
    </row>
    <row r="13" spans="1:5">
      <c r="A13" s="3" t="s">
        <v>766</v>
      </c>
    </row>
    <row r="14" spans="1:5">
      <c r="A14" s="4" t="s">
        <v>759</v>
      </c>
      <c r="C14" s="9" t="n">
        <v>141.2</v>
      </c>
      <c r="D14" s="9" t="n">
        <v>105.4</v>
      </c>
      <c r="E14" s="9" t="n">
        <v>81.90000000000001</v>
      </c>
    </row>
    <row r="15" spans="1:5">
      <c r="A15" s="4" t="s">
        <v>761</v>
      </c>
      <c r="C15" s="9" t="n">
        <v>-15.7</v>
      </c>
      <c r="D15" s="9" t="n">
        <v>8.199999999999999</v>
      </c>
      <c r="E15" s="9" t="n">
        <v>-4.4</v>
      </c>
    </row>
    <row r="16" spans="1:5">
      <c r="A16" s="4" t="s">
        <v>767</v>
      </c>
      <c r="C16" s="9" t="n">
        <v>125.5</v>
      </c>
      <c r="D16" s="9" t="n">
        <v>113.6</v>
      </c>
      <c r="E16" s="9" t="n">
        <v>77.5</v>
      </c>
    </row>
    <row r="17" spans="1:5">
      <c r="A17" s="4" t="s">
        <v>768</v>
      </c>
      <c r="C17" s="8" t="n">
        <v>267.8</v>
      </c>
      <c r="D17" s="6" t="n">
        <v>108</v>
      </c>
      <c r="E17" s="8" t="n">
        <v>132.8</v>
      </c>
    </row>
    <row r="18" spans="1:5">
      <c r="A18" s="4" t="s">
        <v>769</v>
      </c>
      <c r="B18" s="4" t="s">
        <v>770</v>
      </c>
      <c r="C18" s="4" t="s">
        <v>771</v>
      </c>
      <c r="D18" s="4" t="s">
        <v>771</v>
      </c>
      <c r="E18" s="4" t="s">
        <v>771</v>
      </c>
    </row>
    <row r="19" spans="1:5">
      <c r="A19" s="4" t="s">
        <v>772</v>
      </c>
      <c r="C19" s="6" t="n">
        <v>3</v>
      </c>
      <c r="D19" s="8" t="n">
        <v>-21.8</v>
      </c>
      <c r="E19" s="8" t="n">
        <v>16.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3</v>
      </c>
      <c r="B1" s="2" t="s">
        <v>1</v>
      </c>
    </row>
    <row r="2" spans="1:5">
      <c r="B2" s="2" t="s">
        <v>757</v>
      </c>
      <c r="C2" s="2" t="s">
        <v>2</v>
      </c>
      <c r="D2" s="2" t="s">
        <v>30</v>
      </c>
      <c r="E2" s="2" t="s">
        <v>91</v>
      </c>
    </row>
    <row r="3" spans="1:5">
      <c r="A3" s="3" t="s">
        <v>774</v>
      </c>
    </row>
    <row r="4" spans="1:5">
      <c r="A4" s="4" t="s">
        <v>775</v>
      </c>
      <c r="C4" s="8" t="n">
        <v>183.8</v>
      </c>
      <c r="D4" s="8" t="n">
        <v>154.8</v>
      </c>
      <c r="E4" s="8" t="n">
        <v>202.7</v>
      </c>
    </row>
    <row r="5" spans="1:5">
      <c r="A5" s="4" t="s">
        <v>776</v>
      </c>
      <c r="C5" s="9" t="n">
        <v>-0.4</v>
      </c>
      <c r="D5" s="9" t="n">
        <v>2.8</v>
      </c>
      <c r="E5" s="9" t="n">
        <v>5.9</v>
      </c>
    </row>
    <row r="6" spans="1:5">
      <c r="A6" s="4" t="s">
        <v>777</v>
      </c>
      <c r="C6" s="9" t="n">
        <v>-6.7</v>
      </c>
      <c r="D6" s="9" t="n">
        <v>-5.7</v>
      </c>
      <c r="E6" s="9" t="n">
        <v>-5.1</v>
      </c>
    </row>
    <row r="7" spans="1:5">
      <c r="A7" s="4" t="s">
        <v>778</v>
      </c>
      <c r="C7" s="5" t="n">
        <v>7</v>
      </c>
      <c r="D7" s="9" t="n">
        <v>6.7</v>
      </c>
      <c r="E7" s="9" t="n">
        <v>5.4</v>
      </c>
    </row>
    <row r="8" spans="1:5">
      <c r="A8" s="4" t="s">
        <v>779</v>
      </c>
      <c r="C8" s="9" t="n">
        <v>-68.7</v>
      </c>
      <c r="D8" s="9" t="n">
        <v>-59.1</v>
      </c>
      <c r="E8" s="5" t="n">
        <v>-57</v>
      </c>
    </row>
    <row r="9" spans="1:5">
      <c r="A9" s="4" t="s">
        <v>780</v>
      </c>
      <c r="C9" s="9" t="n">
        <v>5.8</v>
      </c>
      <c r="D9" s="9" t="n">
        <v>8.300000000000001</v>
      </c>
      <c r="E9" s="9" t="n">
        <v>-4.7</v>
      </c>
    </row>
    <row r="10" spans="1:5">
      <c r="A10" s="4" t="s">
        <v>781</v>
      </c>
      <c r="C10" s="5" t="n">
        <v>0</v>
      </c>
      <c r="D10" s="5" t="n">
        <v>0</v>
      </c>
      <c r="E10" s="9" t="n">
        <v>-8.300000000000001</v>
      </c>
    </row>
    <row r="11" spans="1:5">
      <c r="A11" s="4" t="s">
        <v>782</v>
      </c>
      <c r="C11" s="9" t="n">
        <v>141.3</v>
      </c>
      <c r="D11" s="5" t="n">
        <v>0</v>
      </c>
      <c r="E11" s="5" t="n">
        <v>0</v>
      </c>
    </row>
    <row r="12" spans="1:5">
      <c r="A12" s="4" t="s">
        <v>184</v>
      </c>
      <c r="C12" s="9" t="n">
        <v>5.7</v>
      </c>
      <c r="D12" s="9" t="n">
        <v>0.2</v>
      </c>
      <c r="E12" s="9" t="n">
        <v>-6.1</v>
      </c>
    </row>
    <row r="13" spans="1:5">
      <c r="A13" s="4" t="s">
        <v>768</v>
      </c>
      <c r="C13" s="8" t="n">
        <v>267.8</v>
      </c>
      <c r="D13" s="6" t="n">
        <v>108</v>
      </c>
      <c r="E13" s="8" t="n">
        <v>132.8</v>
      </c>
    </row>
    <row r="14" spans="1:5">
      <c r="A14" s="3" t="s">
        <v>774</v>
      </c>
    </row>
    <row r="15" spans="1:5">
      <c r="A15" s="4" t="s">
        <v>769</v>
      </c>
      <c r="B15" s="4" t="s">
        <v>770</v>
      </c>
      <c r="C15" s="4" t="s">
        <v>771</v>
      </c>
      <c r="D15" s="4" t="s">
        <v>771</v>
      </c>
      <c r="E15" s="4" t="s">
        <v>771</v>
      </c>
    </row>
    <row r="16" spans="1:5">
      <c r="A16" s="4" t="s">
        <v>776</v>
      </c>
      <c r="C16" s="4" t="s">
        <v>783</v>
      </c>
      <c r="D16" s="4" t="s">
        <v>784</v>
      </c>
      <c r="E16" s="4" t="s">
        <v>435</v>
      </c>
    </row>
    <row r="17" spans="1:5">
      <c r="A17" s="4" t="s">
        <v>777</v>
      </c>
      <c r="C17" s="4" t="s">
        <v>785</v>
      </c>
      <c r="D17" s="4" t="s">
        <v>785</v>
      </c>
      <c r="E17" s="4" t="s">
        <v>786</v>
      </c>
    </row>
    <row r="18" spans="1:5">
      <c r="A18" s="4" t="s">
        <v>778</v>
      </c>
      <c r="C18" s="4" t="s">
        <v>787</v>
      </c>
      <c r="D18" s="4" t="s">
        <v>788</v>
      </c>
      <c r="E18" s="4" t="s">
        <v>789</v>
      </c>
    </row>
    <row r="19" spans="1:5">
      <c r="A19" s="4" t="s">
        <v>779</v>
      </c>
      <c r="C19" s="4" t="s">
        <v>790</v>
      </c>
      <c r="D19" s="4" t="s">
        <v>791</v>
      </c>
      <c r="E19" s="4" t="s">
        <v>792</v>
      </c>
    </row>
    <row r="20" spans="1:5">
      <c r="A20" s="4" t="s">
        <v>780</v>
      </c>
      <c r="C20" s="4" t="s">
        <v>793</v>
      </c>
      <c r="D20" s="4" t="s">
        <v>794</v>
      </c>
      <c r="E20" s="4" t="s">
        <v>795</v>
      </c>
    </row>
    <row r="21" spans="1:5">
      <c r="A21" s="4" t="s">
        <v>796</v>
      </c>
      <c r="C21" s="4" t="s">
        <v>735</v>
      </c>
      <c r="D21" s="4" t="s">
        <v>735</v>
      </c>
      <c r="E21" s="4" t="s">
        <v>797</v>
      </c>
    </row>
    <row r="22" spans="1:5">
      <c r="A22" s="4" t="s">
        <v>798</v>
      </c>
      <c r="C22" s="4" t="s">
        <v>799</v>
      </c>
      <c r="D22" s="4" t="s">
        <v>735</v>
      </c>
      <c r="E22" s="4" t="s">
        <v>735</v>
      </c>
    </row>
    <row r="23" spans="1:5">
      <c r="A23" s="4" t="s">
        <v>184</v>
      </c>
      <c r="C23" s="4" t="s">
        <v>800</v>
      </c>
      <c r="D23" s="4" t="s">
        <v>801</v>
      </c>
      <c r="E23" s="4" t="s">
        <v>802</v>
      </c>
    </row>
    <row r="24" spans="1:5">
      <c r="A24" s="4" t="s">
        <v>120</v>
      </c>
      <c r="C24" s="4" t="s">
        <v>803</v>
      </c>
      <c r="D24" s="4" t="s">
        <v>804</v>
      </c>
      <c r="E24" s="4" t="s">
        <v>80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807</v>
      </c>
    </row>
    <row r="3" spans="1:2">
      <c r="A3" s="3" t="s">
        <v>808</v>
      </c>
    </row>
    <row r="4" spans="1:2">
      <c r="A4" s="4" t="s">
        <v>809</v>
      </c>
      <c r="B4" s="5" t="n">
        <v>95</v>
      </c>
    </row>
    <row r="5" spans="1:2">
      <c r="A5" s="4" t="s">
        <v>810</v>
      </c>
      <c r="B5" s="4" t="s">
        <v>811</v>
      </c>
    </row>
    <row r="6" spans="1:2">
      <c r="A6" s="4" t="s">
        <v>812</v>
      </c>
      <c r="B6" s="4" t="s">
        <v>437</v>
      </c>
    </row>
    <row r="7" spans="1:2">
      <c r="A7" s="4" t="s">
        <v>813</v>
      </c>
    </row>
    <row r="8" spans="1:2">
      <c r="A8" s="3" t="s">
        <v>808</v>
      </c>
    </row>
    <row r="9" spans="1:2">
      <c r="A9" s="4" t="s">
        <v>814</v>
      </c>
      <c r="B9" s="4" t="s">
        <v>815</v>
      </c>
    </row>
    <row r="10" spans="1:2">
      <c r="A10" s="4" t="s">
        <v>816</v>
      </c>
    </row>
    <row r="11" spans="1:2">
      <c r="A11" s="3" t="s">
        <v>808</v>
      </c>
    </row>
    <row r="12" spans="1:2">
      <c r="A12" s="4" t="s">
        <v>814</v>
      </c>
      <c r="B12" s="4" t="s">
        <v>817</v>
      </c>
    </row>
    <row r="13" spans="1:2">
      <c r="A13" s="4" t="s">
        <v>818</v>
      </c>
    </row>
    <row r="14" spans="1:2">
      <c r="A14" s="3" t="s">
        <v>808</v>
      </c>
    </row>
    <row r="15" spans="1:2">
      <c r="A15" s="4" t="s">
        <v>814</v>
      </c>
      <c r="B15" s="4" t="s">
        <v>819</v>
      </c>
    </row>
    <row r="16" spans="1:2">
      <c r="A16" s="4" t="s">
        <v>820</v>
      </c>
    </row>
    <row r="17" spans="1:2">
      <c r="A17" s="3" t="s">
        <v>808</v>
      </c>
    </row>
    <row r="18" spans="1:2">
      <c r="A18" s="4" t="s">
        <v>814</v>
      </c>
      <c r="B18" s="4" t="s">
        <v>811</v>
      </c>
    </row>
    <row r="19" spans="1:2">
      <c r="A19" s="4" t="s">
        <v>821</v>
      </c>
    </row>
    <row r="20" spans="1:2">
      <c r="A20" s="3" t="s">
        <v>808</v>
      </c>
    </row>
    <row r="21" spans="1:2">
      <c r="A21" s="4" t="s">
        <v>814</v>
      </c>
      <c r="B21" s="4" t="s">
        <v>822</v>
      </c>
    </row>
    <row r="22" spans="1:2">
      <c r="A22" s="4" t="s">
        <v>823</v>
      </c>
    </row>
    <row r="23" spans="1:2">
      <c r="A23" s="3" t="s">
        <v>808</v>
      </c>
    </row>
    <row r="24" spans="1:2">
      <c r="A24" s="4" t="s">
        <v>814</v>
      </c>
      <c r="B24" s="4" t="s">
        <v>824</v>
      </c>
    </row>
    <row r="25" spans="1:2">
      <c r="A25" s="4" t="s">
        <v>825</v>
      </c>
    </row>
    <row r="26" spans="1:2">
      <c r="A26" s="3" t="s">
        <v>808</v>
      </c>
    </row>
    <row r="27" spans="1:2">
      <c r="A27" s="4" t="s">
        <v>814</v>
      </c>
      <c r="B27" s="4" t="s">
        <v>826</v>
      </c>
    </row>
    <row r="28" spans="1:2">
      <c r="A28" s="4" t="s">
        <v>827</v>
      </c>
    </row>
    <row r="29" spans="1:2">
      <c r="A29" s="3" t="s">
        <v>808</v>
      </c>
    </row>
    <row r="30" spans="1:2">
      <c r="A30" s="4" t="s">
        <v>814</v>
      </c>
      <c r="B30" s="4" t="s">
        <v>811</v>
      </c>
    </row>
    <row r="31" spans="1:2">
      <c r="A31" s="4" t="s">
        <v>828</v>
      </c>
    </row>
    <row r="32" spans="1:2">
      <c r="A32" s="3" t="s">
        <v>808</v>
      </c>
    </row>
    <row r="33" spans="1:2">
      <c r="A33" s="4" t="s">
        <v>814</v>
      </c>
      <c r="B33" s="4" t="s">
        <v>8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8</v>
      </c>
      <c r="B1" s="2" t="s">
        <v>1</v>
      </c>
    </row>
    <row r="2" spans="1:4">
      <c r="B2" s="2" t="s">
        <v>2</v>
      </c>
      <c r="C2" s="2" t="s">
        <v>30</v>
      </c>
      <c r="D2" s="2" t="s">
        <v>91</v>
      </c>
    </row>
    <row r="3" spans="1:4">
      <c r="A3" s="3" t="s">
        <v>149</v>
      </c>
    </row>
    <row r="4" spans="1:4">
      <c r="A4" s="4" t="s">
        <v>150</v>
      </c>
      <c r="B4" s="10" t="n">
        <v>0.72</v>
      </c>
      <c r="C4" s="10" t="n">
        <v>0.64</v>
      </c>
      <c r="D4" s="10" t="n">
        <v>0.56000000000000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91</v>
      </c>
    </row>
    <row r="3" spans="1:4">
      <c r="A3" s="3" t="s">
        <v>830</v>
      </c>
    </row>
    <row r="4" spans="1:4">
      <c r="A4" s="4" t="s">
        <v>831</v>
      </c>
      <c r="B4" s="8" t="n">
        <v>54.8</v>
      </c>
      <c r="C4" s="8" t="n">
        <v>57.2</v>
      </c>
      <c r="D4" s="8" t="n">
        <v>132.1</v>
      </c>
    </row>
    <row r="5" spans="1:4">
      <c r="A5" s="4" t="s">
        <v>832</v>
      </c>
      <c r="B5" s="9" t="n">
        <v>470.3</v>
      </c>
      <c r="C5" s="9" t="n">
        <v>385.2</v>
      </c>
      <c r="D5" s="5" t="n">
        <v>447</v>
      </c>
    </row>
    <row r="6" spans="1:4">
      <c r="A6" s="4" t="s">
        <v>104</v>
      </c>
      <c r="B6" s="8" t="n">
        <v>525.1</v>
      </c>
      <c r="C6" s="8" t="n">
        <v>442.4</v>
      </c>
      <c r="D6" s="8" t="n">
        <v>57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91</v>
      </c>
    </row>
    <row r="3" spans="1:4">
      <c r="A3" s="3" t="s">
        <v>834</v>
      </c>
    </row>
    <row r="4" spans="1:4">
      <c r="A4" s="4" t="s">
        <v>835</v>
      </c>
      <c r="B4" s="8" t="n">
        <v>230.6</v>
      </c>
      <c r="C4" s="8" t="n">
        <v>224.2</v>
      </c>
      <c r="D4" s="8" t="n">
        <v>170.5</v>
      </c>
    </row>
    <row r="5" spans="1:4">
      <c r="A5" s="4" t="s">
        <v>836</v>
      </c>
      <c r="B5" s="9" t="n">
        <v>15.2</v>
      </c>
      <c r="C5" s="9" t="n">
        <v>21.7</v>
      </c>
      <c r="D5" s="9" t="n">
        <v>6.6</v>
      </c>
    </row>
    <row r="6" spans="1:4">
      <c r="A6" s="4" t="s">
        <v>837</v>
      </c>
      <c r="B6" s="9" t="n">
        <v>16.5</v>
      </c>
      <c r="C6" s="9" t="n">
        <v>12.7</v>
      </c>
      <c r="D6" s="9" t="n">
        <v>7.1</v>
      </c>
    </row>
    <row r="7" spans="1:4">
      <c r="A7" s="4" t="s">
        <v>838</v>
      </c>
      <c r="B7" s="9" t="n">
        <v>134.8</v>
      </c>
      <c r="C7" s="9" t="n">
        <v>118.1</v>
      </c>
      <c r="D7" s="5" t="n">
        <v>121</v>
      </c>
    </row>
    <row r="8" spans="1:4">
      <c r="A8" s="4" t="s">
        <v>42</v>
      </c>
      <c r="B8" s="5" t="n">
        <v>0</v>
      </c>
      <c r="C8" s="5" t="n">
        <v>0</v>
      </c>
      <c r="D8" s="9" t="n">
        <v>26.9</v>
      </c>
    </row>
    <row r="9" spans="1:4">
      <c r="A9" s="4" t="s">
        <v>839</v>
      </c>
      <c r="B9" s="9" t="n">
        <v>20.4</v>
      </c>
      <c r="C9" s="9" t="n">
        <v>18.2</v>
      </c>
      <c r="D9" s="9" t="n">
        <v>12.6</v>
      </c>
    </row>
    <row r="10" spans="1:4">
      <c r="A10" s="4" t="s">
        <v>37</v>
      </c>
      <c r="B10" s="5" t="n">
        <v>0</v>
      </c>
      <c r="C10" s="9" t="n">
        <v>7.4</v>
      </c>
      <c r="D10" s="5" t="n">
        <v>0</v>
      </c>
    </row>
    <row r="11" spans="1:4">
      <c r="A11" s="4" t="s">
        <v>840</v>
      </c>
      <c r="B11" s="9" t="n">
        <v>417.5</v>
      </c>
      <c r="C11" s="9" t="n">
        <v>402.3</v>
      </c>
      <c r="D11" s="9" t="n">
        <v>344.7</v>
      </c>
    </row>
    <row r="12" spans="1:4">
      <c r="A12" s="4" t="s">
        <v>841</v>
      </c>
      <c r="B12" s="9" t="n">
        <v>-59.7</v>
      </c>
      <c r="C12" s="9" t="n">
        <v>-51.7</v>
      </c>
      <c r="D12" s="9" t="n">
        <v>-51.7</v>
      </c>
    </row>
    <row r="13" spans="1:4">
      <c r="A13" s="4" t="s">
        <v>44</v>
      </c>
      <c r="B13" s="9" t="n">
        <v>357.8</v>
      </c>
      <c r="C13" s="9" t="n">
        <v>350.6</v>
      </c>
      <c r="D13" s="5" t="n">
        <v>293</v>
      </c>
    </row>
    <row r="14" spans="1:4">
      <c r="A14" s="3" t="s">
        <v>842</v>
      </c>
    </row>
    <row r="15" spans="1:4">
      <c r="A15" s="4" t="s">
        <v>843</v>
      </c>
      <c r="B15" s="9" t="n">
        <v>17.9</v>
      </c>
      <c r="C15" s="9" t="n">
        <v>24.3</v>
      </c>
      <c r="D15" s="9" t="n">
        <v>0.6</v>
      </c>
    </row>
    <row r="16" spans="1:4">
      <c r="A16" s="4" t="s">
        <v>844</v>
      </c>
      <c r="B16" s="9" t="n">
        <v>121.6</v>
      </c>
      <c r="C16" s="9" t="n">
        <v>152.8</v>
      </c>
      <c r="D16" s="9" t="n">
        <v>123.9</v>
      </c>
    </row>
    <row r="17" spans="1:4">
      <c r="A17" s="4" t="s">
        <v>845</v>
      </c>
      <c r="B17" s="9" t="n">
        <v>4.1</v>
      </c>
      <c r="C17" s="9" t="n">
        <v>2.1</v>
      </c>
      <c r="D17" s="9" t="n">
        <v>2.2</v>
      </c>
    </row>
    <row r="18" spans="1:4">
      <c r="A18" s="4" t="s">
        <v>846</v>
      </c>
      <c r="B18" s="5" t="n">
        <v>2</v>
      </c>
      <c r="C18" s="9" t="n">
        <v>11.9</v>
      </c>
      <c r="D18" s="5" t="n">
        <v>0</v>
      </c>
    </row>
    <row r="19" spans="1:4">
      <c r="A19" s="4" t="s">
        <v>37</v>
      </c>
      <c r="B19" s="5" t="n">
        <v>7</v>
      </c>
      <c r="C19" s="9" t="n">
        <v>0.1</v>
      </c>
      <c r="D19" s="9" t="n">
        <v>0.4</v>
      </c>
    </row>
    <row r="20" spans="1:4">
      <c r="A20" s="4" t="s">
        <v>847</v>
      </c>
      <c r="B20" s="9" t="n">
        <v>152.6</v>
      </c>
      <c r="C20" s="9" t="n">
        <v>191.2</v>
      </c>
      <c r="D20" s="9" t="n">
        <v>127.1</v>
      </c>
    </row>
    <row r="21" spans="1:4">
      <c r="A21" s="4" t="s">
        <v>848</v>
      </c>
      <c r="B21" s="9" t="n">
        <v>205.2</v>
      </c>
      <c r="C21" s="8" t="n">
        <v>159.4</v>
      </c>
      <c r="D21" s="8" t="n">
        <v>165.9</v>
      </c>
    </row>
    <row r="22" spans="1:4">
      <c r="A22" s="4" t="s">
        <v>849</v>
      </c>
    </row>
    <row r="23" spans="1:4">
      <c r="A23" s="3" t="s">
        <v>850</v>
      </c>
    </row>
    <row r="24" spans="1:4">
      <c r="A24" s="4" t="s">
        <v>851</v>
      </c>
      <c r="B24" s="8" t="n">
        <v>15.1</v>
      </c>
    </row>
    <row r="25" spans="1:4">
      <c r="A25" s="4" t="s">
        <v>852</v>
      </c>
      <c r="B25" s="4" t="s">
        <v>853</v>
      </c>
    </row>
    <row r="26" spans="1:4">
      <c r="A26" s="4" t="s">
        <v>854</v>
      </c>
    </row>
    <row r="27" spans="1:4">
      <c r="A27" s="3" t="s">
        <v>850</v>
      </c>
    </row>
    <row r="28" spans="1:4">
      <c r="A28" s="4" t="s">
        <v>851</v>
      </c>
      <c r="B28" s="8" t="n">
        <v>62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856</v>
      </c>
    </row>
    <row r="3" spans="1:2">
      <c r="A3" s="4" t="s">
        <v>857</v>
      </c>
    </row>
    <row r="4" spans="1:2">
      <c r="A4" s="3" t="s">
        <v>858</v>
      </c>
    </row>
    <row r="5" spans="1:2">
      <c r="A5" s="4" t="s">
        <v>859</v>
      </c>
      <c r="B5" s="6" t="n">
        <v>8</v>
      </c>
    </row>
    <row r="6" spans="1:2">
      <c r="A6" s="4" t="s">
        <v>860</v>
      </c>
    </row>
    <row r="7" spans="1:2">
      <c r="A7" s="3" t="s">
        <v>858</v>
      </c>
    </row>
    <row r="8" spans="1:2">
      <c r="A8" s="4" t="s">
        <v>859</v>
      </c>
      <c r="B8" s="8" t="n">
        <v>1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861</v>
      </c>
      <c r="B1" s="2" t="s">
        <v>862</v>
      </c>
      <c r="C1" s="2" t="s">
        <v>401</v>
      </c>
    </row>
    <row r="2" spans="1:3">
      <c r="A2" s="3" t="s">
        <v>863</v>
      </c>
    </row>
    <row r="3" spans="1:3">
      <c r="A3" s="4" t="s">
        <v>864</v>
      </c>
      <c r="B3" s="8" t="n">
        <v>35.9</v>
      </c>
      <c r="C3" s="8" t="n">
        <v>40.7</v>
      </c>
    </row>
    <row r="4" spans="1:3">
      <c r="A4" s="4" t="s">
        <v>865</v>
      </c>
      <c r="B4" s="9" t="n">
        <v>144.7</v>
      </c>
      <c r="C4" s="9" t="n">
        <v>121.1</v>
      </c>
    </row>
    <row r="5" spans="1:3">
      <c r="A5" s="4" t="s">
        <v>866</v>
      </c>
      <c r="B5" s="9" t="n">
        <v>108.8</v>
      </c>
      <c r="C5" s="9" t="n">
        <v>80.40000000000001</v>
      </c>
    </row>
    <row r="6" spans="1:3">
      <c r="A6" s="4" t="s">
        <v>867</v>
      </c>
      <c r="B6" s="8" t="n">
        <v>177.6</v>
      </c>
      <c r="C6" s="8" t="n">
        <v>24.3</v>
      </c>
    </row>
    <row r="7" spans="1:3">
      <c r="A7" s="3" t="s">
        <v>868</v>
      </c>
    </row>
    <row r="8" spans="1:3">
      <c r="A8" s="4" t="s">
        <v>869</v>
      </c>
      <c r="B8" s="5" t="n">
        <v>46</v>
      </c>
    </row>
    <row r="9" spans="1:3">
      <c r="A9" s="4" t="s">
        <v>870</v>
      </c>
      <c r="B9" s="5" t="n">
        <v>25</v>
      </c>
    </row>
    <row r="10" spans="1:3">
      <c r="A10" s="4" t="s">
        <v>871</v>
      </c>
      <c r="B10" s="5" t="n">
        <v>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3" t="s">
        <v>873</v>
      </c>
    </row>
    <row r="4" spans="1:3">
      <c r="A4" s="4" t="s">
        <v>874</v>
      </c>
      <c r="B4" s="8" t="n">
        <v>37.6</v>
      </c>
      <c r="C4" s="8" t="n">
        <v>28.3</v>
      </c>
    </row>
    <row r="5" spans="1:3">
      <c r="A5" s="4" t="s">
        <v>875</v>
      </c>
      <c r="B5" s="5" t="n">
        <v>8</v>
      </c>
      <c r="C5" s="9" t="n">
        <v>10.8</v>
      </c>
    </row>
    <row r="6" spans="1:3">
      <c r="A6" s="4" t="s">
        <v>876</v>
      </c>
      <c r="B6" s="9" t="n">
        <v>3.8</v>
      </c>
    </row>
    <row r="7" spans="1:3">
      <c r="A7" s="4" t="s">
        <v>877</v>
      </c>
      <c r="C7" s="9" t="n">
        <v>-1.5</v>
      </c>
    </row>
    <row r="8" spans="1:3">
      <c r="A8" s="4" t="s">
        <v>878</v>
      </c>
      <c r="B8" s="5" t="n">
        <v>0</v>
      </c>
      <c r="C8" s="5" t="n">
        <v>0</v>
      </c>
    </row>
    <row r="9" spans="1:3">
      <c r="A9" s="4" t="s">
        <v>879</v>
      </c>
      <c r="B9" s="9" t="n">
        <v>49.4</v>
      </c>
      <c r="C9" s="8" t="n">
        <v>37.6</v>
      </c>
    </row>
    <row r="10" spans="1:3">
      <c r="A10" s="4" t="s">
        <v>880</v>
      </c>
    </row>
    <row r="11" spans="1:3">
      <c r="A11" s="3" t="s">
        <v>881</v>
      </c>
    </row>
    <row r="12" spans="1:3">
      <c r="A12" s="4" t="s">
        <v>882</v>
      </c>
      <c r="B12" s="6"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3</v>
      </c>
      <c r="B1" s="2" t="s">
        <v>1</v>
      </c>
    </row>
    <row r="2" spans="1:4">
      <c r="B2" s="2" t="s">
        <v>2</v>
      </c>
      <c r="C2" s="2" t="s">
        <v>30</v>
      </c>
      <c r="D2" s="2" t="s">
        <v>91</v>
      </c>
    </row>
    <row r="3" spans="1:4">
      <c r="A3" s="3" t="s">
        <v>884</v>
      </c>
    </row>
    <row r="4" spans="1:4">
      <c r="A4" s="4" t="s">
        <v>885</v>
      </c>
      <c r="B4" s="8" t="n">
        <v>1.1</v>
      </c>
      <c r="C4" s="6" t="n">
        <v>0</v>
      </c>
      <c r="D4" s="8" t="n">
        <v>0.1</v>
      </c>
    </row>
    <row r="5" spans="1:4">
      <c r="A5" s="4" t="s">
        <v>886</v>
      </c>
      <c r="B5" s="9" t="n">
        <v>2.8</v>
      </c>
      <c r="C5" s="9" t="n">
        <v>1.7</v>
      </c>
    </row>
    <row r="6" spans="1:4">
      <c r="A6" s="4" t="s">
        <v>887</v>
      </c>
      <c r="B6" s="6" t="n">
        <v>0</v>
      </c>
      <c r="C6" s="6" t="n">
        <v>0</v>
      </c>
      <c r="D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3" t="s">
        <v>889</v>
      </c>
    </row>
    <row r="3" spans="1:3">
      <c r="A3" s="4" t="s">
        <v>890</v>
      </c>
      <c r="B3" s="6" t="n">
        <v>0</v>
      </c>
      <c r="C3" s="6" t="n">
        <v>0</v>
      </c>
    </row>
    <row r="4" spans="1:3">
      <c r="A4" s="4" t="s">
        <v>891</v>
      </c>
      <c r="B4" s="5" t="n">
        <v>0</v>
      </c>
      <c r="C4" s="5" t="n">
        <v>0</v>
      </c>
    </row>
    <row r="5" spans="1:3">
      <c r="A5" s="4" t="s">
        <v>892</v>
      </c>
      <c r="B5" s="9" t="n">
        <v>712.6</v>
      </c>
      <c r="C5" s="9" t="n">
        <v>284.9</v>
      </c>
    </row>
    <row r="6" spans="1:3">
      <c r="A6" s="4" t="s">
        <v>58</v>
      </c>
      <c r="B6" s="9" t="n">
        <v>690.6</v>
      </c>
      <c r="C6" s="9" t="n">
        <v>272.7</v>
      </c>
    </row>
    <row r="7" spans="1:3">
      <c r="A7" s="4" t="s">
        <v>893</v>
      </c>
      <c r="B7" s="5" t="n">
        <v>195</v>
      </c>
      <c r="C7" s="5" t="n">
        <v>169</v>
      </c>
    </row>
    <row r="8" spans="1:3">
      <c r="A8" s="4" t="s">
        <v>894</v>
      </c>
      <c r="B8" s="5" t="n">
        <v>2430</v>
      </c>
      <c r="C8" s="5" t="n">
        <v>1900</v>
      </c>
    </row>
    <row r="9" spans="1:3">
      <c r="A9" s="4" t="s">
        <v>895</v>
      </c>
      <c r="B9" s="5" t="n">
        <v>1820</v>
      </c>
      <c r="C9" s="5" t="n">
        <v>1390</v>
      </c>
    </row>
    <row r="10" spans="1:3">
      <c r="A10" s="4" t="s">
        <v>896</v>
      </c>
      <c r="B10" s="9" t="n">
        <v>5.9</v>
      </c>
      <c r="C10" s="5" t="n">
        <v>6</v>
      </c>
    </row>
    <row r="11" spans="1:3">
      <c r="A11" s="4" t="s">
        <v>897</v>
      </c>
    </row>
    <row r="12" spans="1:3">
      <c r="A12" s="3" t="s">
        <v>889</v>
      </c>
    </row>
    <row r="13" spans="1:3">
      <c r="A13" s="4" t="s">
        <v>898</v>
      </c>
      <c r="B13" s="9" t="n">
        <v>14.4</v>
      </c>
      <c r="C13" s="9" t="n">
        <v>8.9</v>
      </c>
    </row>
    <row r="14" spans="1:3">
      <c r="A14" s="4" t="s">
        <v>899</v>
      </c>
      <c r="B14" s="9" t="n">
        <v>1.2</v>
      </c>
      <c r="C14" s="9" t="n">
        <v>0.2</v>
      </c>
    </row>
    <row r="15" spans="1:3">
      <c r="A15" s="4" t="s">
        <v>900</v>
      </c>
      <c r="B15" s="9" t="n">
        <v>2.3</v>
      </c>
      <c r="C15" s="9" t="n">
        <v>1.3</v>
      </c>
    </row>
    <row r="16" spans="1:3">
      <c r="A16" s="4" t="s">
        <v>901</v>
      </c>
      <c r="B16" s="9" t="n">
        <v>4.2</v>
      </c>
      <c r="C16" s="9" t="n">
        <v>24.2</v>
      </c>
    </row>
    <row r="17" spans="1:3">
      <c r="A17" s="4" t="s">
        <v>89</v>
      </c>
    </row>
    <row r="18" spans="1:3">
      <c r="A18" s="3" t="s">
        <v>889</v>
      </c>
    </row>
    <row r="19" spans="1:3">
      <c r="A19" s="4" t="s">
        <v>88</v>
      </c>
      <c r="B19" s="9" t="n">
        <v>4.3</v>
      </c>
      <c r="C19" s="9" t="n">
        <v>2.3</v>
      </c>
    </row>
    <row r="20" spans="1:3">
      <c r="A20" s="4" t="s">
        <v>902</v>
      </c>
    </row>
    <row r="21" spans="1:3">
      <c r="A21" s="3" t="s">
        <v>889</v>
      </c>
    </row>
    <row r="22" spans="1:3">
      <c r="A22" s="4" t="s">
        <v>903</v>
      </c>
      <c r="B22" s="9" t="n">
        <v>13.2</v>
      </c>
      <c r="C22" s="9" t="n">
        <v>8.699999999999999</v>
      </c>
    </row>
    <row r="23" spans="1:3">
      <c r="A23" s="4" t="s">
        <v>904</v>
      </c>
      <c r="B23" s="9" t="n">
        <v>1.9</v>
      </c>
      <c r="C23" s="9" t="n">
        <v>22.9</v>
      </c>
    </row>
    <row r="24" spans="1:3">
      <c r="A24" s="4" t="s">
        <v>905</v>
      </c>
      <c r="B24" s="9" t="n">
        <v>229.7</v>
      </c>
      <c r="C24" s="5" t="n">
        <v>173</v>
      </c>
    </row>
    <row r="25" spans="1:3">
      <c r="A25" s="4" t="s">
        <v>906</v>
      </c>
      <c r="B25" s="8" t="n">
        <v>228.4</v>
      </c>
      <c r="C25" s="8" t="n">
        <v>16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30</v>
      </c>
      <c r="D1" s="2" t="s">
        <v>91</v>
      </c>
    </row>
    <row r="2" spans="1:4">
      <c r="A2" s="4" t="s">
        <v>908</v>
      </c>
    </row>
    <row r="3" spans="1:4">
      <c r="A3" s="3" t="s">
        <v>76</v>
      </c>
    </row>
    <row r="4" spans="1:4">
      <c r="A4" s="4" t="s">
        <v>909</v>
      </c>
      <c r="B4" s="8" t="n">
        <v>47.3</v>
      </c>
      <c r="C4" s="8" t="n">
        <v>43.7</v>
      </c>
    </row>
    <row r="5" spans="1:4">
      <c r="A5" s="4" t="s">
        <v>910</v>
      </c>
      <c r="B5" s="5" t="n">
        <v>0</v>
      </c>
      <c r="C5" s="5" t="n">
        <v>0</v>
      </c>
    </row>
    <row r="6" spans="1:4">
      <c r="A6" s="4" t="s">
        <v>35</v>
      </c>
      <c r="B6" s="5" t="n">
        <v>0</v>
      </c>
    </row>
    <row r="7" spans="1:4">
      <c r="A7" s="4" t="s">
        <v>905</v>
      </c>
      <c r="B7" s="5" t="n">
        <v>0</v>
      </c>
      <c r="C7" s="5" t="n">
        <v>0</v>
      </c>
    </row>
    <row r="8" spans="1:4">
      <c r="A8" s="4" t="s">
        <v>911</v>
      </c>
      <c r="B8" s="5" t="n">
        <v>0</v>
      </c>
      <c r="C8" s="5" t="n">
        <v>0</v>
      </c>
    </row>
    <row r="9" spans="1:4">
      <c r="A9" s="4" t="s">
        <v>912</v>
      </c>
      <c r="B9" s="9" t="n">
        <v>47.3</v>
      </c>
      <c r="C9" s="9" t="n">
        <v>43.7</v>
      </c>
    </row>
    <row r="10" spans="1:4">
      <c r="A10" s="3" t="s">
        <v>913</v>
      </c>
    </row>
    <row r="11" spans="1:4">
      <c r="A11" s="4" t="s">
        <v>914</v>
      </c>
      <c r="B11" s="5" t="n">
        <v>0</v>
      </c>
      <c r="C11" s="5" t="n">
        <v>0</v>
      </c>
    </row>
    <row r="12" spans="1:4">
      <c r="A12" s="4" t="s">
        <v>906</v>
      </c>
      <c r="B12" s="5" t="n">
        <v>0</v>
      </c>
      <c r="C12" s="5" t="n">
        <v>0</v>
      </c>
    </row>
    <row r="13" spans="1:4">
      <c r="A13" s="4" t="s">
        <v>561</v>
      </c>
      <c r="B13" s="5" t="n">
        <v>0</v>
      </c>
      <c r="C13" s="5" t="n">
        <v>0</v>
      </c>
    </row>
    <row r="14" spans="1:4">
      <c r="A14" s="4" t="s">
        <v>915</v>
      </c>
      <c r="B14" s="5" t="n">
        <v>0</v>
      </c>
      <c r="C14" s="5" t="n">
        <v>0</v>
      </c>
    </row>
    <row r="15" spans="1:4">
      <c r="A15" s="4" t="s">
        <v>916</v>
      </c>
      <c r="B15" s="5" t="n">
        <v>0</v>
      </c>
      <c r="C15" s="5" t="n">
        <v>0</v>
      </c>
    </row>
    <row r="16" spans="1:4">
      <c r="A16" s="4" t="s">
        <v>917</v>
      </c>
    </row>
    <row r="17" spans="1:4">
      <c r="A17" s="3" t="s">
        <v>76</v>
      </c>
    </row>
    <row r="18" spans="1:4">
      <c r="A18" s="4" t="s">
        <v>909</v>
      </c>
      <c r="B18" s="5" t="n">
        <v>0</v>
      </c>
      <c r="C18" s="5" t="n">
        <v>0</v>
      </c>
    </row>
    <row r="19" spans="1:4">
      <c r="A19" s="4" t="s">
        <v>910</v>
      </c>
      <c r="B19" s="9" t="n">
        <v>13.2</v>
      </c>
      <c r="C19" s="9" t="n">
        <v>8.699999999999999</v>
      </c>
    </row>
    <row r="20" spans="1:4">
      <c r="A20" s="4" t="s">
        <v>35</v>
      </c>
      <c r="B20" s="9" t="n">
        <v>317.5</v>
      </c>
    </row>
    <row r="21" spans="1:4">
      <c r="A21" s="4" t="s">
        <v>905</v>
      </c>
      <c r="B21" s="9" t="n">
        <v>229.7</v>
      </c>
      <c r="C21" s="5" t="n">
        <v>173</v>
      </c>
    </row>
    <row r="22" spans="1:4">
      <c r="A22" s="4" t="s">
        <v>911</v>
      </c>
      <c r="B22" s="5" t="n">
        <v>0</v>
      </c>
      <c r="C22" s="5" t="n">
        <v>0</v>
      </c>
    </row>
    <row r="23" spans="1:4">
      <c r="A23" s="4" t="s">
        <v>912</v>
      </c>
      <c r="B23" s="9" t="n">
        <v>560.4</v>
      </c>
      <c r="C23" s="9" t="n">
        <v>181.7</v>
      </c>
    </row>
    <row r="24" spans="1:4">
      <c r="A24" s="3" t="s">
        <v>913</v>
      </c>
    </row>
    <row r="25" spans="1:4">
      <c r="A25" s="4" t="s">
        <v>914</v>
      </c>
      <c r="B25" s="9" t="n">
        <v>1.9</v>
      </c>
      <c r="C25" s="9" t="n">
        <v>22.9</v>
      </c>
    </row>
    <row r="26" spans="1:4">
      <c r="A26" s="4" t="s">
        <v>906</v>
      </c>
      <c r="B26" s="9" t="n">
        <v>228.4</v>
      </c>
      <c r="C26" s="9" t="n">
        <v>169.5</v>
      </c>
    </row>
    <row r="27" spans="1:4">
      <c r="A27" s="4" t="s">
        <v>561</v>
      </c>
      <c r="B27" s="5" t="n">
        <v>0</v>
      </c>
      <c r="C27" s="5" t="n">
        <v>0</v>
      </c>
    </row>
    <row r="28" spans="1:4">
      <c r="A28" s="4" t="s">
        <v>915</v>
      </c>
      <c r="B28" s="5" t="n">
        <v>0</v>
      </c>
      <c r="C28" s="5" t="n">
        <v>0</v>
      </c>
    </row>
    <row r="29" spans="1:4">
      <c r="A29" s="4" t="s">
        <v>916</v>
      </c>
      <c r="B29" s="9" t="n">
        <v>230.3</v>
      </c>
      <c r="C29" s="9" t="n">
        <v>192.4</v>
      </c>
    </row>
    <row r="30" spans="1:4">
      <c r="A30" s="4" t="s">
        <v>918</v>
      </c>
    </row>
    <row r="31" spans="1:4">
      <c r="A31" s="3" t="s">
        <v>76</v>
      </c>
    </row>
    <row r="32" spans="1:4">
      <c r="A32" s="4" t="s">
        <v>909</v>
      </c>
      <c r="B32" s="5" t="n">
        <v>0</v>
      </c>
      <c r="C32" s="5" t="n">
        <v>0</v>
      </c>
    </row>
    <row r="33" spans="1:4">
      <c r="A33" s="4" t="s">
        <v>910</v>
      </c>
      <c r="B33" s="5" t="n">
        <v>0</v>
      </c>
      <c r="C33" s="5" t="n">
        <v>0</v>
      </c>
    </row>
    <row r="34" spans="1:4">
      <c r="A34" s="4" t="s">
        <v>35</v>
      </c>
      <c r="B34" s="5" t="n">
        <v>0</v>
      </c>
    </row>
    <row r="35" spans="1:4">
      <c r="A35" s="4" t="s">
        <v>905</v>
      </c>
      <c r="B35" s="5" t="n">
        <v>0</v>
      </c>
      <c r="C35" s="5" t="n">
        <v>0</v>
      </c>
    </row>
    <row r="36" spans="1:4">
      <c r="A36" s="4" t="s">
        <v>911</v>
      </c>
      <c r="B36" s="5" t="n">
        <v>19</v>
      </c>
      <c r="C36" s="9" t="n">
        <v>31.4</v>
      </c>
    </row>
    <row r="37" spans="1:4">
      <c r="A37" s="4" t="s">
        <v>912</v>
      </c>
      <c r="B37" s="5" t="n">
        <v>19</v>
      </c>
      <c r="C37" s="9" t="n">
        <v>31.4</v>
      </c>
    </row>
    <row r="38" spans="1:4">
      <c r="A38" s="3" t="s">
        <v>913</v>
      </c>
    </row>
    <row r="39" spans="1:4">
      <c r="A39" s="4" t="s">
        <v>914</v>
      </c>
      <c r="B39" s="5" t="n">
        <v>0</v>
      </c>
      <c r="C39" s="5" t="n">
        <v>0</v>
      </c>
    </row>
    <row r="40" spans="1:4">
      <c r="A40" s="4" t="s">
        <v>906</v>
      </c>
      <c r="B40" s="4" t="s">
        <v>754</v>
      </c>
      <c r="C40" s="5" t="n">
        <v>0</v>
      </c>
    </row>
    <row r="41" spans="1:4">
      <c r="A41" s="4" t="s">
        <v>561</v>
      </c>
      <c r="B41" s="9" t="n">
        <v>227.1</v>
      </c>
      <c r="C41" s="9" t="n">
        <v>229.6</v>
      </c>
      <c r="D41" s="8" t="n">
        <v>127.3</v>
      </c>
    </row>
    <row r="42" spans="1:4">
      <c r="A42" s="4" t="s">
        <v>915</v>
      </c>
      <c r="B42" s="9" t="n">
        <v>10.3</v>
      </c>
      <c r="C42" s="9" t="n">
        <v>15.9</v>
      </c>
    </row>
    <row r="43" spans="1:4">
      <c r="A43" s="4" t="s">
        <v>916</v>
      </c>
      <c r="B43" s="8" t="n">
        <v>237.4</v>
      </c>
      <c r="C43" s="8" t="n">
        <v>24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0</v>
      </c>
    </row>
    <row r="3" spans="1:3">
      <c r="A3" s="3" t="s">
        <v>920</v>
      </c>
    </row>
    <row r="4" spans="1:3">
      <c r="A4" s="4" t="s">
        <v>921</v>
      </c>
      <c r="B4" s="8" t="n">
        <v>229.6</v>
      </c>
      <c r="C4" s="8" t="n">
        <v>127.3</v>
      </c>
    </row>
    <row r="5" spans="1:3">
      <c r="A5" s="4" t="s">
        <v>922</v>
      </c>
      <c r="B5" s="9" t="n">
        <v>15.5</v>
      </c>
      <c r="C5" s="5" t="n">
        <v>0</v>
      </c>
    </row>
    <row r="6" spans="1:3">
      <c r="A6" s="4" t="s">
        <v>923</v>
      </c>
      <c r="B6" s="9" t="n">
        <v>227.1</v>
      </c>
      <c r="C6" s="9" t="n">
        <v>229.6</v>
      </c>
    </row>
    <row r="7" spans="1:3">
      <c r="A7" s="4" t="s">
        <v>924</v>
      </c>
      <c r="B7" s="9" t="n">
        <v>8.699999999999999</v>
      </c>
      <c r="C7" s="9" t="n">
        <v>15.5</v>
      </c>
    </row>
    <row r="8" spans="1:3">
      <c r="A8" s="4" t="s">
        <v>925</v>
      </c>
    </row>
    <row r="9" spans="1:3">
      <c r="A9" s="3" t="s">
        <v>920</v>
      </c>
    </row>
    <row r="10" spans="1:3">
      <c r="A10" s="4" t="s">
        <v>926</v>
      </c>
      <c r="B10" s="9" t="n">
        <v>1.9</v>
      </c>
      <c r="C10" s="9" t="n">
        <v>13.5</v>
      </c>
    </row>
    <row r="11" spans="1:3">
      <c r="A11" s="4" t="s">
        <v>927</v>
      </c>
      <c r="B11" s="9" t="n">
        <v>8.4</v>
      </c>
      <c r="C11" s="9" t="n">
        <v>-8.699999999999999</v>
      </c>
    </row>
    <row r="12" spans="1:3">
      <c r="A12" s="4" t="s">
        <v>928</v>
      </c>
      <c r="B12" s="9" t="n">
        <v>11.4</v>
      </c>
      <c r="C12" s="9" t="n">
        <v>103.3</v>
      </c>
    </row>
    <row r="13" spans="1:3">
      <c r="A13" s="4" t="s">
        <v>929</v>
      </c>
      <c r="B13" s="9" t="n">
        <v>24.2</v>
      </c>
      <c r="C13" s="9" t="n">
        <v>5.8</v>
      </c>
    </row>
    <row r="14" spans="1:3">
      <c r="A14" s="4" t="s">
        <v>930</v>
      </c>
    </row>
    <row r="15" spans="1:3">
      <c r="A15" s="3" t="s">
        <v>920</v>
      </c>
    </row>
    <row r="16" spans="1:3">
      <c r="A16" s="4" t="s">
        <v>926</v>
      </c>
      <c r="B16" s="9" t="n">
        <v>13.7</v>
      </c>
      <c r="C16" s="9" t="n">
        <v>6.2</v>
      </c>
    </row>
    <row r="17" spans="1:3">
      <c r="A17" s="4" t="s">
        <v>927</v>
      </c>
      <c r="B17" s="5" t="n">
        <v>0</v>
      </c>
      <c r="C17" s="5" t="n">
        <v>0</v>
      </c>
    </row>
    <row r="18" spans="1:3">
      <c r="A18" s="4" t="s">
        <v>928</v>
      </c>
      <c r="B18" s="9" t="n">
        <v>75.7</v>
      </c>
      <c r="C18" s="9" t="n">
        <v>22.6</v>
      </c>
    </row>
    <row r="19" spans="1:3">
      <c r="A19" s="4" t="s">
        <v>929</v>
      </c>
      <c r="B19" s="8" t="n">
        <v>96.2</v>
      </c>
      <c r="C19" s="8" t="n">
        <v>1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26"/>
    <col customWidth="1" max="5" min="5" width="14"/>
  </cols>
  <sheetData>
    <row r="1" spans="1:5">
      <c r="A1" s="1" t="s">
        <v>931</v>
      </c>
      <c r="B1" s="2" t="s">
        <v>487</v>
      </c>
      <c r="D1" s="2" t="s">
        <v>1</v>
      </c>
    </row>
    <row r="2" spans="1:5">
      <c r="B2" s="2" t="s">
        <v>2</v>
      </c>
      <c r="C2" s="2" t="s">
        <v>30</v>
      </c>
      <c r="D2" s="2" t="s">
        <v>2</v>
      </c>
      <c r="E2" s="2" t="s">
        <v>488</v>
      </c>
    </row>
    <row r="3" spans="1:5">
      <c r="A3" s="3" t="s">
        <v>932</v>
      </c>
    </row>
    <row r="4" spans="1:5">
      <c r="A4" s="4" t="s">
        <v>58</v>
      </c>
      <c r="B4" s="8" t="n">
        <v>690.6</v>
      </c>
      <c r="C4" s="8" t="n">
        <v>272.7</v>
      </c>
      <c r="D4" s="8" t="n">
        <v>690.6</v>
      </c>
    </row>
    <row r="5" spans="1:5">
      <c r="A5" s="4" t="s">
        <v>933</v>
      </c>
      <c r="B5" s="5" t="n">
        <v>850</v>
      </c>
      <c r="C5" s="5" t="n">
        <v>1025</v>
      </c>
      <c r="D5" s="5" t="n">
        <v>850</v>
      </c>
    </row>
    <row r="6" spans="1:5">
      <c r="A6" s="4" t="s">
        <v>934</v>
      </c>
      <c r="C6" s="9" t="n">
        <v>18.2</v>
      </c>
      <c r="E6" s="6" t="n">
        <v>9</v>
      </c>
    </row>
    <row r="7" spans="1:5">
      <c r="A7" s="4" t="s">
        <v>57</v>
      </c>
      <c r="B7" s="9" t="n">
        <v>-15.3</v>
      </c>
      <c r="C7" s="9" t="n">
        <v>905.4</v>
      </c>
      <c r="D7" s="9" t="n">
        <v>-15.3</v>
      </c>
    </row>
    <row r="8" spans="1:5">
      <c r="A8" s="4" t="s">
        <v>935</v>
      </c>
      <c r="B8" s="9" t="n">
        <v>95.3</v>
      </c>
      <c r="D8" s="9" t="n">
        <v>95.3</v>
      </c>
    </row>
    <row r="9" spans="1:5">
      <c r="A9" s="4" t="s">
        <v>936</v>
      </c>
      <c r="B9" s="5" t="n">
        <v>350</v>
      </c>
      <c r="D9" s="5" t="n">
        <v>350</v>
      </c>
    </row>
    <row r="10" spans="1:5">
      <c r="A10" s="4" t="s">
        <v>937</v>
      </c>
    </row>
    <row r="11" spans="1:5">
      <c r="A11" s="3" t="s">
        <v>932</v>
      </c>
    </row>
    <row r="12" spans="1:5">
      <c r="A12" s="4" t="s">
        <v>58</v>
      </c>
      <c r="B12" s="5" t="n">
        <v>273</v>
      </c>
      <c r="C12" s="9" t="n">
        <v>272.7</v>
      </c>
      <c r="D12" s="5" t="n">
        <v>273</v>
      </c>
    </row>
    <row r="13" spans="1:5">
      <c r="A13" s="4" t="s">
        <v>88</v>
      </c>
      <c r="B13" s="5" t="n">
        <v>2</v>
      </c>
      <c r="C13" s="9" t="n">
        <v>2.3</v>
      </c>
      <c r="D13" s="5" t="n">
        <v>2</v>
      </c>
    </row>
    <row r="14" spans="1:5">
      <c r="A14" s="4" t="s">
        <v>938</v>
      </c>
    </row>
    <row r="15" spans="1:5">
      <c r="A15" s="3" t="s">
        <v>932</v>
      </c>
    </row>
    <row r="16" spans="1:5">
      <c r="A16" s="4" t="s">
        <v>58</v>
      </c>
      <c r="B16" s="9" t="n">
        <v>208.8</v>
      </c>
      <c r="C16" s="5" t="n">
        <v>0</v>
      </c>
      <c r="D16" s="9" t="n">
        <v>208.8</v>
      </c>
    </row>
    <row r="17" spans="1:5">
      <c r="A17" s="4" t="s">
        <v>936</v>
      </c>
      <c r="B17" s="6" t="n">
        <v>175</v>
      </c>
      <c r="C17" s="6" t="n">
        <v>0</v>
      </c>
      <c r="D17" s="6" t="n">
        <v>175</v>
      </c>
    </row>
    <row r="18" spans="1:5">
      <c r="A18" s="4" t="s">
        <v>939</v>
      </c>
      <c r="B18" s="4" t="s">
        <v>940</v>
      </c>
      <c r="C18" s="4" t="s">
        <v>735</v>
      </c>
      <c r="D18" s="4" t="s">
        <v>940</v>
      </c>
    </row>
    <row r="19" spans="1:5">
      <c r="A19" s="4" t="s">
        <v>88</v>
      </c>
      <c r="B19" s="8" t="n">
        <v>1.2</v>
      </c>
      <c r="C19" s="6" t="n">
        <v>0</v>
      </c>
      <c r="D19" s="8" t="n">
        <v>1.2</v>
      </c>
    </row>
    <row r="20" spans="1:5">
      <c r="A20" s="4" t="s">
        <v>941</v>
      </c>
    </row>
    <row r="21" spans="1:5">
      <c r="A21" s="3" t="s">
        <v>932</v>
      </c>
    </row>
    <row r="22" spans="1:5">
      <c r="A22" s="4" t="s">
        <v>58</v>
      </c>
      <c r="B22" s="9" t="n">
        <v>208.8</v>
      </c>
      <c r="C22" s="5" t="n">
        <v>0</v>
      </c>
      <c r="D22" s="9" t="n">
        <v>208.8</v>
      </c>
    </row>
    <row r="23" spans="1:5">
      <c r="A23" s="4" t="s">
        <v>936</v>
      </c>
      <c r="B23" s="6" t="n">
        <v>175</v>
      </c>
      <c r="C23" s="6" t="n">
        <v>0</v>
      </c>
      <c r="D23" s="6" t="n">
        <v>175</v>
      </c>
    </row>
    <row r="24" spans="1:5">
      <c r="A24" s="4" t="s">
        <v>939</v>
      </c>
      <c r="B24" s="4" t="s">
        <v>942</v>
      </c>
      <c r="C24" s="4" t="s">
        <v>735</v>
      </c>
      <c r="D24" s="4" t="s">
        <v>942</v>
      </c>
    </row>
    <row r="25" spans="1:5">
      <c r="A25" s="4" t="s">
        <v>88</v>
      </c>
      <c r="B25" s="8" t="n">
        <v>1.1</v>
      </c>
      <c r="C25" s="6" t="n">
        <v>0</v>
      </c>
      <c r="D25" s="8" t="n">
        <v>1.1</v>
      </c>
    </row>
    <row r="26" spans="1:5">
      <c r="A26" s="4" t="s">
        <v>943</v>
      </c>
    </row>
    <row r="27" spans="1:5">
      <c r="A27" s="3" t="s">
        <v>932</v>
      </c>
    </row>
    <row r="28" spans="1:5">
      <c r="A28" s="4" t="s">
        <v>944</v>
      </c>
      <c r="B28" s="9" t="n">
        <v>393.2</v>
      </c>
      <c r="D28" s="9" t="n">
        <v>393.2</v>
      </c>
    </row>
    <row r="29" spans="1:5">
      <c r="A29" s="4" t="s">
        <v>89</v>
      </c>
    </row>
    <row r="30" spans="1:5">
      <c r="A30" s="3" t="s">
        <v>932</v>
      </c>
    </row>
    <row r="31" spans="1:5">
      <c r="A31" s="4" t="s">
        <v>936</v>
      </c>
      <c r="B31" s="6" t="n">
        <v>275</v>
      </c>
      <c r="C31" s="5" t="n">
        <v>275</v>
      </c>
      <c r="D31" s="6" t="n">
        <v>275</v>
      </c>
    </row>
    <row r="32" spans="1:5">
      <c r="A32" s="4" t="s">
        <v>939</v>
      </c>
      <c r="B32" s="4" t="s">
        <v>945</v>
      </c>
      <c r="D32" s="4" t="s">
        <v>945</v>
      </c>
    </row>
    <row r="33" spans="1:5">
      <c r="A33" s="4" t="s">
        <v>88</v>
      </c>
      <c r="B33" s="8" t="n">
        <v>4.3</v>
      </c>
      <c r="C33" s="9" t="n">
        <v>2.3</v>
      </c>
      <c r="D33" s="8" t="n">
        <v>4.3</v>
      </c>
    </row>
    <row r="34" spans="1:5">
      <c r="A34" s="4" t="s">
        <v>86</v>
      </c>
    </row>
    <row r="35" spans="1:5">
      <c r="A35" s="3" t="s">
        <v>932</v>
      </c>
    </row>
    <row r="36" spans="1:5">
      <c r="A36" s="4" t="s">
        <v>933</v>
      </c>
      <c r="B36" s="5" t="n">
        <v>2750</v>
      </c>
      <c r="D36" s="6" t="n">
        <v>2750</v>
      </c>
    </row>
    <row r="37" spans="1:5">
      <c r="A37" s="4" t="s">
        <v>946</v>
      </c>
      <c r="D37" s="4" t="s">
        <v>947</v>
      </c>
    </row>
    <row r="38" spans="1:5">
      <c r="A38" s="4" t="s">
        <v>948</v>
      </c>
      <c r="D38" s="4" t="s">
        <v>949</v>
      </c>
    </row>
    <row r="39" spans="1:5">
      <c r="A39" s="4" t="s">
        <v>950</v>
      </c>
      <c r="D39" s="4" t="s">
        <v>951</v>
      </c>
    </row>
    <row r="40" spans="1:5">
      <c r="A40" s="4" t="s">
        <v>952</v>
      </c>
      <c r="B40" s="9" t="n">
        <v>888.5</v>
      </c>
      <c r="C40" s="9" t="n">
        <v>981.6</v>
      </c>
    </row>
    <row r="41" spans="1:5">
      <c r="A41" s="4" t="s">
        <v>57</v>
      </c>
      <c r="B41" s="8" t="n">
        <v>-15.3</v>
      </c>
      <c r="C41" s="8" t="n">
        <v>905.4</v>
      </c>
      <c r="D41" s="8" t="n">
        <v>-15.3</v>
      </c>
    </row>
    <row r="42" spans="1:5">
      <c r="A42" s="4" t="s">
        <v>953</v>
      </c>
      <c r="B42" s="4" t="s">
        <v>733</v>
      </c>
      <c r="C42" s="4" t="s">
        <v>788</v>
      </c>
    </row>
    <row r="43" spans="1:5">
      <c r="A43" s="4" t="s">
        <v>88</v>
      </c>
      <c r="B43" s="8" t="n">
        <v>15.3</v>
      </c>
      <c r="C43" s="8" t="n">
        <v>19.6</v>
      </c>
      <c r="D43" s="8" t="n">
        <v>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91</v>
      </c>
    </row>
    <row r="3" spans="1:4">
      <c r="A3" s="3" t="s">
        <v>152</v>
      </c>
    </row>
    <row r="4" spans="1:4">
      <c r="A4" s="4" t="s">
        <v>106</v>
      </c>
      <c r="B4" s="8" t="n">
        <v>257.3</v>
      </c>
      <c r="C4" s="8" t="n">
        <v>334.4</v>
      </c>
      <c r="D4" s="8" t="n">
        <v>446.3</v>
      </c>
    </row>
    <row r="5" spans="1:4">
      <c r="A5" s="3" t="s">
        <v>153</v>
      </c>
    </row>
    <row r="6" spans="1:4">
      <c r="A6" s="4" t="s">
        <v>97</v>
      </c>
      <c r="B6" s="9" t="n">
        <v>167.2</v>
      </c>
      <c r="C6" s="9" t="n">
        <v>141.8</v>
      </c>
      <c r="D6" s="9" t="n">
        <v>108.1</v>
      </c>
    </row>
    <row r="7" spans="1:4">
      <c r="A7" s="4" t="s">
        <v>154</v>
      </c>
      <c r="B7" s="9" t="n">
        <v>-44.4</v>
      </c>
      <c r="C7" s="9" t="n">
        <v>-33.8</v>
      </c>
      <c r="D7" s="9" t="n">
        <v>-77.40000000000001</v>
      </c>
    </row>
    <row r="8" spans="1:4">
      <c r="A8" s="4" t="s">
        <v>155</v>
      </c>
      <c r="B8" s="9" t="n">
        <v>3.5</v>
      </c>
      <c r="C8" s="9" t="n">
        <v>-10.3</v>
      </c>
      <c r="D8" s="9" t="n">
        <v>-0.7</v>
      </c>
    </row>
    <row r="9" spans="1:4">
      <c r="A9" s="4" t="s">
        <v>156</v>
      </c>
      <c r="B9" s="9" t="n">
        <v>30.3</v>
      </c>
      <c r="C9" s="9" t="n">
        <v>30.9</v>
      </c>
      <c r="D9" s="9" t="n">
        <v>51.2</v>
      </c>
    </row>
    <row r="10" spans="1:4">
      <c r="A10" s="4" t="s">
        <v>157</v>
      </c>
      <c r="B10" s="9" t="n">
        <v>26.3</v>
      </c>
      <c r="C10" s="9" t="n">
        <v>21.3</v>
      </c>
      <c r="D10" s="9" t="n">
        <v>14.5</v>
      </c>
    </row>
    <row r="11" spans="1:4">
      <c r="A11" s="4" t="s">
        <v>158</v>
      </c>
      <c r="B11" s="9" t="n">
        <v>24.9</v>
      </c>
      <c r="C11" s="9" t="n">
        <v>30.1</v>
      </c>
      <c r="D11" s="9" t="n">
        <v>22.7</v>
      </c>
    </row>
    <row r="12" spans="1:4">
      <c r="A12" s="4" t="s">
        <v>159</v>
      </c>
      <c r="B12" s="9" t="n">
        <v>-15.7</v>
      </c>
      <c r="C12" s="9" t="n">
        <v>-23.5</v>
      </c>
      <c r="D12" s="9" t="n">
        <v>0.8</v>
      </c>
    </row>
    <row r="13" spans="1:4">
      <c r="A13" s="4" t="s">
        <v>160</v>
      </c>
      <c r="B13" s="9" t="n">
        <v>6.2</v>
      </c>
      <c r="C13" s="9" t="n">
        <v>7.8</v>
      </c>
      <c r="D13" s="5" t="n">
        <v>7</v>
      </c>
    </row>
    <row r="14" spans="1:4">
      <c r="A14" s="4" t="s">
        <v>37</v>
      </c>
      <c r="B14" s="5" t="n">
        <v>5</v>
      </c>
      <c r="C14" s="5" t="n">
        <v>20</v>
      </c>
      <c r="D14" s="9" t="n">
        <v>2.4</v>
      </c>
    </row>
    <row r="15" spans="1:4">
      <c r="A15" s="3" t="s">
        <v>161</v>
      </c>
    </row>
    <row r="16" spans="1:4">
      <c r="A16" s="4" t="s">
        <v>162</v>
      </c>
      <c r="B16" s="9" t="n">
        <v>-187.9</v>
      </c>
      <c r="C16" s="5" t="n">
        <v>-335</v>
      </c>
      <c r="D16" s="9" t="n">
        <v>-400.7</v>
      </c>
    </row>
    <row r="17" spans="1:4">
      <c r="A17" s="4" t="s">
        <v>163</v>
      </c>
      <c r="B17" s="5" t="n">
        <v>-87</v>
      </c>
      <c r="C17" s="9" t="n">
        <v>-68.2</v>
      </c>
      <c r="D17" s="9" t="n">
        <v>-44.9</v>
      </c>
    </row>
    <row r="18" spans="1:4">
      <c r="A18" s="4" t="s">
        <v>44</v>
      </c>
      <c r="B18" s="9" t="n">
        <v>-32.5</v>
      </c>
      <c r="C18" s="9" t="n">
        <v>-1.5</v>
      </c>
      <c r="D18" s="9" t="n">
        <v>3.4</v>
      </c>
    </row>
    <row r="19" spans="1:4">
      <c r="A19" s="4" t="s">
        <v>164</v>
      </c>
      <c r="B19" s="5" t="n">
        <v>636</v>
      </c>
      <c r="C19" s="9" t="n">
        <v>100.5</v>
      </c>
      <c r="D19" s="9" t="n">
        <v>243.1</v>
      </c>
    </row>
    <row r="20" spans="1:4">
      <c r="A20" s="4" t="s">
        <v>165</v>
      </c>
      <c r="B20" s="9" t="n">
        <v>789.2</v>
      </c>
      <c r="C20" s="9" t="n">
        <v>214.5</v>
      </c>
      <c r="D20" s="9" t="n">
        <v>375.8</v>
      </c>
    </row>
    <row r="21" spans="1:4">
      <c r="A21" s="3" t="s">
        <v>166</v>
      </c>
    </row>
    <row r="22" spans="1:4">
      <c r="A22" s="4" t="s">
        <v>167</v>
      </c>
      <c r="B22" s="9" t="n">
        <v>-151.4</v>
      </c>
      <c r="C22" s="9" t="n">
        <v>-216.2</v>
      </c>
      <c r="D22" s="9" t="n">
        <v>-147.8</v>
      </c>
    </row>
    <row r="23" spans="1:4">
      <c r="A23" s="4" t="s">
        <v>168</v>
      </c>
      <c r="B23" s="9" t="n">
        <v>-2.3</v>
      </c>
      <c r="C23" s="9" t="n">
        <v>-99.8</v>
      </c>
      <c r="D23" s="9" t="n">
        <v>-1.3</v>
      </c>
    </row>
    <row r="24" spans="1:4">
      <c r="A24" s="4" t="s">
        <v>169</v>
      </c>
      <c r="B24" s="5" t="n">
        <v>0</v>
      </c>
      <c r="C24" s="5" t="n">
        <v>34</v>
      </c>
      <c r="D24" s="9" t="n">
        <v>7.4</v>
      </c>
    </row>
    <row r="25" spans="1:4">
      <c r="A25" s="4" t="s">
        <v>170</v>
      </c>
      <c r="B25" s="9" t="n">
        <v>18.7</v>
      </c>
      <c r="C25" s="9" t="n">
        <v>483.9</v>
      </c>
      <c r="D25" s="9" t="n">
        <v>391.6</v>
      </c>
    </row>
    <row r="26" spans="1:4">
      <c r="A26" s="4" t="s">
        <v>171</v>
      </c>
      <c r="B26" s="9" t="n">
        <v>-40.1</v>
      </c>
      <c r="C26" s="9" t="n">
        <v>-96.40000000000001</v>
      </c>
      <c r="D26" s="9" t="n">
        <v>-47.6</v>
      </c>
    </row>
    <row r="27" spans="1:4">
      <c r="A27" s="4" t="s">
        <v>172</v>
      </c>
      <c r="B27" s="9" t="n">
        <v>44.7</v>
      </c>
      <c r="C27" s="9" t="n">
        <v>58.3</v>
      </c>
      <c r="D27" s="9" t="n">
        <v>49.2</v>
      </c>
    </row>
    <row r="28" spans="1:4">
      <c r="A28" s="4" t="s">
        <v>173</v>
      </c>
      <c r="B28" s="9" t="n">
        <v>1.1</v>
      </c>
      <c r="C28" s="5" t="n">
        <v>2</v>
      </c>
      <c r="D28" s="9" t="n">
        <v>-52.9</v>
      </c>
    </row>
    <row r="29" spans="1:4">
      <c r="A29" s="4" t="s">
        <v>174</v>
      </c>
      <c r="B29" s="9" t="n">
        <v>-166.7</v>
      </c>
      <c r="C29" s="5" t="n">
        <v>-802</v>
      </c>
      <c r="D29" s="9" t="n">
        <v>-584.6</v>
      </c>
    </row>
    <row r="30" spans="1:4">
      <c r="A30" s="3" t="s">
        <v>175</v>
      </c>
    </row>
    <row r="31" spans="1:4">
      <c r="A31" s="4" t="s">
        <v>176</v>
      </c>
      <c r="B31" s="9" t="n">
        <v>395.7</v>
      </c>
      <c r="C31" s="5" t="n">
        <v>0</v>
      </c>
      <c r="D31" s="5" t="n">
        <v>0</v>
      </c>
    </row>
    <row r="32" spans="1:4">
      <c r="A32" s="4" t="s">
        <v>177</v>
      </c>
      <c r="B32" s="5" t="n">
        <v>3072</v>
      </c>
      <c r="C32" s="5" t="n">
        <v>3145</v>
      </c>
      <c r="D32" s="5" t="n">
        <v>2173</v>
      </c>
    </row>
    <row r="33" spans="1:4">
      <c r="A33" s="4" t="s">
        <v>178</v>
      </c>
      <c r="B33" s="5" t="n">
        <v>-3997</v>
      </c>
      <c r="C33" s="5" t="n">
        <v>-2456</v>
      </c>
      <c r="D33" s="9" t="n">
        <v>-1889.2</v>
      </c>
    </row>
    <row r="34" spans="1:4">
      <c r="A34" s="4" t="s">
        <v>179</v>
      </c>
      <c r="B34" s="5" t="n">
        <v>47</v>
      </c>
      <c r="C34" s="9" t="n">
        <v>53.9</v>
      </c>
      <c r="D34" s="9" t="n">
        <v>51.8</v>
      </c>
    </row>
    <row r="35" spans="1:4">
      <c r="A35" s="4" t="s">
        <v>180</v>
      </c>
      <c r="B35" s="9" t="n">
        <v>-6.6</v>
      </c>
      <c r="C35" s="5" t="n">
        <v>-7</v>
      </c>
      <c r="D35" s="9" t="n">
        <v>-10.1</v>
      </c>
    </row>
    <row r="36" spans="1:4">
      <c r="A36" s="4" t="s">
        <v>181</v>
      </c>
      <c r="B36" s="9" t="n">
        <v>3.6</v>
      </c>
      <c r="C36" s="9" t="n">
        <v>2.8</v>
      </c>
      <c r="D36" s="5" t="n">
        <v>12</v>
      </c>
    </row>
    <row r="37" spans="1:4">
      <c r="A37" s="4" t="s">
        <v>182</v>
      </c>
      <c r="B37" s="9" t="n">
        <v>-33.1</v>
      </c>
      <c r="C37" s="9" t="n">
        <v>-29.4</v>
      </c>
      <c r="D37" s="9" t="n">
        <v>-25.6</v>
      </c>
    </row>
    <row r="38" spans="1:4">
      <c r="A38" s="4" t="s">
        <v>183</v>
      </c>
      <c r="B38" s="9" t="n">
        <v>9.9</v>
      </c>
      <c r="C38" s="9" t="n">
        <v>11.3</v>
      </c>
      <c r="D38" s="9" t="n">
        <v>-1.5</v>
      </c>
    </row>
    <row r="39" spans="1:4">
      <c r="A39" s="4" t="s">
        <v>184</v>
      </c>
      <c r="B39" s="5" t="n">
        <v>-21</v>
      </c>
      <c r="C39" s="9" t="n">
        <v>23.6</v>
      </c>
      <c r="D39" s="9" t="n">
        <v>-15.2</v>
      </c>
    </row>
    <row r="40" spans="1:4">
      <c r="A40" s="4" t="s">
        <v>185</v>
      </c>
      <c r="B40" s="9" t="n">
        <v>-623.5</v>
      </c>
      <c r="C40" s="9" t="n">
        <v>636.4</v>
      </c>
      <c r="D40" s="9" t="n">
        <v>191.6</v>
      </c>
    </row>
    <row r="41" spans="1:4">
      <c r="A41" s="4" t="s">
        <v>186</v>
      </c>
      <c r="B41" s="9" t="n">
        <v>10.5</v>
      </c>
      <c r="C41" s="5" t="n">
        <v>-7</v>
      </c>
      <c r="D41" s="9" t="n">
        <v>-16.6</v>
      </c>
    </row>
    <row r="42" spans="1:4">
      <c r="A42" s="4" t="s">
        <v>187</v>
      </c>
      <c r="B42" s="9" t="n">
        <v>9.5</v>
      </c>
      <c r="C42" s="9" t="n">
        <v>41.9</v>
      </c>
      <c r="D42" s="9" t="n">
        <v>-33.8</v>
      </c>
    </row>
    <row r="43" spans="1:4">
      <c r="A43" s="4" t="s">
        <v>188</v>
      </c>
      <c r="B43" s="9" t="n">
        <v>258.5</v>
      </c>
      <c r="C43" s="9" t="n">
        <v>216.6</v>
      </c>
      <c r="D43" s="9" t="n">
        <v>250.4</v>
      </c>
    </row>
    <row r="44" spans="1:4">
      <c r="A44" s="4" t="s">
        <v>189</v>
      </c>
      <c r="B44" s="5" t="n">
        <v>268</v>
      </c>
      <c r="C44" s="9" t="n">
        <v>258.5</v>
      </c>
      <c r="D44" s="9" t="n">
        <v>216.6</v>
      </c>
    </row>
    <row r="45" spans="1:4">
      <c r="A45" s="3" t="s">
        <v>190</v>
      </c>
    </row>
    <row r="46" spans="1:4">
      <c r="A46" s="4" t="s">
        <v>191</v>
      </c>
      <c r="B46" s="9" t="n">
        <v>-47.6</v>
      </c>
      <c r="C46" s="9" t="n">
        <v>-34.8</v>
      </c>
      <c r="D46" s="9" t="n">
        <v>-21.7</v>
      </c>
    </row>
    <row r="47" spans="1:4">
      <c r="A47" s="4" t="s">
        <v>192</v>
      </c>
      <c r="B47" s="9" t="n">
        <v>-144.7</v>
      </c>
      <c r="C47" s="9" t="n">
        <v>-143.6</v>
      </c>
      <c r="D47" s="9" t="n">
        <v>-155.6</v>
      </c>
    </row>
    <row r="48" spans="1:4">
      <c r="A48" s="3" t="s">
        <v>193</v>
      </c>
    </row>
    <row r="49" spans="1:4">
      <c r="A49" s="4" t="s">
        <v>194</v>
      </c>
      <c r="B49" s="9" t="n">
        <v>11.5</v>
      </c>
      <c r="C49" s="9" t="n">
        <v>103.3</v>
      </c>
      <c r="D49" s="9" t="n">
        <v>105.1</v>
      </c>
    </row>
    <row r="50" spans="1:4">
      <c r="A50" s="4" t="s">
        <v>195</v>
      </c>
      <c r="B50" s="9" t="n">
        <v>4.1</v>
      </c>
      <c r="C50" s="9" t="n">
        <v>9.800000000000001</v>
      </c>
      <c r="D50" s="9" t="n">
        <v>6.7</v>
      </c>
    </row>
    <row r="51" spans="1:4">
      <c r="A51" s="4" t="s">
        <v>196</v>
      </c>
      <c r="B51" s="5" t="n">
        <v>0</v>
      </c>
      <c r="C51" s="9" t="n">
        <v>63.4</v>
      </c>
      <c r="D51" s="5" t="n">
        <v>0</v>
      </c>
    </row>
    <row r="52" spans="1:4">
      <c r="A52" s="3" t="s">
        <v>197</v>
      </c>
    </row>
    <row r="53" spans="1:4">
      <c r="A53" s="4" t="s">
        <v>198</v>
      </c>
      <c r="B53" s="9" t="n">
        <v>1.8</v>
      </c>
      <c r="C53" s="9" t="n">
        <v>62.7</v>
      </c>
      <c r="D53" s="9" t="n">
        <v>23.1</v>
      </c>
    </row>
    <row r="54" spans="1:4">
      <c r="A54" s="4" t="s">
        <v>199</v>
      </c>
      <c r="B54" s="6" t="n">
        <v>0</v>
      </c>
      <c r="C54" s="8" t="n">
        <v>65.2</v>
      </c>
      <c r="D5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4</v>
      </c>
      <c r="B1" s="2" t="s">
        <v>2</v>
      </c>
      <c r="C1" s="2" t="s">
        <v>30</v>
      </c>
    </row>
    <row r="2" spans="1:3">
      <c r="A2" s="3" t="s">
        <v>374</v>
      </c>
    </row>
    <row r="3" spans="1:3">
      <c r="A3" s="4" t="s">
        <v>936</v>
      </c>
      <c r="B3" s="6" t="n">
        <v>350</v>
      </c>
    </row>
    <row r="4" spans="1:3">
      <c r="A4" s="4" t="s">
        <v>955</v>
      </c>
      <c r="B4" s="9" t="n">
        <v>45.4</v>
      </c>
      <c r="C4" s="8" t="n">
        <v>31.6</v>
      </c>
    </row>
    <row r="5" spans="1:3">
      <c r="A5" s="4" t="s">
        <v>956</v>
      </c>
      <c r="B5" s="5" t="n">
        <v>32</v>
      </c>
      <c r="C5" s="9" t="n">
        <v>57.9</v>
      </c>
    </row>
    <row r="6" spans="1:3">
      <c r="A6" s="4" t="s">
        <v>50</v>
      </c>
      <c r="B6" s="9" t="n">
        <v>77.40000000000001</v>
      </c>
      <c r="C6" s="9" t="n">
        <v>89.5</v>
      </c>
    </row>
    <row r="7" spans="1:3">
      <c r="A7" s="4" t="s">
        <v>58</v>
      </c>
      <c r="B7" s="9" t="n">
        <v>690.6</v>
      </c>
      <c r="C7" s="9" t="n">
        <v>272.7</v>
      </c>
    </row>
    <row r="8" spans="1:3">
      <c r="A8" s="4" t="s">
        <v>957</v>
      </c>
      <c r="B8" s="9" t="n">
        <v>752.7</v>
      </c>
      <c r="C8" s="9" t="n">
        <v>1267.6</v>
      </c>
    </row>
    <row r="9" spans="1:3">
      <c r="A9" s="4" t="s">
        <v>89</v>
      </c>
    </row>
    <row r="10" spans="1:3">
      <c r="A10" s="3" t="s">
        <v>374</v>
      </c>
    </row>
    <row r="11" spans="1:3">
      <c r="A11" s="4" t="s">
        <v>936</v>
      </c>
      <c r="B11" s="6" t="n">
        <v>275</v>
      </c>
      <c r="C11" s="6" t="n">
        <v>275</v>
      </c>
    </row>
    <row r="12" spans="1:3">
      <c r="A12" s="4" t="s">
        <v>939</v>
      </c>
      <c r="B12" s="4" t="s">
        <v>9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6"/>
    <col customWidth="1" max="5" min="5" width="14"/>
  </cols>
  <sheetData>
    <row r="1" spans="1:5">
      <c r="A1" s="1" t="s">
        <v>958</v>
      </c>
      <c r="B1" s="2" t="s">
        <v>487</v>
      </c>
      <c r="D1" s="2" t="s">
        <v>1</v>
      </c>
    </row>
    <row r="2" spans="1:5">
      <c r="B2" s="2" t="s">
        <v>2</v>
      </c>
      <c r="C2" s="2" t="s">
        <v>30</v>
      </c>
      <c r="D2" s="2" t="s">
        <v>2</v>
      </c>
      <c r="E2" s="2" t="s">
        <v>488</v>
      </c>
    </row>
    <row r="3" spans="1:5">
      <c r="A3" s="3" t="s">
        <v>932</v>
      </c>
    </row>
    <row r="4" spans="1:5">
      <c r="A4" s="4" t="s">
        <v>936</v>
      </c>
      <c r="B4" s="6" t="n">
        <v>350</v>
      </c>
      <c r="D4" s="6" t="n">
        <v>350</v>
      </c>
    </row>
    <row r="5" spans="1:5">
      <c r="A5" s="4" t="s">
        <v>933</v>
      </c>
      <c r="B5" s="5" t="n">
        <v>850</v>
      </c>
      <c r="C5" s="6" t="n">
        <v>1025</v>
      </c>
      <c r="D5" s="5" t="n">
        <v>850</v>
      </c>
    </row>
    <row r="6" spans="1:5">
      <c r="A6" s="4" t="s">
        <v>959</v>
      </c>
    </row>
    <row r="7" spans="1:5">
      <c r="A7" s="3" t="s">
        <v>932</v>
      </c>
    </row>
    <row r="8" spans="1:5">
      <c r="A8" s="4" t="s">
        <v>88</v>
      </c>
      <c r="B8" s="8" t="n">
        <v>1.2</v>
      </c>
      <c r="C8" s="8" t="n">
        <v>0.9</v>
      </c>
      <c r="D8" s="8" t="n">
        <v>1.2</v>
      </c>
    </row>
    <row r="9" spans="1:5">
      <c r="A9" s="4" t="s">
        <v>86</v>
      </c>
    </row>
    <row r="10" spans="1:5">
      <c r="A10" s="3" t="s">
        <v>932</v>
      </c>
    </row>
    <row r="11" spans="1:5">
      <c r="A11" s="4" t="s">
        <v>953</v>
      </c>
      <c r="B11" s="4" t="s">
        <v>733</v>
      </c>
      <c r="C11" s="4" t="s">
        <v>788</v>
      </c>
    </row>
    <row r="12" spans="1:5">
      <c r="A12" s="4" t="s">
        <v>952</v>
      </c>
      <c r="B12" s="8" t="n">
        <v>888.5</v>
      </c>
      <c r="C12" s="8" t="n">
        <v>981.6</v>
      </c>
    </row>
    <row r="13" spans="1:5">
      <c r="A13" s="4" t="s">
        <v>946</v>
      </c>
      <c r="D13" s="4" t="s">
        <v>947</v>
      </c>
    </row>
    <row r="14" spans="1:5">
      <c r="A14" s="4" t="s">
        <v>933</v>
      </c>
      <c r="B14" s="5" t="n">
        <v>2750</v>
      </c>
      <c r="D14" s="6" t="n">
        <v>2750</v>
      </c>
    </row>
    <row r="15" spans="1:5">
      <c r="A15" s="4" t="s">
        <v>88</v>
      </c>
      <c r="B15" s="9" t="n">
        <v>15.3</v>
      </c>
      <c r="C15" s="9" t="n">
        <v>19.6</v>
      </c>
      <c r="D15" s="8" t="n">
        <v>15.3</v>
      </c>
    </row>
    <row r="16" spans="1:5">
      <c r="A16" s="4" t="s">
        <v>960</v>
      </c>
    </row>
    <row r="17" spans="1:5">
      <c r="A17" s="3" t="s">
        <v>932</v>
      </c>
    </row>
    <row r="18" spans="1:5">
      <c r="A18" s="4" t="s">
        <v>933</v>
      </c>
      <c r="E18" s="6" t="n">
        <v>275</v>
      </c>
    </row>
    <row r="19" spans="1:5">
      <c r="A19" s="4" t="s">
        <v>961</v>
      </c>
    </row>
    <row r="20" spans="1:5">
      <c r="A20" s="3" t="s">
        <v>932</v>
      </c>
    </row>
    <row r="21" spans="1:5">
      <c r="A21" s="4" t="s">
        <v>946</v>
      </c>
      <c r="D21" s="4" t="s">
        <v>962</v>
      </c>
    </row>
    <row r="22" spans="1:5">
      <c r="A22" s="4" t="s">
        <v>963</v>
      </c>
      <c r="B22" s="9" t="n">
        <v>156.4</v>
      </c>
      <c r="C22" s="9" t="n">
        <v>135.2</v>
      </c>
      <c r="D22" s="8" t="n">
        <v>156.4</v>
      </c>
    </row>
    <row r="23" spans="1:5">
      <c r="A23" s="4" t="s">
        <v>933</v>
      </c>
      <c r="B23" s="5" t="n">
        <v>375</v>
      </c>
      <c r="C23" s="5" t="n">
        <v>275</v>
      </c>
      <c r="D23" s="6" t="n">
        <v>375</v>
      </c>
    </row>
    <row r="24" spans="1:5">
      <c r="A24" s="4" t="s">
        <v>964</v>
      </c>
    </row>
    <row r="25" spans="1:5">
      <c r="A25" s="3" t="s">
        <v>932</v>
      </c>
    </row>
    <row r="26" spans="1:5">
      <c r="A26" s="4" t="s">
        <v>946</v>
      </c>
      <c r="D26" s="4" t="s">
        <v>965</v>
      </c>
    </row>
    <row r="27" spans="1:5">
      <c r="A27" s="4" t="s">
        <v>963</v>
      </c>
      <c r="B27" s="9" t="n">
        <v>74.8</v>
      </c>
      <c r="C27" s="9" t="n">
        <v>314.7</v>
      </c>
      <c r="D27" s="8" t="n">
        <v>74.8</v>
      </c>
    </row>
    <row r="28" spans="1:5">
      <c r="A28" s="4" t="s">
        <v>933</v>
      </c>
      <c r="B28" s="5" t="n">
        <v>375</v>
      </c>
      <c r="C28" s="5" t="n">
        <v>650</v>
      </c>
      <c r="D28" s="6" t="n">
        <v>375</v>
      </c>
    </row>
    <row r="29" spans="1:5">
      <c r="A29" s="4" t="s">
        <v>966</v>
      </c>
    </row>
    <row r="30" spans="1:5">
      <c r="A30" s="3" t="s">
        <v>932</v>
      </c>
    </row>
    <row r="31" spans="1:5">
      <c r="A31" s="4" t="s">
        <v>946</v>
      </c>
      <c r="D31" s="4" t="s">
        <v>967</v>
      </c>
    </row>
    <row r="32" spans="1:5">
      <c r="A32" s="4" t="s">
        <v>963</v>
      </c>
      <c r="B32" s="5" t="n">
        <v>0</v>
      </c>
      <c r="C32" s="5" t="n">
        <v>15</v>
      </c>
      <c r="D32" s="6" t="n">
        <v>0</v>
      </c>
    </row>
    <row r="33" spans="1:5">
      <c r="A33" s="4" t="s">
        <v>933</v>
      </c>
      <c r="B33" s="5" t="n">
        <v>100</v>
      </c>
      <c r="C33" s="5" t="n">
        <v>100</v>
      </c>
      <c r="D33" s="5" t="n">
        <v>100</v>
      </c>
    </row>
    <row r="34" spans="1:5">
      <c r="A34" s="4" t="s">
        <v>968</v>
      </c>
    </row>
    <row r="35" spans="1:5">
      <c r="A35" s="3" t="s">
        <v>932</v>
      </c>
    </row>
    <row r="36" spans="1:5">
      <c r="A36" s="4" t="s">
        <v>969</v>
      </c>
      <c r="B36" s="9" t="n">
        <v>79.2</v>
      </c>
      <c r="C36" s="9" t="n">
        <v>116.1</v>
      </c>
      <c r="D36" s="8" t="n">
        <v>79.2</v>
      </c>
    </row>
    <row r="37" spans="1:5">
      <c r="A37" s="4" t="s">
        <v>970</v>
      </c>
      <c r="D37" s="4" t="s">
        <v>971</v>
      </c>
    </row>
    <row r="38" spans="1:5">
      <c r="A38" s="4" t="s">
        <v>972</v>
      </c>
    </row>
    <row r="39" spans="1:5">
      <c r="A39" s="3" t="s">
        <v>932</v>
      </c>
    </row>
    <row r="40" spans="1:5">
      <c r="A40" s="4" t="s">
        <v>963</v>
      </c>
      <c r="B40" s="8" t="n">
        <v>310.4</v>
      </c>
      <c r="C40" s="6" t="n">
        <v>581</v>
      </c>
      <c r="D40" s="8" t="n">
        <v>310.4</v>
      </c>
    </row>
    <row r="41" spans="1:5">
      <c r="A41" s="4" t="s">
        <v>973</v>
      </c>
    </row>
    <row r="42" spans="1:5">
      <c r="A42" s="3" t="s">
        <v>932</v>
      </c>
    </row>
    <row r="43" spans="1:5">
      <c r="A43" s="4" t="s">
        <v>933</v>
      </c>
      <c r="E43" s="6" t="n">
        <v>2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4</v>
      </c>
      <c r="B1" s="2" t="s">
        <v>1</v>
      </c>
    </row>
    <row r="2" spans="1:4">
      <c r="B2" s="2" t="s">
        <v>2</v>
      </c>
      <c r="C2" s="2" t="s">
        <v>30</v>
      </c>
      <c r="D2" s="2" t="s">
        <v>91</v>
      </c>
    </row>
    <row r="3" spans="1:4">
      <c r="A3" s="3" t="s">
        <v>975</v>
      </c>
    </row>
    <row r="4" spans="1:4">
      <c r="A4" s="5" t="n">
        <v>2018</v>
      </c>
      <c r="B4" s="8" t="n">
        <v>173.1</v>
      </c>
    </row>
    <row r="5" spans="1:4">
      <c r="A5" s="5" t="n">
        <v>2019</v>
      </c>
      <c r="B5" s="5" t="n">
        <v>158</v>
      </c>
    </row>
    <row r="6" spans="1:4">
      <c r="A6" s="5" t="n">
        <v>2020</v>
      </c>
      <c r="B6" s="9" t="n">
        <v>134.6</v>
      </c>
    </row>
    <row r="7" spans="1:4">
      <c r="A7" s="5" t="n">
        <v>2021</v>
      </c>
      <c r="B7" s="9" t="n">
        <v>116.6</v>
      </c>
    </row>
    <row r="8" spans="1:4">
      <c r="A8" s="5" t="n">
        <v>2022</v>
      </c>
      <c r="B8" s="9" t="n">
        <v>87.59999999999999</v>
      </c>
    </row>
    <row r="9" spans="1:4">
      <c r="A9" s="4" t="s">
        <v>585</v>
      </c>
      <c r="B9" s="5" t="n">
        <v>301</v>
      </c>
    </row>
    <row r="10" spans="1:4">
      <c r="A10" s="4" t="s">
        <v>976</v>
      </c>
      <c r="B10" s="9" t="n">
        <v>970.9</v>
      </c>
    </row>
    <row r="11" spans="1:4">
      <c r="A11" s="4" t="s">
        <v>977</v>
      </c>
      <c r="B11" s="9" t="n">
        <v>16.9</v>
      </c>
    </row>
    <row r="12" spans="1:4">
      <c r="A12" s="4" t="s">
        <v>978</v>
      </c>
      <c r="B12" s="8" t="n">
        <v>197.3</v>
      </c>
      <c r="C12" s="8" t="n">
        <v>170.4</v>
      </c>
      <c r="D12" s="8" t="n">
        <v>14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91</v>
      </c>
    </row>
    <row r="3" spans="1:4">
      <c r="A3" s="4" t="s">
        <v>980</v>
      </c>
    </row>
    <row r="4" spans="1:4">
      <c r="A4" s="3" t="s">
        <v>981</v>
      </c>
    </row>
    <row r="5" spans="1:4">
      <c r="A5" s="4" t="s">
        <v>982</v>
      </c>
      <c r="B5" s="8" t="n">
        <v>231.3</v>
      </c>
      <c r="C5" s="8" t="n">
        <v>251.3</v>
      </c>
      <c r="D5" s="8" t="n">
        <v>195.1</v>
      </c>
    </row>
    <row r="6" spans="1:4">
      <c r="A6" s="4" t="s">
        <v>983</v>
      </c>
      <c r="B6" s="9" t="n">
        <v>63.4</v>
      </c>
      <c r="C6" s="9" t="n">
        <v>20.3</v>
      </c>
    </row>
    <row r="7" spans="1:4">
      <c r="A7" s="4" t="s">
        <v>984</v>
      </c>
    </row>
    <row r="8" spans="1:4">
      <c r="A8" s="3" t="s">
        <v>981</v>
      </c>
    </row>
    <row r="9" spans="1:4">
      <c r="A9" s="4" t="s">
        <v>983</v>
      </c>
      <c r="B9" s="9" t="n">
        <v>189.5</v>
      </c>
      <c r="C9" s="9" t="n">
        <v>185.5</v>
      </c>
    </row>
    <row r="10" spans="1:4">
      <c r="A10" s="4" t="s">
        <v>985</v>
      </c>
    </row>
    <row r="11" spans="1:4">
      <c r="A11" s="3" t="s">
        <v>981</v>
      </c>
    </row>
    <row r="12" spans="1:4">
      <c r="A12" s="4" t="s">
        <v>983</v>
      </c>
      <c r="B12" s="9" t="n">
        <v>11.4</v>
      </c>
      <c r="C12" s="5" t="n">
        <v>16</v>
      </c>
    </row>
    <row r="13" spans="1:4">
      <c r="A13" s="4" t="s">
        <v>986</v>
      </c>
    </row>
    <row r="14" spans="1:4">
      <c r="A14" s="3" t="s">
        <v>981</v>
      </c>
    </row>
    <row r="15" spans="1:4">
      <c r="A15" s="4" t="s">
        <v>983</v>
      </c>
      <c r="B15" s="8" t="n">
        <v>178.1</v>
      </c>
      <c r="C15" s="8" t="n">
        <v>16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87</v>
      </c>
      <c r="B1" s="2" t="s">
        <v>1</v>
      </c>
    </row>
    <row r="2" spans="1:5">
      <c r="B2" s="2" t="s">
        <v>2</v>
      </c>
      <c r="C2" s="2" t="s">
        <v>30</v>
      </c>
      <c r="D2" s="2" t="s">
        <v>91</v>
      </c>
      <c r="E2" s="2" t="s">
        <v>988</v>
      </c>
    </row>
    <row r="3" spans="1:5">
      <c r="A3" s="3" t="s">
        <v>989</v>
      </c>
    </row>
    <row r="4" spans="1:5">
      <c r="A4" s="4" t="s">
        <v>990</v>
      </c>
      <c r="B4" s="8" t="n">
        <v>2.5</v>
      </c>
    </row>
    <row r="5" spans="1:5">
      <c r="A5" s="4" t="s">
        <v>991</v>
      </c>
      <c r="B5" s="5" t="n">
        <v>22</v>
      </c>
      <c r="C5" s="8" t="n">
        <v>1.3</v>
      </c>
    </row>
    <row r="6" spans="1:5">
      <c r="A6" s="4" t="s">
        <v>992</v>
      </c>
      <c r="B6" s="5" t="n">
        <v>8000</v>
      </c>
    </row>
    <row r="7" spans="1:5">
      <c r="A7" s="4" t="s">
        <v>993</v>
      </c>
      <c r="B7" s="5" t="n">
        <v>16</v>
      </c>
      <c r="C7" s="9" t="n">
        <v>12.2</v>
      </c>
    </row>
    <row r="8" spans="1:5">
      <c r="A8" s="4" t="s">
        <v>994</v>
      </c>
    </row>
    <row r="9" spans="1:5">
      <c r="A9" s="3" t="s">
        <v>989</v>
      </c>
    </row>
    <row r="10" spans="1:5">
      <c r="A10" s="4" t="s">
        <v>995</v>
      </c>
      <c r="B10" s="5" t="n">
        <v>21</v>
      </c>
      <c r="C10" s="5" t="n">
        <v>8</v>
      </c>
      <c r="D10" s="8" t="n">
        <v>2.9</v>
      </c>
    </row>
    <row r="11" spans="1:5">
      <c r="A11" s="4" t="s">
        <v>996</v>
      </c>
      <c r="B11" s="9" t="n">
        <v>1.4</v>
      </c>
      <c r="C11" s="5" t="n">
        <v>0</v>
      </c>
      <c r="D11" s="9" t="n">
        <v>7.8</v>
      </c>
    </row>
    <row r="12" spans="1:5">
      <c r="A12" s="4" t="s">
        <v>997</v>
      </c>
      <c r="B12" s="5" t="n">
        <v>-3</v>
      </c>
      <c r="C12" s="9" t="n">
        <v>-19.9</v>
      </c>
      <c r="D12" s="9" t="n">
        <v>-0.7</v>
      </c>
    </row>
    <row r="13" spans="1:5">
      <c r="A13" s="4" t="s">
        <v>998</v>
      </c>
      <c r="B13" s="8" t="n">
        <v>26.7</v>
      </c>
      <c r="C13" s="8" t="n">
        <v>7.3</v>
      </c>
      <c r="D13" s="8" t="n">
        <v>19.2</v>
      </c>
      <c r="E13" s="8" t="n">
        <v>9.199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487</v>
      </c>
      <c r="J1" s="2" t="s">
        <v>1</v>
      </c>
    </row>
    <row r="2" spans="1:12">
      <c r="B2" s="2" t="s">
        <v>2</v>
      </c>
      <c r="C2" s="2" t="s">
        <v>488</v>
      </c>
      <c r="D2" s="2" t="s">
        <v>489</v>
      </c>
      <c r="E2" s="2" t="s">
        <v>490</v>
      </c>
      <c r="F2" s="2" t="s">
        <v>30</v>
      </c>
      <c r="G2" s="2" t="s">
        <v>491</v>
      </c>
      <c r="H2" s="2" t="s">
        <v>492</v>
      </c>
      <c r="I2" s="2" t="s">
        <v>493</v>
      </c>
      <c r="J2" s="2" t="s">
        <v>2</v>
      </c>
      <c r="K2" s="2" t="s">
        <v>30</v>
      </c>
      <c r="L2" s="2" t="s">
        <v>91</v>
      </c>
    </row>
    <row r="3" spans="1:12">
      <c r="A3" s="3" t="s">
        <v>1000</v>
      </c>
    </row>
    <row r="4" spans="1:12">
      <c r="A4" s="4" t="s">
        <v>98</v>
      </c>
      <c r="B4" s="8" t="n">
        <v>17.4</v>
      </c>
      <c r="C4" s="8" t="n">
        <v>3.4</v>
      </c>
      <c r="D4" s="8" t="n">
        <v>5.4</v>
      </c>
      <c r="E4" s="8" t="n">
        <v>4.5</v>
      </c>
      <c r="F4" s="8" t="n">
        <v>32.6</v>
      </c>
      <c r="G4" s="6" t="n">
        <v>18</v>
      </c>
      <c r="H4" s="8" t="n">
        <v>10.3</v>
      </c>
      <c r="I4" s="8" t="n">
        <v>7.6</v>
      </c>
      <c r="J4" s="8" t="n">
        <v>30.7</v>
      </c>
      <c r="K4" s="8" t="n">
        <v>68.5</v>
      </c>
      <c r="L4" s="8" t="n">
        <v>34.1</v>
      </c>
    </row>
    <row r="5" spans="1:12">
      <c r="A5" s="4" t="s">
        <v>577</v>
      </c>
      <c r="K5" s="9" t="n">
        <v>6.5</v>
      </c>
    </row>
    <row r="6" spans="1:12">
      <c r="A6" s="4" t="s">
        <v>1001</v>
      </c>
      <c r="J6" s="9" t="n">
        <v>-1.9</v>
      </c>
      <c r="K6" s="9" t="n">
        <v>-13.5</v>
      </c>
      <c r="L6" s="9" t="n">
        <v>-2.4</v>
      </c>
    </row>
    <row r="7" spans="1:12">
      <c r="A7" s="4" t="s">
        <v>1002</v>
      </c>
      <c r="K7" s="9" t="n">
        <v>6.5</v>
      </c>
      <c r="L7" s="9" t="n">
        <v>12.8</v>
      </c>
    </row>
    <row r="8" spans="1:12">
      <c r="A8" s="3" t="s">
        <v>1003</v>
      </c>
    </row>
    <row r="9" spans="1:12">
      <c r="A9" s="4" t="s">
        <v>1004</v>
      </c>
      <c r="E9" s="5" t="n">
        <v>31</v>
      </c>
      <c r="I9" s="9" t="n">
        <v>8.6</v>
      </c>
      <c r="J9" s="5" t="n">
        <v>31</v>
      </c>
      <c r="K9" s="9" t="n">
        <v>8.6</v>
      </c>
      <c r="L9" s="9" t="n">
        <v>7.6</v>
      </c>
    </row>
    <row r="10" spans="1:12">
      <c r="A10" s="4" t="s">
        <v>1005</v>
      </c>
      <c r="J10" s="9" t="n">
        <v>28.8</v>
      </c>
      <c r="K10" s="9" t="n">
        <v>48.5</v>
      </c>
      <c r="L10" s="9" t="n">
        <v>18.9</v>
      </c>
    </row>
    <row r="11" spans="1:12">
      <c r="A11" s="4" t="s">
        <v>1006</v>
      </c>
      <c r="J11" s="9" t="n">
        <v>-38.5</v>
      </c>
      <c r="K11" s="9" t="n">
        <v>-26.1</v>
      </c>
      <c r="L11" s="9" t="n">
        <v>-17.9</v>
      </c>
    </row>
    <row r="12" spans="1:12">
      <c r="A12" s="4" t="s">
        <v>1007</v>
      </c>
      <c r="B12" s="9" t="n">
        <v>21.3</v>
      </c>
      <c r="F12" s="5" t="n">
        <v>31</v>
      </c>
      <c r="J12" s="9" t="n">
        <v>21.3</v>
      </c>
      <c r="K12" s="5" t="n">
        <v>31</v>
      </c>
      <c r="L12" s="9" t="n">
        <v>8.6</v>
      </c>
    </row>
    <row r="13" spans="1:12">
      <c r="A13" s="4" t="s">
        <v>1008</v>
      </c>
    </row>
    <row r="14" spans="1:12">
      <c r="A14" s="3" t="s">
        <v>1003</v>
      </c>
    </row>
    <row r="15" spans="1:12">
      <c r="A15" s="4" t="s">
        <v>1004</v>
      </c>
      <c r="E15" s="9" t="n">
        <v>19.7</v>
      </c>
      <c r="I15" s="9" t="n">
        <v>2.7</v>
      </c>
      <c r="J15" s="9" t="n">
        <v>19.7</v>
      </c>
      <c r="K15" s="9" t="n">
        <v>2.7</v>
      </c>
      <c r="L15" s="5" t="n">
        <v>3</v>
      </c>
    </row>
    <row r="16" spans="1:12">
      <c r="A16" s="4" t="s">
        <v>1005</v>
      </c>
      <c r="J16" s="9" t="n">
        <v>21.6</v>
      </c>
      <c r="K16" s="5" t="n">
        <v>28</v>
      </c>
      <c r="L16" s="9" t="n">
        <v>1.7</v>
      </c>
    </row>
    <row r="17" spans="1:12">
      <c r="A17" s="4" t="s">
        <v>1006</v>
      </c>
      <c r="J17" s="9" t="n">
        <v>-27.1</v>
      </c>
      <c r="K17" s="5" t="n">
        <v>-11</v>
      </c>
      <c r="L17" s="5" t="n">
        <v>-2</v>
      </c>
    </row>
    <row r="18" spans="1:12">
      <c r="A18" s="4" t="s">
        <v>1007</v>
      </c>
      <c r="B18" s="9" t="n">
        <v>14.2</v>
      </c>
      <c r="F18" s="9" t="n">
        <v>19.7</v>
      </c>
      <c r="J18" s="9" t="n">
        <v>14.2</v>
      </c>
      <c r="K18" s="9" t="n">
        <v>19.7</v>
      </c>
      <c r="L18" s="9" t="n">
        <v>2.7</v>
      </c>
    </row>
    <row r="19" spans="1:12">
      <c r="A19" s="4" t="s">
        <v>1009</v>
      </c>
    </row>
    <row r="20" spans="1:12">
      <c r="A20" s="3" t="s">
        <v>1003</v>
      </c>
    </row>
    <row r="21" spans="1:12">
      <c r="A21" s="4" t="s">
        <v>1004</v>
      </c>
      <c r="E21" s="9" t="n">
        <v>5.5</v>
      </c>
      <c r="I21" s="9" t="n">
        <v>5.7</v>
      </c>
      <c r="J21" s="9" t="n">
        <v>5.5</v>
      </c>
      <c r="K21" s="9" t="n">
        <v>5.7</v>
      </c>
      <c r="L21" s="9" t="n">
        <v>4.2</v>
      </c>
    </row>
    <row r="22" spans="1:12">
      <c r="A22" s="4" t="s">
        <v>1005</v>
      </c>
      <c r="J22" s="9" t="n">
        <v>1.3</v>
      </c>
      <c r="K22" s="9" t="n">
        <v>0.3</v>
      </c>
      <c r="L22" s="9" t="n">
        <v>1.6</v>
      </c>
    </row>
    <row r="23" spans="1:12">
      <c r="A23" s="4" t="s">
        <v>1006</v>
      </c>
      <c r="J23" s="9" t="n">
        <v>-1.1</v>
      </c>
      <c r="K23" s="9" t="n">
        <v>-0.5</v>
      </c>
      <c r="L23" s="9" t="n">
        <v>-0.1</v>
      </c>
    </row>
    <row r="24" spans="1:12">
      <c r="A24" s="4" t="s">
        <v>1007</v>
      </c>
      <c r="B24" s="9" t="n">
        <v>5.7</v>
      </c>
      <c r="F24" s="9" t="n">
        <v>5.5</v>
      </c>
      <c r="J24" s="9" t="n">
        <v>5.7</v>
      </c>
      <c r="K24" s="9" t="n">
        <v>5.5</v>
      </c>
      <c r="L24" s="9" t="n">
        <v>5.7</v>
      </c>
    </row>
    <row r="25" spans="1:12">
      <c r="A25" s="4" t="s">
        <v>1010</v>
      </c>
    </row>
    <row r="26" spans="1:12">
      <c r="A26" s="3" t="s">
        <v>1003</v>
      </c>
    </row>
    <row r="27" spans="1:12">
      <c r="A27" s="4" t="s">
        <v>1004</v>
      </c>
      <c r="E27" s="8" t="n">
        <v>5.8</v>
      </c>
      <c r="I27" s="8" t="n">
        <v>0.2</v>
      </c>
      <c r="J27" s="9" t="n">
        <v>5.8</v>
      </c>
      <c r="K27" s="9" t="n">
        <v>0.2</v>
      </c>
      <c r="L27" s="9" t="n">
        <v>0.4</v>
      </c>
    </row>
    <row r="28" spans="1:12">
      <c r="A28" s="4" t="s">
        <v>1005</v>
      </c>
      <c r="J28" s="9" t="n">
        <v>5.9</v>
      </c>
      <c r="K28" s="9" t="n">
        <v>20.2</v>
      </c>
      <c r="L28" s="9" t="n">
        <v>15.6</v>
      </c>
    </row>
    <row r="29" spans="1:12">
      <c r="A29" s="4" t="s">
        <v>1006</v>
      </c>
      <c r="J29" s="9" t="n">
        <v>-10.3</v>
      </c>
      <c r="K29" s="9" t="n">
        <v>-14.6</v>
      </c>
      <c r="L29" s="9" t="n">
        <v>-15.8</v>
      </c>
    </row>
    <row r="30" spans="1:12">
      <c r="A30" s="4" t="s">
        <v>1007</v>
      </c>
      <c r="B30" s="8" t="n">
        <v>1.4</v>
      </c>
      <c r="F30" s="8" t="n">
        <v>5.8</v>
      </c>
      <c r="J30" s="8" t="n">
        <v>1.4</v>
      </c>
      <c r="K30" s="8" t="n">
        <v>5.8</v>
      </c>
      <c r="L30" s="8" t="n">
        <v>0.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1</v>
      </c>
      <c r="B1" s="2" t="s">
        <v>1</v>
      </c>
    </row>
    <row r="2" spans="1:5">
      <c r="B2" s="2" t="s">
        <v>2</v>
      </c>
      <c r="C2" s="2" t="s">
        <v>30</v>
      </c>
      <c r="D2" s="2" t="s">
        <v>91</v>
      </c>
      <c r="E2" s="2" t="s">
        <v>988</v>
      </c>
    </row>
    <row r="3" spans="1:5">
      <c r="A3" s="3" t="s">
        <v>1012</v>
      </c>
    </row>
    <row r="4" spans="1:5">
      <c r="A4" s="4" t="s">
        <v>1013</v>
      </c>
      <c r="B4" s="8" t="n">
        <v>3281.3</v>
      </c>
      <c r="C4" s="8" t="n">
        <v>2814.7</v>
      </c>
      <c r="D4" s="8" t="n">
        <v>2718.3</v>
      </c>
      <c r="E4" s="8" t="n">
        <v>2409.1</v>
      </c>
    </row>
    <row r="5" spans="1:5">
      <c r="A5" s="4" t="s">
        <v>1014</v>
      </c>
      <c r="B5" s="9" t="n">
        <v>-8.199999999999999</v>
      </c>
      <c r="C5" s="9" t="n">
        <v>32.9</v>
      </c>
      <c r="D5" s="9" t="n">
        <v>-27.6</v>
      </c>
    </row>
    <row r="6" spans="1:5">
      <c r="A6" s="4" t="s">
        <v>1015</v>
      </c>
      <c r="B6" s="9" t="n">
        <v>201.1</v>
      </c>
      <c r="C6" s="9" t="n">
        <v>-181.9</v>
      </c>
      <c r="D6" s="9" t="n">
        <v>-163.7</v>
      </c>
    </row>
    <row r="7" spans="1:5">
      <c r="A7" s="4" t="s">
        <v>1016</v>
      </c>
    </row>
    <row r="8" spans="1:5">
      <c r="A8" s="3" t="s">
        <v>1012</v>
      </c>
    </row>
    <row r="9" spans="1:5">
      <c r="A9" s="4" t="s">
        <v>1013</v>
      </c>
      <c r="B9" s="9" t="n">
        <v>-60.5</v>
      </c>
      <c r="C9" s="9" t="n">
        <v>-68.7</v>
      </c>
      <c r="D9" s="9" t="n">
        <v>-35.8</v>
      </c>
    </row>
    <row r="10" spans="1:5">
      <c r="A10" s="4" t="s">
        <v>1017</v>
      </c>
      <c r="B10" s="9" t="n">
        <v>4.4</v>
      </c>
      <c r="C10" s="9" t="n">
        <v>-33.6</v>
      </c>
    </row>
    <row r="11" spans="1:5">
      <c r="A11" s="4" t="s">
        <v>1018</v>
      </c>
      <c r="B11" s="9" t="n">
        <v>3.8</v>
      </c>
      <c r="C11" s="9" t="n">
        <v>0.7</v>
      </c>
    </row>
    <row r="12" spans="1:5">
      <c r="A12" s="4" t="s">
        <v>1014</v>
      </c>
      <c r="B12" s="9" t="n">
        <v>-8.199999999999999</v>
      </c>
      <c r="C12" s="9" t="n">
        <v>32.9</v>
      </c>
    </row>
    <row r="13" spans="1:5">
      <c r="A13" s="4" t="s">
        <v>1019</v>
      </c>
      <c r="B13" s="9" t="n">
        <v>0.9</v>
      </c>
      <c r="C13" s="9" t="n">
        <v>0.2</v>
      </c>
    </row>
    <row r="14" spans="1:5">
      <c r="A14" s="4" t="s">
        <v>1020</v>
      </c>
      <c r="B14" s="9" t="n">
        <v>0.3</v>
      </c>
      <c r="C14" s="9" t="n">
        <v>10.4</v>
      </c>
    </row>
    <row r="15" spans="1:5">
      <c r="A15" s="4" t="s">
        <v>1021</v>
      </c>
    </row>
    <row r="16" spans="1:5">
      <c r="A16" s="3" t="s">
        <v>1012</v>
      </c>
    </row>
    <row r="17" spans="1:5">
      <c r="A17" s="4" t="s">
        <v>1013</v>
      </c>
      <c r="B17" s="9" t="n">
        <v>-281.3</v>
      </c>
      <c r="C17" s="9" t="n">
        <v>-482.4</v>
      </c>
      <c r="D17" s="9" t="n">
        <v>-300.5</v>
      </c>
    </row>
    <row r="18" spans="1:5">
      <c r="A18" s="4" t="s">
        <v>1017</v>
      </c>
      <c r="B18" s="9" t="n">
        <v>201.1</v>
      </c>
      <c r="C18" s="9" t="n">
        <v>-181.9</v>
      </c>
    </row>
    <row r="19" spans="1:5">
      <c r="A19" s="4" t="s">
        <v>1018</v>
      </c>
      <c r="B19" s="5" t="n">
        <v>0</v>
      </c>
      <c r="C19" s="5" t="n">
        <v>0</v>
      </c>
    </row>
    <row r="20" spans="1:5">
      <c r="A20" s="4" t="s">
        <v>1015</v>
      </c>
      <c r="B20" s="9" t="n">
        <v>201.1</v>
      </c>
      <c r="C20" s="9" t="n">
        <v>-181.9</v>
      </c>
    </row>
    <row r="21" spans="1:5">
      <c r="A21" s="4" t="s">
        <v>1019</v>
      </c>
      <c r="B21" s="5" t="n">
        <v>0</v>
      </c>
      <c r="C21" s="5" t="n">
        <v>0</v>
      </c>
    </row>
    <row r="22" spans="1:5">
      <c r="A22" s="4" t="s">
        <v>1020</v>
      </c>
      <c r="B22" s="5" t="n">
        <v>0</v>
      </c>
      <c r="C22" s="5" t="n">
        <v>0</v>
      </c>
    </row>
    <row r="23" spans="1:5">
      <c r="A23" s="4" t="s">
        <v>125</v>
      </c>
    </row>
    <row r="24" spans="1:5">
      <c r="A24" s="3" t="s">
        <v>1012</v>
      </c>
    </row>
    <row r="25" spans="1:5">
      <c r="A25" s="4" t="s">
        <v>1013</v>
      </c>
      <c r="B25" s="9" t="n">
        <v>-341.8</v>
      </c>
      <c r="C25" s="9" t="n">
        <v>-551.1</v>
      </c>
      <c r="D25" s="9" t="n">
        <v>-336.3</v>
      </c>
      <c r="E25" s="8" t="n">
        <v>-200.2</v>
      </c>
    </row>
    <row r="26" spans="1:5">
      <c r="A26" s="4" t="s">
        <v>1017</v>
      </c>
      <c r="B26" s="9" t="n">
        <v>205.5</v>
      </c>
      <c r="C26" s="9" t="n">
        <v>-215.5</v>
      </c>
    </row>
    <row r="27" spans="1:5">
      <c r="A27" s="4" t="s">
        <v>1018</v>
      </c>
      <c r="B27" s="9" t="n">
        <v>3.8</v>
      </c>
      <c r="C27" s="9" t="n">
        <v>0.7</v>
      </c>
    </row>
    <row r="28" spans="1:5">
      <c r="A28" s="4" t="s">
        <v>1014</v>
      </c>
      <c r="B28" s="9" t="n">
        <v>-8.199999999999999</v>
      </c>
      <c r="C28" s="9" t="n">
        <v>32.9</v>
      </c>
      <c r="D28" s="9" t="n">
        <v>-27.6</v>
      </c>
    </row>
    <row r="29" spans="1:5">
      <c r="A29" s="4" t="s">
        <v>1015</v>
      </c>
      <c r="C29" s="9" t="n">
        <v>-181.9</v>
      </c>
      <c r="D29" s="8" t="n">
        <v>-163.7</v>
      </c>
    </row>
    <row r="30" spans="1:5">
      <c r="A30" s="4" t="s">
        <v>1022</v>
      </c>
      <c r="B30" s="9" t="n">
        <v>209.3</v>
      </c>
      <c r="C30" s="9" t="n">
        <v>-214.8</v>
      </c>
    </row>
    <row r="31" spans="1:5">
      <c r="A31" s="4" t="s">
        <v>1019</v>
      </c>
      <c r="B31" s="9" t="n">
        <v>0.9</v>
      </c>
      <c r="C31" s="9" t="n">
        <v>0.2</v>
      </c>
    </row>
    <row r="32" spans="1:5">
      <c r="A32" s="4" t="s">
        <v>1020</v>
      </c>
      <c r="B32" s="8" t="n">
        <v>0.3</v>
      </c>
      <c r="C32" s="8" t="n">
        <v>1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487</v>
      </c>
      <c r="J1" s="2" t="s">
        <v>1</v>
      </c>
    </row>
    <row r="2" spans="1:12">
      <c r="B2" s="2" t="s">
        <v>2</v>
      </c>
      <c r="C2" s="2" t="s">
        <v>488</v>
      </c>
      <c r="D2" s="2" t="s">
        <v>489</v>
      </c>
      <c r="E2" s="2" t="s">
        <v>490</v>
      </c>
      <c r="F2" s="2" t="s">
        <v>30</v>
      </c>
      <c r="G2" s="2" t="s">
        <v>491</v>
      </c>
      <c r="H2" s="2" t="s">
        <v>492</v>
      </c>
      <c r="I2" s="2" t="s">
        <v>493</v>
      </c>
      <c r="J2" s="2" t="s">
        <v>2</v>
      </c>
      <c r="K2" s="2" t="s">
        <v>30</v>
      </c>
      <c r="L2" s="2" t="s">
        <v>91</v>
      </c>
    </row>
    <row r="3" spans="1:12">
      <c r="A3" s="3" t="s">
        <v>1024</v>
      </c>
    </row>
    <row r="4" spans="1:12">
      <c r="A4" s="4" t="s">
        <v>500</v>
      </c>
      <c r="J4" s="8" t="n">
        <v>44.4</v>
      </c>
      <c r="K4" s="8" t="n">
        <v>33.8</v>
      </c>
      <c r="L4" s="8" t="n">
        <v>77.40000000000001</v>
      </c>
    </row>
    <row r="5" spans="1:12">
      <c r="A5" s="4" t="s">
        <v>1025</v>
      </c>
      <c r="B5" s="8" t="n">
        <v>2535.5</v>
      </c>
      <c r="C5" s="6" t="n">
        <v>1947</v>
      </c>
      <c r="D5" s="8" t="n">
        <v>1834.7</v>
      </c>
      <c r="E5" s="8" t="n">
        <v>1615.2</v>
      </c>
      <c r="F5" s="8" t="n">
        <v>2158.2</v>
      </c>
      <c r="G5" s="8" t="n">
        <v>1705.2</v>
      </c>
      <c r="H5" s="8" t="n">
        <v>1603.6</v>
      </c>
      <c r="I5" s="8" t="n">
        <v>1336.8</v>
      </c>
    </row>
    <row r="6" spans="1:12">
      <c r="A6" s="4" t="s">
        <v>99</v>
      </c>
      <c r="B6" s="9" t="n">
        <v>2243.3</v>
      </c>
      <c r="C6" s="9" t="n">
        <v>1828.9</v>
      </c>
      <c r="D6" s="9" t="n">
        <v>1730.4</v>
      </c>
      <c r="E6" s="9" t="n">
        <v>1592.9</v>
      </c>
      <c r="F6" s="9" t="n">
        <v>1931.9</v>
      </c>
      <c r="G6" s="9" t="n">
        <v>1634.2</v>
      </c>
      <c r="H6" s="9" t="n">
        <v>1489.7</v>
      </c>
      <c r="I6" s="9" t="n">
        <v>1307.4</v>
      </c>
      <c r="J6" s="9" t="n">
        <v>7395.5</v>
      </c>
      <c r="K6" s="9" t="n">
        <v>6363.2</v>
      </c>
      <c r="L6" s="9" t="n">
        <v>5435.9</v>
      </c>
    </row>
    <row r="7" spans="1:12">
      <c r="A7" s="4" t="s">
        <v>98</v>
      </c>
      <c r="B7" s="9" t="n">
        <v>17.4</v>
      </c>
      <c r="C7" s="9" t="n">
        <v>3.4</v>
      </c>
      <c r="D7" s="9" t="n">
        <v>5.4</v>
      </c>
      <c r="E7" s="9" t="n">
        <v>4.5</v>
      </c>
      <c r="F7" s="9" t="n">
        <v>32.6</v>
      </c>
      <c r="G7" s="5" t="n">
        <v>18</v>
      </c>
      <c r="H7" s="9" t="n">
        <v>10.3</v>
      </c>
      <c r="I7" s="9" t="n">
        <v>7.6</v>
      </c>
      <c r="J7" s="9" t="n">
        <v>30.7</v>
      </c>
      <c r="K7" s="9" t="n">
        <v>68.5</v>
      </c>
      <c r="L7" s="9" t="n">
        <v>34.1</v>
      </c>
    </row>
    <row r="8" spans="1:12">
      <c r="A8" s="4" t="s">
        <v>499</v>
      </c>
      <c r="B8" s="9" t="n">
        <v>292.2</v>
      </c>
      <c r="C8" s="9" t="n">
        <v>118.1</v>
      </c>
      <c r="D8" s="9" t="n">
        <v>104.3</v>
      </c>
      <c r="E8" s="9" t="n">
        <v>22.3</v>
      </c>
      <c r="F8" s="9" t="n">
        <v>226.3</v>
      </c>
      <c r="G8" s="5" t="n">
        <v>71</v>
      </c>
      <c r="H8" s="9" t="n">
        <v>113.9</v>
      </c>
      <c r="I8" s="9" t="n">
        <v>29.4</v>
      </c>
      <c r="J8" s="9" t="n">
        <v>536.9</v>
      </c>
      <c r="K8" s="9" t="n">
        <v>440.6</v>
      </c>
      <c r="L8" s="9" t="n">
        <v>529.8</v>
      </c>
    </row>
    <row r="9" spans="1:12">
      <c r="A9" s="4" t="s">
        <v>1026</v>
      </c>
      <c r="B9" s="8" t="n">
        <v>78.2</v>
      </c>
      <c r="C9" s="8" t="n">
        <v>86.59999999999999</v>
      </c>
      <c r="D9" s="8" t="n">
        <v>78.2</v>
      </c>
      <c r="E9" s="8" t="n">
        <v>10.8</v>
      </c>
      <c r="F9" s="8" t="n">
        <v>165.3</v>
      </c>
      <c r="G9" s="6" t="n">
        <v>48</v>
      </c>
      <c r="H9" s="8" t="n">
        <v>78.8</v>
      </c>
      <c r="I9" s="8" t="n">
        <v>25.7</v>
      </c>
      <c r="J9" s="8" t="n">
        <v>253.8</v>
      </c>
      <c r="K9" s="8" t="n">
        <v>317.8</v>
      </c>
      <c r="L9" s="8" t="n">
        <v>438.4</v>
      </c>
    </row>
    <row r="10" spans="1:12">
      <c r="A10" s="4" t="s">
        <v>1027</v>
      </c>
      <c r="B10" s="10" t="n">
        <v>1.73</v>
      </c>
      <c r="C10" s="10" t="n">
        <v>1.91</v>
      </c>
      <c r="D10" s="10" t="n">
        <v>1.73</v>
      </c>
      <c r="E10" s="10" t="n">
        <v>0.24</v>
      </c>
      <c r="F10" s="10" t="n">
        <v>3.66</v>
      </c>
      <c r="G10" s="10" t="n">
        <v>1.06</v>
      </c>
      <c r="H10" s="10" t="n">
        <v>1.75</v>
      </c>
      <c r="I10" s="10" t="n">
        <v>0.57</v>
      </c>
      <c r="J10" s="10" t="n">
        <v>5.6</v>
      </c>
      <c r="K10" s="10" t="n">
        <v>7.04</v>
      </c>
      <c r="L10" s="10" t="n">
        <v>9.75</v>
      </c>
    </row>
    <row r="11" spans="1:12">
      <c r="A11" s="4" t="s">
        <v>1028</v>
      </c>
      <c r="B11" s="10" t="n">
        <v>1.71</v>
      </c>
      <c r="C11" s="10" t="n">
        <v>1.89</v>
      </c>
      <c r="D11" s="10" t="n">
        <v>1.71</v>
      </c>
      <c r="E11" s="10" t="n">
        <v>0.24</v>
      </c>
      <c r="F11" s="10" t="n">
        <v>3.62</v>
      </c>
      <c r="G11" s="10" t="n">
        <v>1.05</v>
      </c>
      <c r="H11" s="10" t="n">
        <v>1.73</v>
      </c>
      <c r="I11" s="10" t="n">
        <v>0.5600000000000001</v>
      </c>
      <c r="J11" s="10" t="n">
        <v>5.55</v>
      </c>
      <c r="K11" s="10" t="n">
        <v>6.98</v>
      </c>
      <c r="L11" s="10" t="n">
        <v>9.65</v>
      </c>
    </row>
    <row r="12" spans="1:12">
      <c r="A12" s="4" t="s">
        <v>504</v>
      </c>
    </row>
    <row r="13" spans="1:12">
      <c r="A13" s="3" t="s">
        <v>1024</v>
      </c>
    </row>
    <row r="14" spans="1:12">
      <c r="A14" s="4" t="s">
        <v>1025</v>
      </c>
      <c r="J14" s="8" t="n">
        <v>6696.1</v>
      </c>
      <c r="K14" s="8" t="n">
        <v>5756.8</v>
      </c>
      <c r="L14" s="8" t="n">
        <v>5165.2</v>
      </c>
    </row>
    <row r="15" spans="1:12">
      <c r="A15" s="4" t="s">
        <v>511</v>
      </c>
    </row>
    <row r="16" spans="1:12">
      <c r="A16" s="3" t="s">
        <v>1024</v>
      </c>
    </row>
    <row r="17" spans="1:12">
      <c r="A17" s="4" t="s">
        <v>1029</v>
      </c>
      <c r="B17" s="8" t="n">
        <v>858.9</v>
      </c>
      <c r="C17" s="8" t="n">
        <v>635.2</v>
      </c>
      <c r="D17" s="8" t="n">
        <v>592.4</v>
      </c>
      <c r="E17" s="8" t="n">
        <v>499.5</v>
      </c>
      <c r="F17" s="8" t="n">
        <v>704.1</v>
      </c>
      <c r="G17" s="8" t="n">
        <v>522.7</v>
      </c>
      <c r="H17" s="8" t="n">
        <v>481.3</v>
      </c>
      <c r="I17" s="8" t="n">
        <v>369.4</v>
      </c>
    </row>
    <row r="18" spans="1:12">
      <c r="A18" s="4" t="s">
        <v>500</v>
      </c>
      <c r="J18" s="9" t="n">
        <v>0.3</v>
      </c>
      <c r="K18" s="9" t="n">
        <v>-0.1</v>
      </c>
      <c r="L18" s="9" t="n">
        <v>0.8</v>
      </c>
    </row>
    <row r="19" spans="1:12">
      <c r="A19" s="4" t="s">
        <v>1025</v>
      </c>
      <c r="J19" s="5" t="n">
        <v>1932</v>
      </c>
      <c r="K19" s="9" t="n">
        <v>1514.2</v>
      </c>
      <c r="L19" s="9" t="n">
        <v>1405.7</v>
      </c>
    </row>
    <row r="20" spans="1:12">
      <c r="A20" s="4" t="s">
        <v>99</v>
      </c>
      <c r="B20" s="9" t="n">
        <v>786.7</v>
      </c>
      <c r="C20" s="5" t="n">
        <v>633</v>
      </c>
      <c r="D20" s="9" t="n">
        <v>583.4</v>
      </c>
      <c r="E20" s="9" t="n">
        <v>528.9</v>
      </c>
      <c r="F20" s="9" t="n">
        <v>635.6</v>
      </c>
      <c r="G20" s="9" t="n">
        <v>523.5</v>
      </c>
      <c r="H20" s="9" t="n">
        <v>465.8</v>
      </c>
      <c r="I20" s="9" t="n">
        <v>385.2</v>
      </c>
      <c r="J20" s="5" t="n">
        <v>2532</v>
      </c>
      <c r="K20" s="9" t="n">
        <v>2010.1</v>
      </c>
      <c r="L20" s="9" t="n">
        <v>1675.6</v>
      </c>
    </row>
    <row r="21" spans="1:12">
      <c r="A21" s="4" t="s">
        <v>499</v>
      </c>
      <c r="J21" s="5" t="n">
        <v>54</v>
      </c>
      <c r="K21" s="9" t="n">
        <v>67.40000000000001</v>
      </c>
      <c r="L21" s="9" t="n">
        <v>127.5</v>
      </c>
    </row>
    <row r="22" spans="1:12">
      <c r="A22" s="4" t="s">
        <v>512</v>
      </c>
    </row>
    <row r="23" spans="1:12">
      <c r="A23" s="3" t="s">
        <v>1024</v>
      </c>
    </row>
    <row r="24" spans="1:12">
      <c r="A24" s="4" t="s">
        <v>1029</v>
      </c>
      <c r="B24" s="9" t="n">
        <v>541.2</v>
      </c>
      <c r="C24" s="5" t="n">
        <v>413</v>
      </c>
      <c r="D24" s="9" t="n">
        <v>377.7</v>
      </c>
      <c r="E24" s="9" t="n">
        <v>304.7</v>
      </c>
      <c r="F24" s="9" t="n">
        <v>435.7</v>
      </c>
      <c r="G24" s="9" t="n">
        <v>331.1</v>
      </c>
      <c r="H24" s="9" t="n">
        <v>322.4</v>
      </c>
      <c r="I24" s="9" t="n">
        <v>263.4</v>
      </c>
    </row>
    <row r="25" spans="1:12">
      <c r="A25" s="4" t="s">
        <v>500</v>
      </c>
      <c r="J25" s="9" t="n">
        <v>3.2</v>
      </c>
      <c r="K25" s="9" t="n">
        <v>1.1</v>
      </c>
      <c r="L25" s="9" t="n">
        <v>0.7</v>
      </c>
    </row>
    <row r="26" spans="1:12">
      <c r="A26" s="4" t="s">
        <v>1025</v>
      </c>
      <c r="J26" s="9" t="n">
        <v>1247.1</v>
      </c>
      <c r="K26" s="9" t="n">
        <v>1084.4</v>
      </c>
      <c r="L26" s="9" t="n">
        <v>968.3</v>
      </c>
    </row>
    <row r="27" spans="1:12">
      <c r="A27" s="4" t="s">
        <v>99</v>
      </c>
      <c r="B27" s="9" t="n">
        <v>472.6</v>
      </c>
      <c r="C27" s="9" t="n">
        <v>388.8</v>
      </c>
      <c r="D27" s="9" t="n">
        <v>360.2</v>
      </c>
      <c r="E27" s="9" t="n">
        <v>300.4</v>
      </c>
      <c r="F27" s="9" t="n">
        <v>383.2</v>
      </c>
      <c r="G27" s="9" t="n">
        <v>313.5</v>
      </c>
      <c r="H27" s="9" t="n">
        <v>303.3</v>
      </c>
      <c r="I27" s="9" t="n">
        <v>264.6</v>
      </c>
      <c r="J27" s="5" t="n">
        <v>1522</v>
      </c>
      <c r="K27" s="9" t="n">
        <v>1264.5</v>
      </c>
      <c r="L27" s="9" t="n">
        <v>1071.3</v>
      </c>
    </row>
    <row r="28" spans="1:12">
      <c r="A28" s="4" t="s">
        <v>499</v>
      </c>
      <c r="J28" s="9" t="n">
        <v>114.6</v>
      </c>
      <c r="K28" s="9" t="n">
        <v>88.09999999999999</v>
      </c>
      <c r="L28" s="9" t="n">
        <v>88.8</v>
      </c>
    </row>
    <row r="29" spans="1:12">
      <c r="A29" s="4" t="s">
        <v>506</v>
      </c>
    </row>
    <row r="30" spans="1:12">
      <c r="A30" s="3" t="s">
        <v>1024</v>
      </c>
    </row>
    <row r="31" spans="1:12">
      <c r="A31" s="4" t="s">
        <v>1029</v>
      </c>
      <c r="B31" s="9" t="n">
        <v>1043.2</v>
      </c>
      <c r="C31" s="9" t="n">
        <v>796.7</v>
      </c>
      <c r="D31" s="9" t="n">
        <v>791.8</v>
      </c>
      <c r="E31" s="9" t="n">
        <v>722.8</v>
      </c>
      <c r="F31" s="9" t="n">
        <v>918.4</v>
      </c>
      <c r="G31" s="9" t="n">
        <v>771.1</v>
      </c>
      <c r="H31" s="9" t="n">
        <v>672.9</v>
      </c>
      <c r="I31" s="9" t="n">
        <v>603.5</v>
      </c>
    </row>
    <row r="32" spans="1:12">
      <c r="A32" s="4" t="s">
        <v>500</v>
      </c>
      <c r="J32" s="9" t="n">
        <v>-0.2</v>
      </c>
      <c r="K32" s="9" t="n">
        <v>1.3</v>
      </c>
      <c r="L32" s="9" t="n">
        <v>5.8</v>
      </c>
    </row>
    <row r="33" spans="1:12">
      <c r="A33" s="4" t="s">
        <v>1025</v>
      </c>
      <c r="J33" s="9" t="n">
        <v>3161.7</v>
      </c>
      <c r="K33" s="9" t="n">
        <v>2750.4</v>
      </c>
      <c r="L33" s="9" t="n">
        <v>2394.2</v>
      </c>
    </row>
    <row r="34" spans="1:12">
      <c r="A34" s="4" t="s">
        <v>99</v>
      </c>
      <c r="B34" s="9" t="n">
        <v>887.8</v>
      </c>
      <c r="C34" s="9" t="n">
        <v>723.3</v>
      </c>
      <c r="D34" s="9" t="n">
        <v>716.8</v>
      </c>
      <c r="E34" s="9" t="n">
        <v>685.3</v>
      </c>
      <c r="F34" s="9" t="n">
        <v>795.2</v>
      </c>
      <c r="G34" s="9" t="n">
        <v>707.3</v>
      </c>
      <c r="H34" s="9" t="n">
        <v>622.2</v>
      </c>
      <c r="I34" s="9" t="n">
        <v>571.1</v>
      </c>
      <c r="J34" s="9" t="n">
        <v>3013.2</v>
      </c>
      <c r="K34" s="5" t="n">
        <v>2696</v>
      </c>
      <c r="L34" s="9" t="n">
        <v>2346.4</v>
      </c>
    </row>
    <row r="35" spans="1:12">
      <c r="A35" s="4" t="s">
        <v>499</v>
      </c>
      <c r="J35" s="9" t="n">
        <v>341.3</v>
      </c>
      <c r="K35" s="9" t="n">
        <v>269.9</v>
      </c>
      <c r="L35" s="9" t="n">
        <v>259.1</v>
      </c>
    </row>
    <row r="36" spans="1:12">
      <c r="A36" s="4" t="s">
        <v>513</v>
      </c>
    </row>
    <row r="37" spans="1:12">
      <c r="A37" s="3" t="s">
        <v>1024</v>
      </c>
    </row>
    <row r="38" spans="1:12">
      <c r="A38" s="4" t="s">
        <v>1029</v>
      </c>
      <c r="B38" s="9" t="n">
        <v>92.2</v>
      </c>
      <c r="C38" s="9" t="n">
        <v>102.1</v>
      </c>
      <c r="D38" s="9" t="n">
        <v>72.8</v>
      </c>
      <c r="E38" s="9" t="n">
        <v>88.2</v>
      </c>
      <c r="F38" s="5" t="n">
        <v>100</v>
      </c>
      <c r="G38" s="9" t="n">
        <v>80.3</v>
      </c>
      <c r="H38" s="5" t="n">
        <v>127</v>
      </c>
      <c r="I38" s="9" t="n">
        <v>100.5</v>
      </c>
    </row>
    <row r="39" spans="1:12">
      <c r="A39" s="4" t="s">
        <v>500</v>
      </c>
      <c r="J39" s="9" t="n">
        <v>41.1</v>
      </c>
      <c r="K39" s="9" t="n">
        <v>31.5</v>
      </c>
      <c r="L39" s="9" t="n">
        <v>70.09999999999999</v>
      </c>
    </row>
    <row r="40" spans="1:12">
      <c r="A40" s="4" t="s">
        <v>99</v>
      </c>
      <c r="B40" s="8" t="n">
        <v>78.8</v>
      </c>
      <c r="C40" s="8" t="n">
        <v>80.40000000000001</v>
      </c>
      <c r="D40" s="8" t="n">
        <v>64.59999999999999</v>
      </c>
      <c r="E40" s="8" t="n">
        <v>73.8</v>
      </c>
      <c r="F40" s="8" t="n">
        <v>85.3</v>
      </c>
      <c r="G40" s="8" t="n">
        <v>71.90000000000001</v>
      </c>
      <c r="H40" s="8" t="n">
        <v>88.09999999999999</v>
      </c>
      <c r="I40" s="8" t="n">
        <v>78.90000000000001</v>
      </c>
      <c r="J40" s="9" t="n">
        <v>297.6</v>
      </c>
      <c r="K40" s="9" t="n">
        <v>324.1</v>
      </c>
      <c r="L40" s="9" t="n">
        <v>308.5</v>
      </c>
    </row>
    <row r="41" spans="1:12">
      <c r="A41" s="4" t="s">
        <v>499</v>
      </c>
      <c r="J41" s="9" t="n">
        <v>57.7</v>
      </c>
      <c r="K41" s="9" t="n">
        <v>83.7</v>
      </c>
      <c r="L41" s="8" t="n">
        <v>88.5</v>
      </c>
    </row>
    <row r="42" spans="1:12">
      <c r="A42" s="4" t="s">
        <v>1030</v>
      </c>
    </row>
    <row r="43" spans="1:12">
      <c r="A43" s="3" t="s">
        <v>1024</v>
      </c>
    </row>
    <row r="44" spans="1:12">
      <c r="A44" s="4" t="s">
        <v>1025</v>
      </c>
      <c r="J44" s="9" t="n">
        <v>7932.4</v>
      </c>
      <c r="K44" s="9" t="n">
        <v>6803.8</v>
      </c>
    </row>
    <row r="45" spans="1:12">
      <c r="A45" s="4" t="s">
        <v>99</v>
      </c>
      <c r="J45" s="9" t="n">
        <v>7395.5</v>
      </c>
      <c r="K45" s="9" t="n">
        <v>6363.2</v>
      </c>
    </row>
    <row r="46" spans="1:12">
      <c r="A46" s="4" t="s">
        <v>98</v>
      </c>
      <c r="J46" s="9" t="n">
        <v>30.7</v>
      </c>
      <c r="K46" s="9" t="n">
        <v>68.5</v>
      </c>
    </row>
    <row r="47" spans="1:12">
      <c r="A47" s="4" t="s">
        <v>499</v>
      </c>
      <c r="J47" s="9" t="n">
        <v>536.9</v>
      </c>
      <c r="K47" s="9" t="n">
        <v>440.6</v>
      </c>
    </row>
    <row r="48" spans="1:12">
      <c r="A48" s="4" t="s">
        <v>1026</v>
      </c>
      <c r="J48" s="9" t="n">
        <v>253.8</v>
      </c>
      <c r="K48" s="8" t="n">
        <v>317.8</v>
      </c>
    </row>
    <row r="49" spans="1:12">
      <c r="A49" s="4" t="s">
        <v>1027</v>
      </c>
      <c r="K49" s="10" t="n">
        <v>7.04</v>
      </c>
    </row>
    <row r="50" spans="1:12">
      <c r="A50" s="4" t="s">
        <v>1028</v>
      </c>
      <c r="K50" s="10" t="n">
        <v>6.98</v>
      </c>
    </row>
    <row r="51" spans="1:12">
      <c r="A51" s="4" t="s">
        <v>1031</v>
      </c>
    </row>
    <row r="52" spans="1:12">
      <c r="A52" s="3" t="s">
        <v>1024</v>
      </c>
    </row>
    <row r="53" spans="1:12">
      <c r="A53" s="4" t="s">
        <v>1029</v>
      </c>
      <c r="J53" s="5" t="n">
        <v>2586</v>
      </c>
      <c r="K53" s="8" t="n">
        <v>2077.5</v>
      </c>
    </row>
    <row r="54" spans="1:12">
      <c r="A54" s="4" t="s">
        <v>99</v>
      </c>
      <c r="J54" s="5" t="n">
        <v>2532</v>
      </c>
      <c r="K54" s="9" t="n">
        <v>2010.1</v>
      </c>
    </row>
    <row r="55" spans="1:12">
      <c r="A55" s="4" t="s">
        <v>1032</v>
      </c>
    </row>
    <row r="56" spans="1:12">
      <c r="A56" s="3" t="s">
        <v>1024</v>
      </c>
    </row>
    <row r="57" spans="1:12">
      <c r="A57" s="4" t="s">
        <v>1029</v>
      </c>
      <c r="J57" s="9" t="n">
        <v>1636.6</v>
      </c>
      <c r="K57" s="9" t="n">
        <v>1352.6</v>
      </c>
    </row>
    <row r="58" spans="1:12">
      <c r="A58" s="4" t="s">
        <v>99</v>
      </c>
      <c r="J58" s="5" t="n">
        <v>1522</v>
      </c>
      <c r="K58" s="9" t="n">
        <v>1264.6</v>
      </c>
    </row>
    <row r="59" spans="1:12">
      <c r="A59" s="4" t="s">
        <v>1033</v>
      </c>
    </row>
    <row r="60" spans="1:12">
      <c r="A60" s="3" t="s">
        <v>1024</v>
      </c>
    </row>
    <row r="61" spans="1:12">
      <c r="A61" s="4" t="s">
        <v>1029</v>
      </c>
      <c r="J61" s="9" t="n">
        <v>3354.5</v>
      </c>
      <c r="K61" s="9" t="n">
        <v>2965.9</v>
      </c>
    </row>
    <row r="62" spans="1:12">
      <c r="A62" s="4" t="s">
        <v>99</v>
      </c>
      <c r="J62" s="9" t="n">
        <v>3013.2</v>
      </c>
      <c r="K62" s="9" t="n">
        <v>2695.8</v>
      </c>
    </row>
    <row r="63" spans="1:12">
      <c r="A63" s="4" t="s">
        <v>1034</v>
      </c>
    </row>
    <row r="64" spans="1:12">
      <c r="A64" s="3" t="s">
        <v>1024</v>
      </c>
    </row>
    <row r="65" spans="1:12">
      <c r="A65" s="4" t="s">
        <v>1029</v>
      </c>
      <c r="J65" s="9" t="n">
        <v>355.3</v>
      </c>
      <c r="K65" s="9" t="n">
        <v>407.8</v>
      </c>
    </row>
    <row r="66" spans="1:12">
      <c r="A66" s="4" t="s">
        <v>99</v>
      </c>
      <c r="J66" s="8" t="n">
        <v>297.6</v>
      </c>
      <c r="K66" s="8" t="n">
        <v>324.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10:56Z</dcterms:created>
  <dcterms:modified xmlns:dcterms="http://purl.org/dc/terms/" xmlns:xsi="http://www.w3.org/2001/XMLSchema-instance" xsi:type="dcterms:W3CDTF">2018-02-23T14:10:56Z</dcterms:modified>
</cp:coreProperties>
</file>